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ong-Term Incentive Plan" sheetId="19" state="visible" r:id="rId19"/>
    <sheet xmlns:r="http://schemas.openxmlformats.org/officeDocument/2006/relationships" name="Commitments and Contingencies" sheetId="20" state="visible" r:id="rId20"/>
    <sheet xmlns:r="http://schemas.openxmlformats.org/officeDocument/2006/relationships" name="Quarterly Operating Results (Un" sheetId="21" state="visible" r:id="rId21"/>
    <sheet xmlns:r="http://schemas.openxmlformats.org/officeDocument/2006/relationships" name="Schedule III-Real Estate and Ac" sheetId="22" state="visible" r:id="rId22"/>
    <sheet xmlns:r="http://schemas.openxmlformats.org/officeDocument/2006/relationships" name="Summary of Significant Accoun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Investment in Hotel Properties " sheetId="26" state="visible" r:id="rId26"/>
    <sheet xmlns:r="http://schemas.openxmlformats.org/officeDocument/2006/relationships" name="Disposals (Tables)" sheetId="27" state="visible" r:id="rId27"/>
    <sheet xmlns:r="http://schemas.openxmlformats.org/officeDocument/2006/relationships" name="Fair Value Measurements and I_2" sheetId="28" state="visible" r:id="rId28"/>
    <sheet xmlns:r="http://schemas.openxmlformats.org/officeDocument/2006/relationships" name="Other Assets (Tables)" sheetId="29" state="visible" r:id="rId29"/>
    <sheet xmlns:r="http://schemas.openxmlformats.org/officeDocument/2006/relationships" name="Notes Payable (Tables)" sheetId="30" state="visible" r:id="rId30"/>
    <sheet xmlns:r="http://schemas.openxmlformats.org/officeDocument/2006/relationships" name="Other Current Liabilities and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Long-Term Incentive Plan (Table" sheetId="35" state="visible" r:id="rId35"/>
    <sheet xmlns:r="http://schemas.openxmlformats.org/officeDocument/2006/relationships" name="Commitments and Contingencies (" sheetId="36" state="visible" r:id="rId36"/>
    <sheet xmlns:r="http://schemas.openxmlformats.org/officeDocument/2006/relationships" name="Quarterly Operating Results (_2" sheetId="37" state="visible" r:id="rId37"/>
    <sheet xmlns:r="http://schemas.openxmlformats.org/officeDocument/2006/relationships" name="Organization and Description 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 in Hotel Propertie_2" sheetId="41" state="visible" r:id="rId41"/>
    <sheet xmlns:r="http://schemas.openxmlformats.org/officeDocument/2006/relationships" name="Investment in Hotel Propertie_3" sheetId="42" state="visible" r:id="rId42"/>
    <sheet xmlns:r="http://schemas.openxmlformats.org/officeDocument/2006/relationships" name="Disposals (Details)"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Fair Value Measurements and I_5" sheetId="46" state="visible" r:id="rId46"/>
    <sheet xmlns:r="http://schemas.openxmlformats.org/officeDocument/2006/relationships" name="Other Assets (Details)" sheetId="47" state="visible" r:id="rId47"/>
    <sheet xmlns:r="http://schemas.openxmlformats.org/officeDocument/2006/relationships" name="Notes Payable (Details)" sheetId="48" state="visible" r:id="rId48"/>
    <sheet xmlns:r="http://schemas.openxmlformats.org/officeDocument/2006/relationships" name="Notes payable - Narrative (Deta" sheetId="49" state="visible" r:id="rId49"/>
    <sheet xmlns:r="http://schemas.openxmlformats.org/officeDocument/2006/relationships" name="Notes Payable - Deferred Financ" sheetId="50" state="visible" r:id="rId50"/>
    <sheet xmlns:r="http://schemas.openxmlformats.org/officeDocument/2006/relationships" name="Other Current Liabilities and_3" sheetId="51" state="visible" r:id="rId51"/>
    <sheet xmlns:r="http://schemas.openxmlformats.org/officeDocument/2006/relationships" name="Leases - Supplemental Balance S" sheetId="52" state="visible" r:id="rId52"/>
    <sheet xmlns:r="http://schemas.openxmlformats.org/officeDocument/2006/relationships" name="Leases - Components of Lease Co" sheetId="53" state="visible" r:id="rId53"/>
    <sheet xmlns:r="http://schemas.openxmlformats.org/officeDocument/2006/relationships" name="Leases - Future Maturities of L" sheetId="54" state="visible" r:id="rId54"/>
    <sheet xmlns:r="http://schemas.openxmlformats.org/officeDocument/2006/relationships" name="Leases - Lessor Information (De" sheetId="55" state="visible" r:id="rId55"/>
    <sheet xmlns:r="http://schemas.openxmlformats.org/officeDocument/2006/relationships" name="Income Taxes (Details)" sheetId="56" state="visible" r:id="rId56"/>
    <sheet xmlns:r="http://schemas.openxmlformats.org/officeDocument/2006/relationships" name="Income Taxes - Characterization" sheetId="57" state="visible" r:id="rId57"/>
    <sheet xmlns:r="http://schemas.openxmlformats.org/officeDocument/2006/relationships" name="Stockholders' Equity - Preferre" sheetId="58" state="visible" r:id="rId58"/>
    <sheet xmlns:r="http://schemas.openxmlformats.org/officeDocument/2006/relationships" name="Stockholders' Equity - Common S" sheetId="59" state="visible" r:id="rId59"/>
    <sheet xmlns:r="http://schemas.openxmlformats.org/officeDocument/2006/relationships" name="Stockholders' Equity - Dividend" sheetId="60" state="visible" r:id="rId60"/>
    <sheet xmlns:r="http://schemas.openxmlformats.org/officeDocument/2006/relationships" name="Long-Term Incentive Plan (Deta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Quarterly Operating Results (_3" sheetId="64" state="visible" r:id="rId64"/>
    <sheet xmlns:r="http://schemas.openxmlformats.org/officeDocument/2006/relationships" name="Schedule III-Real Estate and _2" sheetId="65" state="visible" r:id="rId65"/>
    <sheet xmlns:r="http://schemas.openxmlformats.org/officeDocument/2006/relationships" name="Schedule III-Reconciliation of "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6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0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319</t>
        </is>
      </c>
    </row>
    <row r="9">
      <c r="A9" s="4" t="inlineStr">
        <is>
          <t>Entity Registrant Name</t>
        </is>
      </c>
      <c r="B9" s="4" t="inlineStr">
        <is>
          <t>Sunstone Hotel Investors, Inc.</t>
        </is>
      </c>
    </row>
    <row r="10">
      <c r="A10" s="4" t="inlineStr">
        <is>
          <t>Entity Incorporation, State or Country Code</t>
        </is>
      </c>
      <c r="B10" s="4" t="inlineStr">
        <is>
          <t>MD</t>
        </is>
      </c>
    </row>
    <row r="11">
      <c r="A11" s="4" t="inlineStr">
        <is>
          <t>Entity Tax Identification Number</t>
        </is>
      </c>
      <c r="B11" s="4" t="inlineStr">
        <is>
          <t>20-1296886</t>
        </is>
      </c>
    </row>
    <row r="12">
      <c r="A12" s="4" t="inlineStr">
        <is>
          <t>Entity Address, Address Line One</t>
        </is>
      </c>
      <c r="B12" s="4" t="inlineStr">
        <is>
          <t>200 Spectrum Center Drive, 21st Floor</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330-4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7</v>
      </c>
    </row>
    <row r="28">
      <c r="A28" s="4" t="inlineStr">
        <is>
          <t>Entity Common Stock, Shares Outstanding</t>
        </is>
      </c>
      <c r="C28" s="6" t="n">
        <v>215593401</v>
      </c>
    </row>
    <row r="29">
      <c r="A29" s="4" t="inlineStr">
        <is>
          <t>Entity Central Index Key</t>
        </is>
      </c>
      <c r="B29" s="4" t="inlineStr">
        <is>
          <t>000129581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ommon Stock</t>
        </is>
      </c>
    </row>
    <row r="35">
      <c r="A35" s="3" t="inlineStr">
        <is>
          <t>Document Information [Line Items]</t>
        </is>
      </c>
    </row>
    <row r="36">
      <c r="A36" s="4" t="inlineStr">
        <is>
          <t>Title of 12(b) Security</t>
        </is>
      </c>
      <c r="B36" s="4" t="inlineStr">
        <is>
          <t>Common Stock, $0.01 par value</t>
        </is>
      </c>
    </row>
    <row r="37">
      <c r="A37" s="4" t="inlineStr">
        <is>
          <t>Trading Symbol</t>
        </is>
      </c>
      <c r="B37" s="4" t="inlineStr">
        <is>
          <t>SHO</t>
        </is>
      </c>
    </row>
    <row r="38">
      <c r="A38" s="4" t="inlineStr">
        <is>
          <t>Security Exchange Name</t>
        </is>
      </c>
      <c r="B38" s="4" t="inlineStr">
        <is>
          <t>NYSE</t>
        </is>
      </c>
    </row>
    <row r="39">
      <c r="A39" s="4" t="inlineStr">
        <is>
          <t>Series E Cumulative Redeemable Preferred Stock</t>
        </is>
      </c>
    </row>
    <row r="40">
      <c r="A40" s="3" t="inlineStr">
        <is>
          <t>Document Information [Line Items]</t>
        </is>
      </c>
    </row>
    <row r="41">
      <c r="A41" s="4" t="inlineStr">
        <is>
          <t>Title of 12(b) Security</t>
        </is>
      </c>
      <c r="B41" s="4" t="inlineStr">
        <is>
          <t>Series E Cumulative Redeemable Preferred Stock, $0.01 par value</t>
        </is>
      </c>
    </row>
    <row r="42">
      <c r="A42" s="4" t="inlineStr">
        <is>
          <t>Trading Symbol</t>
        </is>
      </c>
      <c r="B42" s="4" t="inlineStr">
        <is>
          <t>SHO.PRE</t>
        </is>
      </c>
    </row>
    <row r="43">
      <c r="A43" s="4" t="inlineStr">
        <is>
          <t>Security Exchange Name</t>
        </is>
      </c>
      <c r="B43" s="4" t="inlineStr">
        <is>
          <t>NYSE</t>
        </is>
      </c>
    </row>
    <row r="44">
      <c r="A44" s="4" t="inlineStr">
        <is>
          <t>Series F Cumulative Redeemable Preferred Stock</t>
        </is>
      </c>
    </row>
    <row r="45">
      <c r="A45" s="3" t="inlineStr">
        <is>
          <t>Document Information [Line Items]</t>
        </is>
      </c>
    </row>
    <row r="46">
      <c r="A46" s="4" t="inlineStr">
        <is>
          <t>Title of 12(b) Security</t>
        </is>
      </c>
      <c r="B46" s="4" t="inlineStr">
        <is>
          <t>Series F Cumulative Redeemable Preferred Stock, $0.01 par value</t>
        </is>
      </c>
    </row>
    <row r="47">
      <c r="A47" s="4" t="inlineStr">
        <is>
          <t>Trading Symbol</t>
        </is>
      </c>
      <c r="B47" s="4" t="inlineStr">
        <is>
          <t>SHO.PRF</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0</t>
        </is>
      </c>
    </row>
    <row r="3">
      <c r="A3" s="3" t="inlineStr">
        <is>
          <t>Investment in Hotel Properties</t>
        </is>
      </c>
    </row>
    <row r="4">
      <c r="A4" s="4" t="inlineStr">
        <is>
          <t>Investment in Hotel Properties</t>
        </is>
      </c>
      <c r="B4" s="4" t="inlineStr">
        <is>
          <t>3. Investment in Hotel Properties ​ Investment in hotel properties, net consisted of the following (in thousands): ​ ​ ​ ​ ​ ​ ​ ​ ​ ​ ​ December 31, ​ 2020 2019 Land ​ $ 571,212 ​ $ 601,181 ​ Buildings and improvements ​ 2,523,750 ​ 2,950,534 ​ Furniture, fixtures and equipment ​ 431,918 ​ 506,754 ​ Intangible assets ​ 21,192 ​ 32,610 ​ Franchise fees ​ 743 ​ 743 ​ Construction in progress ​ 15,831 ​ 40,639 ​ Investment in hotel properties, gross ​ 3,564,646 ​ 4,132,461 ​ Accumulated depreciation and amortization ​ (1,103,148) ​ (1,260,108) ​ Investment in hotel properties, net ​ $ 2,461,498 ​ $ 2,872,353 ​ ​ In 2020, the Company wrote down its investment in hotel properties and recorded impairment losses of $18.7 million on the Renaissance Westchester and ​ Intangible Assets ​ Intangible assets included in the Company’s investment in hotel properties, net consisted of the following (in thousands): ​ ​ ​ ​ ​ ​ ​ ​ ​ ​ December 31, ​ ​ ​ 2020 ​ ​ 2019 ​ Easement/Element agreements (1) ​ $ 18,436 ​ $ 28,163 ​ Airspace agreements (2) ​ 1,795 ​ 3,486 ​ Below market management agreement (3) ​ 961 ​ 961 ​ ​ ​ 21,192 ​ 32,610 ​ Accumulated amortization ​ (777) ​ (685) ​ ​ ​ $ 20,415 ​ $ 31,925 ​ (1) The Easement/Element agreements as of both December 31, 2020 and 2019 included the exclusive perpetual rights to certain space at the Renaissance Washington DC (the “Element”). As of December 31, 2019, the Easement/Element agreements also included an easement at the Hilton Times Square, which was removed from the Company’s balance sheet in conjunction with the Company’s assignment-in-lieu agreement with the hotel’s mortgage holder in December 2020 (see Note 4). The Element has an indefinite useful life and is not amortized. (2) Airspace agreements as of both December 31, 2020 and 2019 included dry slip agreements at the Oceans Edge Resort &amp; Marina. As of December 31, 2019, airspace agreements also included an agreement at the Renaissance Harborplace, which was removed from the Company’s balance sheet in conjunction with the hotel’s sale in July 2020 (see Note 4). The dry slips at the Oceans Edge Resort &amp; Marina have indefinite useful lives and are not amortized. (3) The below market management agreement consists of an agreement at the Hilton Garden Inn Chicago Downtown/Magnificent Mile. The agreement is amortized using the straight-line method over the remaining non-cancelable term, and will be fully amortized in Decembe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sposals</t>
        </is>
      </c>
      <c r="B1" s="2" t="inlineStr">
        <is>
          <t>12 Months Ended</t>
        </is>
      </c>
    </row>
    <row r="2">
      <c r="B2" s="2" t="inlineStr">
        <is>
          <t>Dec. 31, 2020</t>
        </is>
      </c>
    </row>
    <row r="3">
      <c r="A3" s="3" t="inlineStr">
        <is>
          <t>Disposal Group</t>
        </is>
      </c>
    </row>
    <row r="4">
      <c r="A4" s="4" t="inlineStr">
        <is>
          <t>Disposals</t>
        </is>
      </c>
      <c r="B4" s="4" t="inlineStr">
        <is>
          <t>4. Disposals ​ Disposals - 2020 ​ In July 2020 and December 2020, the Company sold the Renaissance Harborplace, located in Maryland, and the Renaissance Los Angeles Airport, located in California, respectively. Neither of these sales represented a strategic shift that had a major impact on the Company’s business plan or its primary markets; therefore, neither of the hotels qualified as a discontinued operation. ​ The details of the sales were as follows (in thousands): ​ ​ ​ ​ ​ ​ ​ ​ ​ ​ Net Proceeds ​ Net Gain Renaissance Harborplace (1) ​ $ 76,855 ​ $ 189 Renaissance Los Angeles Airport ​ ​ 89,882 ​ ​ 34,109 ​ ​ $ 166,737 ​ $ 34,298 (1) During 2020, the Company wrote down the hotel’s assets and recorded an impairment loss of $18.1 million (see Note 5). ​ In December 2020, an assignment-in-lieu agreement was filed in the Office of the City Register of the City of New York, and the Company transferred possession and control of its leasehold interest in the Hilton Times Square to the lender of the hotel’s non-recourse mortgage (see Notes 7 and 8). As such, and in conjunction with the FASB ASC Subtopic (610-20) Gains and Losses from the Derecognition of Nonfinancial Assets , the Company concluded that it lost control of the hotel and removed the hotel’s net assets and liabilities from its balance sheet at December 31, 2020. The disposition of the Hilton Times Square did not represent a strategic shift that had a major impact on the Company’s business plan or its primary markets; therefore, the hotel did not qualify as a discontinued operation. ​ Disposals - 2019 ​ The Company sold the Courtyard by Marriott Los Angeles, located in California, in October 2019, for net proceeds of $49.5 million, recording a net gain of $42.9 million on the sale. The sale did not represent a strategic shift that had a major impact on the Company’s business plan or its primary markets; therefore, the hotel did not qualify as a discontinued operation. ​ Disposals - 2018 ​ The Company sold the Marriott Philadelphia and the Marriott Quincy, located in Pennsylvania and Massachusetts, respectively, in January 2018, the Hyatt Regency Newport Beach, located in California, in July 2018, the Marriott Houston and the Hilton North Houston (the “Houston hotels”), located in Texas, in October 2018 and the Marriott Tysons Corner, located in Virginia, in December 2018. None of these sales represented a strategic shift that had a major impact on the Company’s business plan or its primary markets; therefore, none of these hotels qualified as a discontinued operation. ​ The details of the sales were as follows (in thousands): ​ ​ ​ ​ ​ ​ ​ ​ ​ ​ Net Proceeds ​ Net Gain Marriott Philadelphia and Marriott Quincy ​ $ 136,983 ​ $ 15,659 Hyatt Regency Newport Beach ​ ​ 94,043 ​ ​ 53,128 Houston hotels ​ ​ 32,421 ​ ​ 336 Marriott Tysons Corner ​ ​ 84,526 ​ ​ 47,838 ​ ​ $ 347,973 ​ $ 116,961 ​ The following table provides summary results of operations for the hotels disposed of in 2020, 2019 and 2018, which are included in net (loss) income for their respective ownership periods (in thousands): ​ ​ ​ ​ ​ ​ ​ ​ ​ ​ ​ ​ ​ 2020 ​ 2019 ​ 2018 Total revenues ​ $ 24,096 ​ $ 135,688 ​ $ 208,373 ​ ​ ​ ​ ​ ​ ​ ​ ​ ​ (Loss) income before income taxes (1) ​ $ (42,828) ​ $ 1,297 ​ $ 16,159 ​ ​ ​ ​ ​ ​ ​ ​ ​ ​ Gain on sale of assets ​ $ 34,298 ​ $ 42,935 ​ $ 116,961 (1) (Loss) income before income taxes does not include the gain recognized on the hotel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12 Months Ended</t>
        </is>
      </c>
    </row>
    <row r="2">
      <c r="B2" s="2" t="inlineStr">
        <is>
          <t>Dec. 31, 2020</t>
        </is>
      </c>
    </row>
    <row r="3">
      <c r="A3" s="3" t="inlineStr">
        <is>
          <t>Fair Value Measurements and Interest Rate Derivatives</t>
        </is>
      </c>
    </row>
    <row r="4">
      <c r="A4" s="4" t="inlineStr">
        <is>
          <t>Fair Value Measurements and Interest Rate Derivatives</t>
        </is>
      </c>
      <c r="B4" s="4" t="inlineStr">
        <is>
          <t>5. Fair Value Measurements and Interest Rate Derivatives ​ Fair Value Measurements ​ As of December 31, 2020 and 2019,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December 31, 2020 and 2019,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The Company recorded the following impairment losses during 2020, 2019 and 2018, each of which is discussed below, as follows (in thousands): ​ ​ ​ ​ ​ ​ ​ ​ ​ ​ ​ ​ ​ 2020 ​ 2019 ​ 2018 Renaissance Harborplace ​ $ 18,100 ​ $ 24,713 ​ $ — Hilton Times Square ​ ​ 107,857 ​ ​ — ​ ​ — Renaissance Westchester ​ ​ 18,685 ​ ​ — ​ ​ — Abandoned development costs ​ ​ 2,302 ​ ​ — ​ ​ — Houston hotels ​ ​ — ​ ​ — ​ ​ 1,394 ​ ​ $ 146,944 ​ $ 24,713 ​ $ 1,394 ​ Renaissance Harborplace ​ In 2020, the Company determined that the fair value of the Renaissance Harborplace less costs to sell the hotel was lower than the carrying value of the hotel. The 2020 impairment loss was determined using Level 2 measurements, consisting of the third-party offer price less estimated costs to sell the hotel. ​ In 2019, the Company reviewed the operational performance and management’s estimated hold period for the Renaissance Harborplace. During this review, the Company identified indicators of impairment related to declining demand trends at both the hotel and in the Baltimore market, along with management’s plan for the hotel’s estimated hold period. These indicators were significant so that, in accordance with the Company’s policy, the Company prepared an estimate of the future undiscounted cash flows expected to be generated by the hotel during its anticipated holding period, using assumptions for forecasted revenue and operating expenses as well as the estimated market value of the hotel. Based on this analysis, the Company concluded the hotel should be impaired as the estimated future undiscounted cash flows were less than the hotel’s carrying value. To determine the impairment loss to be recognized in 2019, the Company applied Level 3 measurements to estimate the fair value of the Renaissance Harborplace, using a discounted cash flow analysis, taking into account the hotel’s expected cash flow and its estimated market value based upon the hotel’s anticipated holding period. ​ Hilton Times Square . The Company disposed of the Hilton Times Square in December 2020 (see Notes 4 and 7). ​ In the first quarter of 2020, the Company identified indicators of impairment at the Hilton Times Square related to deteriorating profitability exacerbated by the effects of the COVID - ​ Renaissance Westchester . ​ In both the first and fourth quarters of 2020, the Company identified indicators of impairment at the Renaissance Westchester related to deteriorating profitability exacerbated by the effects of the COVID - expenses as well as the estimated market values of the hotel. Based on these analyses, the Company concluded the Renaissance Westchester should be impaired as the estimated future undiscounted cash flows were less than the hotel’s carrying value. To determine the impairment losses for the Renaissance Westchester in both the first and fourth quarters of 2020, the Company used Level 2 measurements to estimate the fair values of the hotel, using appraisal techniques to estimate its market values. Following the impairments recorded in the first and fourth quarters of 2020, as of March 31 and December 31, 2020, the fair market values of the Renaissance Westchester were $29.5 million and $14.1 million, respectively. ​ Abandoned development costs . In the first quarter of 2020, the Company recorded an impairment loss of ​ Houston hotels . The Company sold the Houston hotels in October 2018 (see Note 4). In 2018, the Company recorded an impairment loss of $1.4 million, which is included in impairment losses on the Company’s consolidated statements of operations for the year ended December 31, 2018. ​ In 2018, the Company identified indicators of impairment due to continued weakness in the Houston market, and reviewed the Houston hotels for possible impairment. U each hotel’s undiscounted cash flow, which took into account each hotel’s expected cash flow from operations, anticipated holding period and estimated proceeds from disposition, the Company determined that neither hotel’s carrying value was fully recoverable. ​ The following table presents the Company’s assets measured at fair value on a recurring and nonrecurring basis at December 31, 2020 and 2019 (in thousands): ​ ​ ​ ​ ​ ​ ​ ​ ​ ​ ​ ​ ​ ​ ​ ​ ​ ​ ​ ​ Fair Value Measurements at Reporting Date ​ Total Level 1 Level 2 Level 3 December 31, 2020: ​ ​ ​ ​ ​ ​ ​ ​ ​ ​ ​ ​ ​ Renaissance Westchester (1) ​ $ 14,125 ​ $ — ​ $ 14,125 ​ $ — ​ Interest rate cap derivatives ​ ​ — ​ ​ — ​ ​ — ​ ​ — ​ Total assets measured at fair value at December 31, 2020 ​ $ 14,125 ​ $ — ​ $ 14,125 ​ $ — ​ ​ ​ ​ ​ ​ ​ ​ ​ ​ ​ ​ ​ ​ ​ December 31, 2019: ​ ​ ​ ​ ​ ​ ​ ​ ​ ​ ​ ​ ​ Renaissance Harborplace (1) ​ $ 96,725 ​ $ — ​ $ — ​ $ 96,725 ​ Total assets measured at fair value at December 31, 2019 ​ $ 96,725 ​ $ — ​ $ — ​ $ 96,725 ​ (1) The fair market values of the Renaissance Westchester and the Renaissance Harborplace are included in investment in hotel properties, net on the accompanying consolidated balance sheets at December 31, 2020 and 2019, respectively. ​ The following table presents the Company’s liabilities measured at fair value on a recurring and nonrecurring basis at December 31, 2020 and 2019 (in thousands): ​ ​ ​ ​ ​ ​ ​ ​ ​ ​ ​ ​ ​ ​ ​ ​ ​ ​ ​ ​ Fair Value Measurements at Reporting Date ​ Total Level 1 Level 2 Level 3 December 31, 2020: ​ ​ ​ ​ ​ ​ ​ ​ ​ ​ ​ ​ ​ Interest rate swap derivatives ​ $ 5,710 ​ $ — ​ $ 5,710 ​ $ — ​ Total liabilities measured at fair value at December 31, 2020 ​ $ 5,710 ​ $ — ​ $ 5,710 ​ $ — ​ ​ ​ ​ ​ ​ ​ ​ ​ ​ ​ ​ ​ ​ ​ December 31, 2019: ​ ​ ​ ​ ​ ​ ​ ​ ​ ​ ​ ​ ​ Interest rate swap derivatives ​ $ 1,081 ​ $ — ​ $ 1,081 ​ $ — ​ Total liabilities measured at fair value at December 31, 2019 ​ $ 1,081 ​ $ — ​ $ 1,081 ​ $ — ​ ​ Interest Rate Derivatives ​ The Company’s interest rate derivatives, which are not designated as effective cash flow hedges, consisted of the following at December 31, 2020 and 2019 (in thousands): ​ ​ ​ ​ ​ ​ ​ ​ ​ ​ ​ ​ ​ ​ ​ ​ ​ ​ ​ ​ ​ ​ ​ ​ ​ ​ ​ ​ ​ Estimated Fair Value of Assets (Liabilities) (1) ​ ​ ​ Strike / Capped ​ Effective Maturity ​ Notional ​ December 31, ​ Hedged Debt Type LIBOR Rate Index Date Date ​ Amount ​ 2020 ​ 2019 ​ Hilton San Diego Bayfront Cap 6.000 % 1-Month LIBOR November 10, 2017 December 9, 2020 ​ ​ N/A ​ $ N/A ​ $ — ​ Hilton San Diego Bayfront Cap (2) 6.000 % 1-Month LIBOR December 9, 2020 December 15, 2021 ​ $ 220,000 ​ ​ — ​ ​ — ​ $85.0 million term loan Swap 1.591 % 1-Month LIBOR October 29, 2015 September 2, 2022 ​ $ 85,000 ​ ​ (2,100) ​ ​ (132) ​ $100.0 million term loan Swap 1.853 % 1-Month LIBOR January 29, 2016 January 31, 2023 ​ $ 100,000 ​ ​ (3,610) ​ ​ (949) ​ ​ ​ ​ ​ ​ ​ ​ ​ ​ ​ ​ $ (5,710) ​ $ (1,081) ​ (1) The fair values of both cap agreements and both swap agreements are included in other assets, net and other liabilities, respectively, on the accompanying consolidated balance sheets as of both December 31, 2020 and 2019. (2) In April 2020, the Company purchased a new interest rate cap agreement for $0.1 million related to the existing loan secured by the Hilton San Diego Bayfront. The new cap agreement, whose terms are substantially the same as the terms under the prior cap agreement, effectively extends the cap agreement’s maturity date to December 15, 2021. Noncash changes in the fair values of the Company’s interest rate derivatives resulted in increases (decreases) to interest expense for the years ended December 31, 2020, 2019 and 2018 as follows (in thousands): ​ ​ ​ ​ ​ ​ ​ ​ ​ ​ ​ ​ ​ ​ 2020 ​ 2019 ​ 2018 ​ Noncash interest on derivatives ​ $ 4,740 ​ $ 5,870 ​ $ (1,395) ​ ​ Fair Value of Debt ​ As of December 31, 2020 and 2019, 70.6% and 77.4%,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December 31, 2020 and 2019 were as follows (in thousands): ​ ​ ​ ​ ​ ​ ​ ​ ​ ​ ​ ​ ​ ​ ​ ​ ​ December 31, 2020 ​ December 31, 2019 ​ ​ ​ Carrying Amount (1) ​ Fair Value (2) ​ Carrying Amount (1) ​ Fair Value ​ Debt ​ $ 747,945 ​ $ 715,042 ​ $ 974,863 ​ $ 976,012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6. Other Assets ​ Other assets, net consisted of the following (in thousands): ​ ​ ​ ​ ​ ​ ​ ​ ​ ​ ​ December 31, ​ 2020 2019 Property and equipment, net ​ $ 6,767 ​ $ 7,642 ​ Deferred rent on straight-lined third-party tenant leases ​ 2,819 ​ 3,542 ​ Deferred income tax assets, net (1) ​ ​ — ​ ​ 7,415 ​ Other receivables ​ 2,633 ​ 2,984 ​ Other ​ 226 ​ 307 ​ Total other assets, net ​ $ 12,445 ​ $ 21,890 ​ (1) During the first quarter of 2020, the Company recorded a full valuation allowance on its deferred income tax assets, net. The Company can no longer be assured that it will be able to realize these assets due to uncertainties regarding how long the COVID-19 pandemic will last or what the long-term impact will be on the Company’s hotel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7. Notes Payable ​ Notes payable consisted of the following (in thousands): ​ ​ ​ ​ ​ ​ ​ ​ ​ ​ December 31, ​ ​ 2020 2019 ​ Notes payable requiring payments of interest and principal, with fixed rates ranging from 4.12% to 4.15% in 2020, and 4.12% to 5.95% in 2019; maturing at dates ranging from December 11, 2024 through January 6, 2025 . The notes are collateralized by first deeds of trust on two hotel properties and four hotel properties at December 31, 2020 and 2019, respectively. ​ $ 137,945 ​ $ 329,863 ​ Note payable requiring payments of interest only, bearing a blended rate of one-month LIBOR plus 105 basis points; matures on December 9, 2021 with two one-year options to extend, which the Company intends to exercise. The note is collateralized by a first deed of trust on one hotel property. ​ 220,000 ​ 220,000 ​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591% , resulting in an effective interest rate of 3.941% . Matures on September 3, 2022 . (1) ​ ​ 85,000 ​ ​ 85,000 ​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853% , resulting in an effective interest rate of 4.203% . Matures on January 31, 2023 . (1) ​ 100,000 ​ 100,000 ​ Unsecured Series A Senior Notes requiring semi-annual payments of interest only, bearing interest at 5.94% . Matures on January 10, 2026 . (2) ​ ​ 90,000 ​ ​ 120,000 ​ Unsecured Series B Senior Notes requiring semi-annual payments of interest only, bearing interest at 6.04% Matures on January 10, 2028 . (2) ​ ​ 115,000 ​ ​ 120,000 ​ Total notes payable ​ $ 747,945 ​ $ 974,863 ​ ​ ​ ​ ​ ​ ​ ​ ​ Current portion of notes payable ​ $ 3,305 ​ $ 83,975 ​ Less: current portion of deferred financing costs ​ ​ (1,044) ​ ​ (1,866) ​ Carrying value of current portion of notes payable ​ $ 2,261 ​ $ 82,109 ​ ​ ​ ​ ​ ​ ​ ​ ​ Notes payable, less current portion ​ $ 744,640 ​ $ 890,888 ​ Less: long-term portion of deferred financing costs ​ (2,112) ​ (1,934) ​ Carrying value of notes payable, less current portion ​ $ 742,528 ​ $ 888,954 ​ (1) As described below, the Company entered into the Unsecured Debt Amendments (defined below) in July and December 2020. The July 2020 amendment added a 25 -basis point LIBOR floor for the remaining term of the facilities and increased the applicable LIBOR margin for the term loan facilities to 220 basis points, the high point of the pricing grid. The December 2020 amendment fixed the applicable LIBOR margin at 240 basis points for the revolving credit facility and 235 basis points for the term loan facilities. After the Covenant Relief Period (defined below), the applicable LIBOR margins will revert back to the original terms of the pricing grid with a range of 135 to 220 basis points for the term loan facilities, depending on the Company’s leverage ratio. The effective interest rate of the $85.0 million term loan increased from 2.941% to 3.941% , and the effective interest rate of the $100.0 million term loan increased from 3.203% to 4.203% , in each case at December 31, 2019 and December 31, 2020, respectively. (2) As described below, the Company entered into the Unsecured Debt Amendments (defined below) in July and December 2020. The July and December 2020 amendments increased the annual interest rate on both of the senior notes by 1.00% and an additional 0.25% , respectively. As a result, the interest rate of the Series A Senior Notes increased from 4.69% to 5.94% , and the interest rate of the Series B Senior Notes increased from 4.79% to 6.04% , in each case at December 31, 2019 and December 31, 2020, respectively. After the Covenant Relief Period (defined below), the interest rates on the senior notes will decrease by 0.25% , depending on the Company’s leverage ratio, until the rates return to their original amounts. ​ Aggregate future principal maturities and amortization of notes payable at December 31, 2020, are as follows (in thousands): ​ ​ ​ ​ ​ ​ 2021 $ 3,305 (1) 2022 ​ 88,446 ​ 2023 ​ 323,593 (1) 2024 ​ 75,614 ​ 2025 ​ 51,987 ​ Thereafter ​ 205,000 ​ Total ​ $ 747,945 ​ (1) Reflects the intended exercise of the remaining two one-year options to extend the maturity date of the $220.0 million loan secured by the Hilton San Diego Bayfront from December 2021 to December 2023. ​ Notes Payable Transactions - 2020 ​ Secured Debt ​ Additionally, in December 2020, the Company exercised its first option to extend the maturity date of the mortgage secured by the Hilton San Diego Bayfront from December 2020 to December 2021. The Company intends to exercise the remaining two one-year options to extend the maturity to December 2023. ​ Finally, in December 2020, the Company executed an assignment-in-lieu agreement with the holder of the $77.2 million mortgage secured by the Hilton Times Square (see Note 4). As stipulated by the agreement, the Company satisfied all outstanding debt obligations, including regular and default interest or late charges that were assessed, in exchange for a $20.0 million payment, the credit of $3.2 million of restricted cash held by the noteholder and $0.8 million of the hotel’s unrestricted cash, the assignment of the Company’s leasehold interest in the Hilton Times Square, and the retention of certain potential employee-related obligations. In conjunction with this agreement, the Company wrote off approximately $22.2 million of various accrued expenses related to the hotel’s operating lease and sublease, including, but not limited to, accrued property taxes, recapture of deferred taxes due from a prior deferral period, accrued ground rent and accrued easement payments (see Notes 8 and 9). The Company removed the net assets and liabilities related to the hotel from its December 31, 2020 balance sheet; however, the Company retained approximately $11.6 million in certain current and potential employee-related obligations, which is currently held in escrow until those obligations are resolved (see Note 13). The Company recorded a $6.4 million gain on extinguishment of debt as a result of this transaction. ​ Unsecured Debt . In March 2020, the Company drew $300.0 million under the revolving portion of its credit facility as a precautionary measure to increase the Company’s cash position and preserve financial flexibility. In June 2020 and August 2020, the Company repaid $250.0 million and $11.2 million, respectively, of the outstanding credit facility balance after determining that it had sufficient cash on hand in addition to access to its credit facility. In addition, in August 2020, the Company used a portion of the proceeds it received from the sale of the Renaissance Harborplace to repay $38.8 million of the outstanding credit facility balance as stipulated in the Unsecured Debt Amendments described below. ​ At December 31, 2020, the Company has no amount outstanding on the revolving portion of its amended credit facility, with $500.0 million of capacity available for additional borrowing under the facility. The Company’s ability to draw on the revolving portion of the amended credit facility may be subject to the Company’s compliance with various financial covenants on its secured and unsecured debt. The revolving portion of the amended credit agreement matures on April 14, 2023 , but may be extended for two six-month periods to April 14, 2024 , upon the payment of applicable fees and satisfaction of certain customary conditions. ​ In September 2020, the Company repaid $35.0 million of its senior notes, comprising $30.0 million to the Series A note holders and $5.0 million to the Series B note holders, using a portion of the proceeds the Company received from the sale of the Renaissance Harborplace as stipulated in the Unsecured Debt Amendments described below. In conjunction with the repayments, the Company recorded a $0.2 million loss on extinguishment of debt related to the write-off of deferred financing costs. ​ In July and December 2020, the Company completed amendments to its unsecured debt, consisting of its revolving credit facility, term loans and senior notes (the “Unsecured Debt Amendments”). The Unsecured Debt Amendments were deemed to be debt modifications and accounted for accordingly. Key terms of the Unsecured Debt Amendments include: ​ ● Waiver of required financial covenants through the end of the first quarter of 2022, with quarterly testing resuming for the period ending March 31, 2022 (the “Covenant Relief Period”). The Company can elect to terminate the Covenant Relief Period early, subject to the achievement of the original financial covenants at the end of any quarterly measurement period; ● Following the end of the Covenant Relief Period, original financial covenants will be phased-in over the following four quarters to ease compliance; ● Continued payment of existing preferred stock dividends and the ability to issue up to $200.0 million of additional preferred stock, subject to the satisfaction of certain conditions; ● Unlimited ability to fund future acquisitions with proceeds from the issuance of common equity or through the sale of unencumbered hotels; ● Flexibility to invest up to $250.0 million into acquisitions (in addition to acquisitions funded with equity or with hotel sale proceeds) subject to maintaining certain minimum liquidity thresholds; ● Ability to invest up to $100.0 million into capital improvements during 2021; ● Ability to pay dividends on common stock to the extent required to maintain REIT status and comply with IRS regulations; ● Addition of a 25 -basis point LIBOR floor for the remaining term of the revolving credit facility and term loan facilities. The applicable LIBOR spread for each of the facilities is fixed during the Covenant Relief Period at 240 basis points for the revolving credit facility and 235 basis points for the term loan facilities, which is the high end of the pricing grid plus 15 basis points; ● Addition of 125 basis points to the annual interest rate of the senior notes during the Covenant Relief Period which will decrease by 25 basis points following the Covenant Relief Period until the Company’s leverage ratio is below 5.0 x as follows: o Until the Company achieves a leverage ratio less than 6.50 x, the interest rate on the senior notes will be increased by 100 basis points; o From the period the leverage ratio is less than 6.50 x but greater than 5.00 x the interest rate on the senior notes will be increased by 75 basis points; and ● Addition of certain restrictions and covenants during the Covenant Relief Period including, but not limited to, restrictions on share repurchases, maintenance of minimum liquidity of at least $180.0 million, certain required mandatory debt prepayments on asset sales and equity issuances (if funds are not used to purchase assets) and restrictions on the incurrence of new indebtedness. ​ Deferred Financing Costs and Gain (Loss) on Extinguishment of Debt ​ Deferred financing costs and gain (loss) on extinguishment of debt for the years ended December 31, 2020, 2019 and 2018 were as follows (in thousands): ​ ​ ​ ​ ​ ​ ​ ​ ​ ​ ​ ​ ​ ​ 2020 (1) ​ 2019 ​ 2018 (2) ​ Payments of deferred financing costs ​ $ 4,361 ​ $ — ​ $ 4,012 ​ ​ ​ ​ ​ ​ ​ ​ ​ ​ ​ ​ Gain (loss) on extinguishment of debt ​ $ 6,146 ​ $ — ​ $ (835) ​ (1) During 2020, the Company paid a total of $4.4 million in deferred financing costs related to the Unsecured Debt Amendments. In addition, the Company recognized a net gain on extinguishment of debt of $6.1 million, comprising a gain of $6.4 million related to the Company’s assignment-in-lieu agreement with the Hilton Times Square’s mortgage holder and a loss of $0.2 million related to the Company’s repayment of a portion of the senior notes. (2) During 2018, the Company paid a total of $4.0 million in deferred financing costs and incurred a loss on extinguishment of debt totaling $0.8 million related to its credit facility amendment and extension and term loans repricing. ​ Interest Expense ​ Total interest incurred and expensed on the notes payable and finance lease obligations for the years ended December 31, 2020, 2019 and 2018 was as follows (in thousands): ​ ​ ​ ​ ​ ​ ​ ​ ​ ​ ​ ​ ​ 2020 2019 2018 Interest expense on debt and finance lease obligations ​ $ 45,441 ​ $ 45,381 ​ $ 45,933 ​ Noncash interest on derivatives and finance lease obligations, net ​ 4,740 ​ 6,051 ​ (1,190) ​ Amortization of deferred financing costs ​ 3,126 ​ 2,791 ​ 2,947 ​ Total interest expense ​ $ 53,307 ​ $ 54,223 ​ $ 47,69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12 Months Ended</t>
        </is>
      </c>
    </row>
    <row r="2">
      <c r="B2" s="2" t="inlineStr">
        <is>
          <t>Dec. 31, 2020</t>
        </is>
      </c>
    </row>
    <row r="3">
      <c r="A3" s="3" t="inlineStr">
        <is>
          <t>Other Current Liabilities and Other Liabilities</t>
        </is>
      </c>
    </row>
    <row r="4">
      <c r="A4" s="4" t="inlineStr">
        <is>
          <t>Other Current Liabilities and Other Liabilities</t>
        </is>
      </c>
      <c r="B4" s="4" t="inlineStr">
        <is>
          <t>8. Other Current Liabilities and Other Liabilities ​ Other Current Liabilities ​ Other current liabilities consisted of the following (in thousands): ​ ​ ​ ​ ​ ​ ​ ​ ​ ​ ​ December 31, ​ 2020 2019 Property, sales and use taxes payable ​ $ 10,134 ​ $ 16,074 ​ Accrued interest ​ 6,914 ​ 6,735 ​ Advance deposits ​ 13,341 ​ 18,001 ​ Management fees payable ​ 169 ​ 1,527 ​ Other ​ 2,048 ​ 4,618 ​ Total other current liabilities ​ $ 32,606 ​ $ 46,955 ​ ​ Other Liabilities ​ Other liabilities consisted of the following (in thousands): ​ ​ ​ ​ ​ ​ ​ ​ ​ ​ ​ December 31, ​ 2020 2019 Deferred revenue ​ $ 7,911 ​ $ 5,225 ​ Deferred property taxes payable (1) ​ ​ — ​ ​ 8,887 ​ Interest rate swap derivatives ​ ​ 5,710 ​ ​ 1,081 ​ Other ​ 3,873 ​ 2,943 ​ Total other liabilities ​ $ 17,494 ​ $ 18,136 ​ (1) Under the terms of a sublease agreement at the Hilton Times Square, sublease rent amounts were considered to be property taxes under a payment-in-lieu of taxes (“PILOT”) program. The sublease agreement was assigned to the hotel’s mortgage holder in December 2020 as stipulated in the Company’s assignment-in-lieu agreement (see Notes 4 and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 Lessee Accounting ​ The Company has both finance and operating leases for ground, building, office, and airspace leases, maturing in dates ranging from 2028 through 2097, including expected renewal options. Including all renewal options available to the Company, the lease maturity date extends to 2147. ​ Leases were included on the Company’s consolidated balance sheet as follows (in thousands): ​ ​ ​ ​ ​ ​ ​ ​ ​ ​ ​ December 31, ​ December 31, ​ ​ ​ 2020 ​ 2019 ​ Finance Lease: ​ ​ ​ ​ ​ ​ ​ Right-of-use asset, gross (buildings and improvements) ​ $ 58,799 ​ ​ 58,799 ​ Accumulated amortization ​ ​ (12,617) ​ ​ (11,147) ​ Right-of-use asset, net ​ $ 46,182 ​ $ 47,652 ​ ​ ​ ​ ​ ​ ​ ​ ​ Accounts payable and accrued expenses ​ $ 1 ​ $ 1 ​ Lease obligation, less current portion ​ ​ 15,569 ​ ​ 15,570 ​ Total lease obligation ​ $ 15,570 ​ $ 15,571 ​ ​ ​ ​ ​ ​ ​ ​ ​ Remaining lease term ​ ​ 77 years ​ ​ ​ ​ Discount rate ​ ​ 9.0 % ​ ​ ​ ​ ​ ​ ​ ​ ​ ​ ​ Operating Leases: ​ ​ ​ ​ ​ ​ ​ Right-of-use assets, net (1) ​ $ 26,093 ​ $ 60,629 ​ ​ ​ ​ ​ ​ ​ ​ ​ Accounts payable and accrued expenses ​ $ 5,028 ​ $ 4,743 ​ Lease obligations, less current portion ​ ​ 29,954 ​ ​ 49,691 ​ Total lease obligations (1) ​ $ 34,982 ​ $ 54,434 ​ ​ ​ ​ ​ ​ ​ ​ ​ Weighted average remaining lease term ​ ​ 7 years ​ ​ ​ ​ Weighted average discount rate ​ ​ 5.1 % ​ ​ ​ (1) During the first quarter of 2020, the Company wrote down its operating lease right-of-use assets, net and recorded an impairment loss of $18.5 million on the Hilton Times Square (see Note 5). In conjunction with the execution of the Company’s December 2020 assignment-in-lieu agreement with the Hilton Times Square’s mortgage holder, the Company wrote off its $12.5 million operating lease right-of-use asset and its $14.7 million operating lease obligation related to the hotel (see Notes 4 and 7). The components of lease expense were as follows (in thousands): ​ ​ ​ ​ ​ ​ ​ ​ ​ ​ 2020 ​ 2019 Finance lease cost: ​ ​ ​ ​ ​ ​ Amortization of right-of-use asset ​ $ 1,470 ​ $ 1,470 Interest on lease obligations (1) ​ ​ 1,404 ​ ​ 2,357 Operating lease cost (2) ​ ​ 9,300 ​ ​ 6,914 Variable lease cost (3) ​ ​ 27 ​ ​ 6,142 Total lease cost ​ $ 12,201 ​ $ 16,883 (1) Interest on lease obligations for the year ended December 31, 2019 included interest expense of $1.0 million on the Courtyard by Marriott Los Angeles’s finance lease obligation before the hotel’s sale in October 2019 (see Note 4). (2) Prior to the Company’s December 2020 assignment-in-lieu agreement with the Hilton Times Square’s mortgage holder (see Notes 4 and 7), operating lease cost increased by $2.6 million in 2020 under the terms of the operating lease agreement based on 90% of the landlord’s estimate of the lease land’s fair value. As noted above, the operating lease obligation was written off in conjunction with the Company’s execution of the assignment-in-lieu agreement. (3) Several of the Company’s hotels pay percentage rent, which is calculated on operating revenues above certain thresholds. ​ ​ Future maturities of the Company’s finance and operating lease obligations at December 31, 2020 were as follows (in thousands): ​ ​ ​ ​ ​ ​ ​ ​ ​ ​ Finance Lease ​ Operating Leases 2021 ​ $ 1,403 ​ $ 6,676 2022 ​ ​ 1,403 ​ ​ 6,728 2023 ​ ​ 1,403 ​ ​ 6,781 2024 ​ ​ 1,403 ​ ​ 6,837 2025 ​ ​ 1,403 ​ ​ 6,894 Thereafter ​ ​ 100,997 ​ ​ 7,918 Total lease payments ​ ​ 108,012 ​ ​ 41,834 Less: interest (1) ​ ​ (92,442) ​ ​ (6,852) Present value of lease obligations ​ $ 15,570 ​ $ 34,982 (1) Calculated using the appropriate discount rate for each lease. ​ Lessor Accounting ​ During the years ended December 31, 2020 and 2019, the Company recognized $6.6 million and $10.8 million in lease-related revenue, respectively, which is included in other operating revenue o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 The significant components of the Company’s deferred tax assets and liabilities were as follows (in thousands): ​ ​ ​ ​ ​ ​ ​ ​ ​ ​ December 31, ​ 2020 2019 Deferred Tax Assets: ​ ​ ​ ​ ​ ​ Net operating loss carryforward ​ $ 20,406 ​ $ 2,875 Other reserves ​ 761 ​ 1,090 State taxes and other ​ 2,628 ​ 3,322 Depreciation ​ ​ 473 ​ ​ 492 Total gross deferred tax assets ​ ​ 24,268 ​ ​ 7,779 ​ ​ ​ ​ ​ ​ ​ Deferred Tax Liabilities: ​ ​ ​ ​ ​ ​ Amortization ​ ​ (34) ​ ​ (38) Deferred revenue ​ ​ (191) ​ ​ (284) Other ​ ​ (46) ​ ​ (42) Total gross deferred tax liabilities ​ ​ (271) ​ ​ (364) ​ ​ ​ ​ ​ ​ ​ Less: valuation allowance ​ ​ (23,997) ​ ​ — ​ ​ ​ ​ ​ ​ ​ Deferred tax assets, net ​ $ — ​ $ 7,415 ​ At December 31, 2020 and 2019, the net operating loss carryforwards for federal income tax purposes totaled approximately $89.6 million and $10.2 million, respectively. These losses, which begin to expire in 2031, are available to offset future income through 2033. ​ The Company’s income tax (provision) benefit, net was included in the consolidated statements of operations as follows (in thousands): ​ ​ ​ ​ ​ ​ ​ ​ ​ ​ ​ ​ ​ ​ 2020 ​ 2019 ​ 2018 Current: ​ ​ ​ ​ ​ ​ ​ ​ ​ ​ Federal ​ $ 817 ​ $ 790 ​ $ 4 ​ State ​ 8 ​ 49 ​ (639) ​ Current income tax benefit (provision), net ​ ​ 825 ​ ​ 839 ​ ​ (635) ​ ​ ​ ​ ​ ​ ​ ​ ​ ​ ​ ​ Deferred: ​ ​ ​ ​ ​ ​ ​ ​ ​ ​ Federal ​ ​ 15,724 ​ ​ (1,112) ​ ​ (365) ​ State ​ 858 ​ 424 ​ (767) ​ Change in valuation allowance ​ (23,997) ​ — ​ — ​ Deferred income tax provision, net ​ ​ (7,415) ​ ​ (688) ​ ​ (1,132) ​ ​ ​ ​ ​ ​ ​ ​ ​ ​ ​ ​ Income tax (provision) benefit, net ​ $ (6,590) ​ $ 151 ​ $ (1,767) ​ ​ The differences between the income tax benefit (provision) calculated at the statutory U.S. federal income tax rate of 21% and the actual income tax (provision) benefit, net recorded for continuing operations were as follows (in thousands): ​ ​ ​ ​ ​ ​ ​ ​ ​ ​ ​ ​ ​ 2020 ​ 2019 ​ 2018 Expected federal tax expense at statutory rate ​ $ (86,369) ​ $ (29,955) ​ $ (54,773) Tax impact of REIT election ​ ​ 103,273 ​ ​ 29,810 ​ ​ 54,779 Expected tax benefit (provision) of TRS ​ ​ 16,904 ​ ​ (145) ​ ​ 6 ​ ​ ​ ​ ​ ​ ​ ​ ​ ​ State income tax benefit (provision), net of federal benefit ​ ​ 678 ​ ​ 335 ​ ​ (606) Change in valuation allowance ​ ​ (23,997) ​ ​ — ​ ​ — Other permanent items ​ ​ 645 ​ ​ 562 ​ ​ (1,167) AMT refund receivable ​ ​ (820) ​ ​ (601) ​ ​ — Income tax (provision) benefit, net ​ $ (6,590) ​ $ 151 ​ $ (1,767) ​ The Company’s tax years from 2016 to 2019 will remain open to examination by the federal and state authorities for three and four years, respectively. In 2020, the Company recorded a full valuation allowance on its deferred income tax assets, net. The Company can no longer be assured that it will be able to realize these assets due to uncertainties regarding how long the COVID-19 pandemic will last or what the long-term impact will be on the Company’s hotel operations. ​ Characterization of Distributions ​ For income tax purposes, distributions paid consist of ordinary income, capital gains, return of capital or a combination thereof. For the years ended December 31, 2020, 2019 and 2018, distributions paid per share were characterized as follows (unaudited): ​ ​ ​ ​ ​ ​ ​ ​ ​ ​ ​ ​ ​ ​ ​ ​ ​ ​ ​ ​ 2020 ​ 2019 ​ 2018 ​ Amount % Amount % Amount % Common Stock: ​ ​ ​ ​ ​ ​ ​ ​ ​ ​ ​ ​ ​ ​ ​ ​ Ordinary income (1) ​ $ 0.050 ​ 100 % $ 0.606 ​ 81.84 % $ 0.634 ​ 91.89 % Capital gain ​ — ​ — ​ 0.134 ​ 18.16 ​ 0.056 ​ 8.11 ​ Return of capital ​ — — ​ — — ​ — — ​ Total ​ $ 0.050 100 % $ 0.740 100 % $ 0.690 100 % ​ ​ ​ ​ ​ ​ ​ ​ ​ ​ ​ ​ ​ ​ ​ ​ ​ Preferred Stock — Series E ​ ​ ​ ​ ​ ​ ​ ​ ​ ​ ​ ​ ​ ​ ​ ​ Ordinary income (1) ​ $ 1.738 ​ 100 % $ 1.422 ​ 81.84 % $ 1.597 ​ 91.89 % Capital gain ​ — ​ — ​ 0.316 ​ 18.16 ​ 0.141 ​ 8.11 ​ Return of capital ​ — — ​ — — ​ — — ​ Total ​ $ 1.738 100 % $ 1.738 100 % $ 1.738 100 % ​ ​ ​ ​ ​ ​ ​ ​ ​ ​ ​ ​ ​ ​ ​ ​ ​ Preferred Stock — Series F ​ ​ ​ ​ ​ ​ ​ ​ ​ ​ ​ ​ ​ ​ ​ ​ Ordinary income (1) ​ $ 1.613 ​ 100 % $ 1.320 ​ 81.84 % $ 1.482 ​ 91.89 % Capital gain ​ — ​ — ​ 0.293 ​ 18.16 ​ 0.131 ​ 8.11 ​ Return of capital ​ — — ​ — — ​ — — ​ Total ​ $ 1.613 100 % $ 1.613 100 % $ 1.613 100 % (1) Ordinary income qualifies for Section 199A treatment per the 2017 Tax Cuts and Jobs Act (“TCJ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 Series E Cumulative Redeemable Preferred Stock ​ In March 2016, the Company issued 4,600,000 shares of its Series E preferred stock with a liquidation preference of $25.00 per share. On or after March 11, 2021, the Series E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E preferred stock, holders of the Series E preferred stock may, under certain circumstances, convert their preferred shares into shares of the Company’s common stock. ​ Series F Cumulative Redeemable Preferred Stock ​ In May 2016, the Company issued 3,000,000 shares of its Series F preferred stock with a liquidation preference of $25.00 per share. On or after May 17, 2021, the Series F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F preferred stock, holders of the Series F preferred stock may, under certain circumstances, convert their preferred shares into shares of the Company’s common stock. ​ Common Stock ​ In February 2017, the Company’s board of directors authorized a stock repurchase program to acquire up to an aggregate of $300.0 million of the Company’s common and preferred stock. In February 2020, the Company’s board of directors increased the Company’s stock repurchase program to acquire up to an aggregate of $500.0 million of the Company’s common and preferred stock. During 2020, the Company repurchased 9,770,081 shares of its common stock for $103.9 million, including fees and commissions. During 2019, the Company repurchased 3,783,936 shares of its common stock for $50.1 million, including fees and commissions. As of December 31, 2020, no shares of the Company’s preferred stock have been repurchased, and approximately $400.0 million of authorized capacity remains under the program. Due to the negative impact of COVID-19 on the Company’s business, the Company has suspended its stock repurchase program in order to preserve additional liquidity. Future repurchases will depend on various factors, including the Company’s capital needs, compliance with its debt covenants, as well as the Company’s common and preferred stock price. ​ In February 2017, the Company entered into separate “At the Market” Agreements (the “ATM Agreements”) with each of Merrill Lynch, Pierce, Fenner &amp; Smith Incorporated, J.P. Morgan Securities LLC and Wells Fargo Securities, LLC . In accordance with the terms of the ATM Agreements, the Company may from time to time offer and sell shares of its common stock having an aggregate offering price of up to $300.0 million. During 2018, the Company received gross proceeds of $45.1 million, and paid $0.8 million in costs, from the issuance of 2,590,854 shares of its common stock in connection with the ATM Agreements. No shares of common stock were issued under the ATM Agreements in 2019. In February 2020, the board of directors reauthorized the Company’s ATM Agreements, or new similar agreements, allowing the Company to issue common stock up to an aggregate offering amount of $300.0 million. No shares of common stock were issued under the ATM Agreements during 2020, and as of December 31, 2020, the Company has $300.0 million available for sale under the ATM Agreements. ​ Dividends and Distributions ​ The Company declared dividends per share on its Series E preferred stock and Series F preferred stock, along with distributions per share on its common stock during 2020, 2019 and 2018 as follows: ​ ​ ​ ​ ​ ​ ​ ​ ​ ​ ​ ​ ​ 2020 2019 2018 Series E preferred stock ​ $ 1.7375 ​ $ 1.7375 ​ $ 1.7375 ​ Series F preferred stock ​ $ 1.6125 ​ $ 1.6125 ​ $ 1.6125 ​ Common stock ​ $ 0.0500 ​ $ 0.7400 ​ $ 0.6900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0</t>
        </is>
      </c>
    </row>
    <row r="3">
      <c r="A3" s="3" t="inlineStr">
        <is>
          <t>Long-Term Incentive Plan</t>
        </is>
      </c>
    </row>
    <row r="4">
      <c r="A4" s="4" t="inlineStr">
        <is>
          <t>Long-Term Incentive Plan</t>
        </is>
      </c>
      <c r="B4" s="4" t="inlineStr">
        <is>
          <t>12. Long-Term Incentive Plan ​ The Company’s Long-Term Incentive Plan (“LTIP”) provides for the granting to directors, officers and eligible employees awards that may be made in the form of incentive or nonqualified stock options, restricted shares or units, performance shares or units, share appreciation rights, or any combination thereof. The Company has reserved 12,050,000 common shares for issuance under the LTIP, and 2,911,865 shares remain available for future issuance as of December 31, 2020. At December 31, 2020, there were no stock options, restricted units, performance shares or units, or share appreciation rights issued or outstanding under the LTIP. ​ Stock Grants ​ Restricted shares granted pursuant to the Company’s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and forfeitures related to restricted shares for the years ended December 31, 2020, 2019 and 2018 were as follows (in thousands): ​ ​ ​ ​ ​ ​ ​ ​ ​ ​ ​ ​ ​ 2020 2019 2018 Amortization expense, including forfeitures ​ $ 9,576 ​ $ 9,313 ​ $ 9,007 ​ ​ In addition, the Company capitalizes compensation costs related to restricted shares granted to certain employees whose work is directly related to the Company’s capital investment in its hotels. During 2020, 2019 and 2018, these capitalized costs totaled $0.4 million. ​ The following is a summary of non-vested restricted stock grant activity: ​ ​ ​ ​ ​ ​ ​ ​ ​ ​ ​ ​ ​ ​ ​ ​ ​ ​ ​ ​ 2020 ​ 2019 ​ 2018 ​ ​ Weighted ​ Weighted ​ Weighted ​ ​ ​ ​ Average ​ ​ ​ Average ​ ​ ​ Average ​ ​ Shares ​ Price ​ Shares ​ Price ​ Shares ​ Price Outstanding at beginning of year 1,217,850 ​ $ 14.88 1,177,760 ​ $ 14.89 1,175,049 ​ $ 14.12 ​ Granted 852,601 ​ $ 12.91 701,754 ​ $ 14.35 617,595 ​ $ 15.84 ​ Vested (691,111) ​ $ 14.20 (657,732) ​ $ 14.32 (602,091) ​ $ 14.37 ​ Forfeited (42,504) ​ $ 14.05 (3,932) ​ $ 15.48 (12,793) ​ $ 14.39 ​ Outstanding at end of year 1,336,836 ​ $ 14.01 1,217,850 ​ $ 14.88 1,177,760 ​ $ 14.89 ​ ​ As of December 31, 2020, $10.4 million in compensation expense related to non-vested restricted stock grants remained to be recognized over a weighted-average period of 21 month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68406</v>
      </c>
      <c r="C3" s="7" t="n">
        <v>816857</v>
      </c>
    </row>
    <row r="4">
      <c r="A4" s="4" t="inlineStr">
        <is>
          <t>Restricted cash</t>
        </is>
      </c>
      <c r="B4" s="6" t="n">
        <v>47733</v>
      </c>
      <c r="C4" s="6" t="n">
        <v>48116</v>
      </c>
    </row>
    <row r="5">
      <c r="A5" s="4" t="inlineStr">
        <is>
          <t>Accounts receivable, net</t>
        </is>
      </c>
      <c r="B5" s="6" t="n">
        <v>8566</v>
      </c>
      <c r="C5" s="6" t="n">
        <v>35209</v>
      </c>
    </row>
    <row r="6">
      <c r="A6" s="4" t="inlineStr">
        <is>
          <t>Prepaid expenses and other current assets</t>
        </is>
      </c>
      <c r="B6" s="6" t="n">
        <v>10440</v>
      </c>
      <c r="C6" s="6" t="n">
        <v>13550</v>
      </c>
    </row>
    <row r="7">
      <c r="A7" s="4" t="inlineStr">
        <is>
          <t>Total current assets</t>
        </is>
      </c>
      <c r="B7" s="6" t="n">
        <v>435145</v>
      </c>
      <c r="C7" s="6" t="n">
        <v>913732</v>
      </c>
    </row>
    <row r="8">
      <c r="A8" s="4" t="inlineStr">
        <is>
          <t>Investment in hotel properties, net</t>
        </is>
      </c>
      <c r="B8" s="6" t="n">
        <v>2461498</v>
      </c>
      <c r="C8" s="6" t="n">
        <v>2872353</v>
      </c>
    </row>
    <row r="9">
      <c r="A9" s="4" t="inlineStr">
        <is>
          <t>Finance lease right-of-use asset, net</t>
        </is>
      </c>
      <c r="B9" s="6" t="n">
        <v>46182</v>
      </c>
      <c r="C9" s="6" t="n">
        <v>47652</v>
      </c>
    </row>
    <row r="10">
      <c r="A10" s="4" t="inlineStr">
        <is>
          <t>Operating lease right-of-use assets, net</t>
        </is>
      </c>
      <c r="B10" s="6" t="n">
        <v>26093</v>
      </c>
      <c r="C10" s="6" t="n">
        <v>60629</v>
      </c>
    </row>
    <row r="11">
      <c r="A11" s="4" t="inlineStr">
        <is>
          <t>Deferred financing costs, net</t>
        </is>
      </c>
      <c r="B11" s="6" t="n">
        <v>4354</v>
      </c>
      <c r="C11" s="6" t="n">
        <v>2718</v>
      </c>
    </row>
    <row r="12">
      <c r="A12" s="4" t="inlineStr">
        <is>
          <t>Other assets, net</t>
        </is>
      </c>
      <c r="B12" s="6" t="n">
        <v>12445</v>
      </c>
      <c r="C12" s="6" t="n">
        <v>21890</v>
      </c>
    </row>
    <row r="13">
      <c r="A13" s="4" t="inlineStr">
        <is>
          <t>Total assets</t>
        </is>
      </c>
      <c r="B13" s="6" t="n">
        <v>2985717</v>
      </c>
      <c r="C13" s="6" t="n">
        <v>3918974</v>
      </c>
    </row>
    <row r="14">
      <c r="A14" s="3" t="inlineStr">
        <is>
          <t>Current liabilities:</t>
        </is>
      </c>
    </row>
    <row r="15">
      <c r="A15" s="4" t="inlineStr">
        <is>
          <t>Accounts payable and accrued expenses</t>
        </is>
      </c>
      <c r="B15" s="6" t="n">
        <v>37326</v>
      </c>
      <c r="C15" s="6" t="n">
        <v>35614</v>
      </c>
    </row>
    <row r="16">
      <c r="A16" s="4" t="inlineStr">
        <is>
          <t>Accrued payroll and employee benefits</t>
        </is>
      </c>
      <c r="B16" s="6" t="n">
        <v>15392</v>
      </c>
      <c r="C16" s="6" t="n">
        <v>25002</v>
      </c>
    </row>
    <row r="17">
      <c r="A17" s="4" t="inlineStr">
        <is>
          <t>Dividends and distributions payable</t>
        </is>
      </c>
      <c r="B17" s="6" t="n">
        <v>3208</v>
      </c>
      <c r="C17" s="6" t="n">
        <v>135872</v>
      </c>
    </row>
    <row r="18">
      <c r="A18" s="4" t="inlineStr">
        <is>
          <t>Other current liabilities</t>
        </is>
      </c>
      <c r="B18" s="6" t="n">
        <v>32606</v>
      </c>
      <c r="C18" s="6" t="n">
        <v>46955</v>
      </c>
    </row>
    <row r="19">
      <c r="A19" s="4" t="inlineStr">
        <is>
          <t>Current portion of notes payable, net</t>
        </is>
      </c>
      <c r="B19" s="6" t="n">
        <v>2261</v>
      </c>
      <c r="C19" s="6" t="n">
        <v>82109</v>
      </c>
    </row>
    <row r="20">
      <c r="A20" s="4" t="inlineStr">
        <is>
          <t>Total current liabilities</t>
        </is>
      </c>
      <c r="B20" s="6" t="n">
        <v>90793</v>
      </c>
      <c r="C20" s="6" t="n">
        <v>325552</v>
      </c>
    </row>
    <row r="21">
      <c r="A21" s="4" t="inlineStr">
        <is>
          <t>Notes payable, less current portion, net</t>
        </is>
      </c>
      <c r="B21" s="6" t="n">
        <v>742528</v>
      </c>
      <c r="C21" s="6" t="n">
        <v>888954</v>
      </c>
    </row>
    <row r="22">
      <c r="A22" s="4" t="inlineStr">
        <is>
          <t>Finance lease obligation, less current portion</t>
        </is>
      </c>
      <c r="B22" s="6" t="n">
        <v>15569</v>
      </c>
      <c r="C22" s="6" t="n">
        <v>15570</v>
      </c>
    </row>
    <row r="23">
      <c r="A23" s="4" t="inlineStr">
        <is>
          <t>Operating lease obligations, less current portion</t>
        </is>
      </c>
      <c r="B23" s="6" t="n">
        <v>29954</v>
      </c>
      <c r="C23" s="6" t="n">
        <v>49691</v>
      </c>
    </row>
    <row r="24">
      <c r="A24" s="4" t="inlineStr">
        <is>
          <t>Other liabilities</t>
        </is>
      </c>
      <c r="B24" s="6" t="n">
        <v>17494</v>
      </c>
      <c r="C24" s="6" t="n">
        <v>18136</v>
      </c>
    </row>
    <row r="25">
      <c r="A25" s="4" t="inlineStr">
        <is>
          <t>Total liabilities</t>
        </is>
      </c>
      <c r="B25" s="6" t="n">
        <v>896338</v>
      </c>
      <c r="C25" s="6" t="n">
        <v>1297903</v>
      </c>
    </row>
    <row r="26">
      <c r="A26" s="4" t="inlineStr">
        <is>
          <t>Commitments and contingencies (Note 13)</t>
        </is>
      </c>
      <c r="B26" s="4" t="inlineStr">
        <is>
          <t xml:space="preserve"> </t>
        </is>
      </c>
      <c r="C26" s="4" t="inlineStr">
        <is>
          <t xml:space="preserve"> </t>
        </is>
      </c>
    </row>
    <row r="27">
      <c r="A27" s="3" t="inlineStr">
        <is>
          <t>Equity</t>
        </is>
      </c>
    </row>
    <row r="28">
      <c r="A28" s="4" t="inlineStr">
        <is>
          <t>Common stock, $0.01 par value, 500,000,000 shares authorized, 215,593,401 shares issued and outstanding at December 31, 2020 and 224,855,351 shares issued and outstanding at December 31, 2019</t>
        </is>
      </c>
      <c r="B28" s="6" t="n">
        <v>2156</v>
      </c>
      <c r="C28" s="6" t="n">
        <v>2249</v>
      </c>
    </row>
    <row r="29">
      <c r="A29" s="4" t="inlineStr">
        <is>
          <t>Additional paid in capital</t>
        </is>
      </c>
      <c r="B29" s="6" t="n">
        <v>2586108</v>
      </c>
      <c r="C29" s="6" t="n">
        <v>2683913</v>
      </c>
    </row>
    <row r="30">
      <c r="A30" s="4" t="inlineStr">
        <is>
          <t>Retained earnings</t>
        </is>
      </c>
      <c r="B30" s="6" t="n">
        <v>913766</v>
      </c>
      <c r="C30" s="6" t="n">
        <v>1318455</v>
      </c>
    </row>
    <row r="31">
      <c r="A31" s="4" t="inlineStr">
        <is>
          <t>Cumulative dividends and distributions</t>
        </is>
      </c>
      <c r="B31" s="6" t="n">
        <v>-1643386</v>
      </c>
      <c r="C31" s="6" t="n">
        <v>-1619779</v>
      </c>
    </row>
    <row r="32">
      <c r="A32" s="4" t="inlineStr">
        <is>
          <t>Total stockholders' equity</t>
        </is>
      </c>
      <c r="B32" s="6" t="n">
        <v>2048644</v>
      </c>
      <c r="C32" s="6" t="n">
        <v>2574838</v>
      </c>
    </row>
    <row r="33">
      <c r="A33" s="4" t="inlineStr">
        <is>
          <t>Noncontrolling interest in consolidated joint venture</t>
        </is>
      </c>
      <c r="B33" s="6" t="n">
        <v>40735</v>
      </c>
      <c r="C33" s="6" t="n">
        <v>46233</v>
      </c>
    </row>
    <row r="34">
      <c r="A34" s="4" t="inlineStr">
        <is>
          <t>Total equity</t>
        </is>
      </c>
      <c r="B34" s="6" t="n">
        <v>2089379</v>
      </c>
      <c r="C34" s="6" t="n">
        <v>2621071</v>
      </c>
    </row>
    <row r="35">
      <c r="A35" s="4" t="inlineStr">
        <is>
          <t>Total liabilities and equity</t>
        </is>
      </c>
      <c r="B35" s="6" t="n">
        <v>2985717</v>
      </c>
      <c r="C35" s="6" t="n">
        <v>3918974</v>
      </c>
    </row>
    <row r="36">
      <c r="A36" s="4" t="inlineStr">
        <is>
          <t>Series E Cumulative Redeemable Preferred Stock</t>
        </is>
      </c>
    </row>
    <row r="37">
      <c r="A37" s="3" t="inlineStr">
        <is>
          <t>Equity</t>
        </is>
      </c>
    </row>
    <row r="38">
      <c r="A38" s="4" t="inlineStr">
        <is>
          <t>Cumulative Redeemable Preferred Stock</t>
        </is>
      </c>
      <c r="B38" s="6" t="n">
        <v>115000</v>
      </c>
      <c r="C38" s="6" t="n">
        <v>115000</v>
      </c>
    </row>
    <row r="39">
      <c r="A39" s="4" t="inlineStr">
        <is>
          <t>Series F Cumulative Redeemable Preferred Stock</t>
        </is>
      </c>
    </row>
    <row r="40">
      <c r="A40" s="3" t="inlineStr">
        <is>
          <t>Equity</t>
        </is>
      </c>
    </row>
    <row r="41">
      <c r="A41" s="4" t="inlineStr">
        <is>
          <t>Cumulative Redeemable Preferred Stock</t>
        </is>
      </c>
      <c r="B41" s="7" t="n">
        <v>75000</v>
      </c>
      <c r="C41" s="7" t="n">
        <v>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 Management Agreements ​ Management agreements with the Company’s third-party hotel managers require the Company to pay between 1.75%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incurred by the Company during the years ended December 31, 2020, 2019 and 2018 were included in other property-level expenses on the Company’s consolidated statements of operations as follows (in thousands): ​ ​ ​ ​ ​ ​ ​ ​ ​ ​ ​ ​ ​ 2020 2019 2018 Basic management fees ​ $ 7,095 ​ $ 31,061 ​ $ 31,947 ​ Incentive management fees ​ — ​ 8,005 ​ 7,169 ​ Total basic and incentive management fees ​ $ 7,095 ​ $ 39,066 ​ $ 39,116 ​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incurred by the Company during the years ended December 31, 2020, 2019 and 2018 were included in franchise costs on the Company’s consolidated statements of operations as follows (in thousands): ​ ​ ​ ​ ​ ​ ​ ​ ​ ​ ​ ​ ​ 2020 2019 2018 Franchise assessments (1) ​ $ 5,998 ​ $ 24,389 ​ $ 25,966 ​ Franchise royalties (2) ​ 1,062 ​ 7,876 ​ 9,457 ​ Total franchise costs ​ $ 7,060 ​ $ 32,265 ​ $ 35,423 ​ (1) Includes advertising, reservation, and frequent guest program assessments. (2) Includes key money received from one of the Company’s franchisors, which the Company is amortizing over the term of the hotel’s franchise agreement. ​ Renovation and Construction Commitments ​ At December 31, 2020, the Company had various contracts outstanding with third parties in connection with the ongoing renovations of certain of its hotel properties. The remaining commitments under these contracts at December 31, 2020 totaled $19.8 million. ​ 401(k) Savings and Retirement Plan ​ The Company’s corporate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20, 2019 and 2018, and were included in corporate overhead expense. ​ The Company is also responsible for funding various retirement plans at certain hotels operated by its management companies. Other property-level expenses on the Company’s consolidated statements of operations includes matching contributions into these various retirement plans of $0.8 million in 2020, $1.4 million in 2019 and $1.6 million in 2018. ​ Collective Bargaining Agreements ​ The Company is subject to exposure to collective bargaining agreements at certain hotels operated by its management companies. At December 31, 2020, approximately 38.3% of workers employed by the Company’s third-party managers were covered by such collective bargaining agreements. ​ Concentration of Risk ​ The concentration of the Company’s hotels in California, Florida, Hawaii, Illinois and Massachusetts exposes the Company’s business to economic and severe weather conditions, competition and real and personal property tax rates unique to these locales. ​ As of December 31, 2020, 12 of the 17 Hotels were geographically concentrated as follows: ​ ​ ​ ​ ​ ​ ​ ​ ​ ​ ​ ​ ​ ​ Percentage of ​ Total 2020 ​ ​ Number of Hotels ​ Total Rooms ​ Consolidated Revenue California ​ 4 ​ 30 % ​ 36 % Florida ​ 2 ​ 11 % ​ 15 % Hawaii ​ 1 ​ 6 % ​ 15 % Illinois ​ 3 ​ 13 % ​ 5 % Massachusetts ​ 2 ​ 16 % ​ 13 % ​ Other ​ The Company incurred $29.1 million of additional expenses as a result of the COVID-19 pandemic during 2020 related to wages and benefits for furloughed or laid off hotel employees, net of $5.2 million in employee retention tax credits and various industry grants received by the hotels. The $29.1 million of COVID-19-related expenses included severance of $11.0 million. ​ In accordance with the assignment-in-lieu agreement between the Company and the mortgage holder of the Hilton Times Square, the Company is required to retain approximately $11.6 million related to certain current and potential employee-related obligations, which is currently held in escrow until those obligations are resolved. The total liability of $11.6 million is included in other current liabilities on the accompanying consolidated balance sheet as of December 31, 2020.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December 31, 2020, the Company had $0.3 million of outstanding irrevocable letters of credit to guarantee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20.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including any potential COVID-19-related litigation, brought against the Company, however, is subject to significant uncertai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Operating Results (Unaudited)</t>
        </is>
      </c>
    </row>
    <row r="4">
      <c r="A4" s="4" t="inlineStr">
        <is>
          <t>Quarterly Operating Results (Unaudited)</t>
        </is>
      </c>
      <c r="B4" s="4" t="inlineStr">
        <is>
          <t>14. Quarterly Operating Results (Unaudited) ​ The Company’s consolidated quarterly results for the years ended December 31, 2020 and 2019 are as follows (in thousands): ​ ​ ​ ​ ​ ​ ​ ​ ​ ​ ​ ​ ​ ​ ​ ​ 2020 Quarter Ended ​ ​ March 31 ​ June 30 ​ September 30 ​ December 31 Total revenues ​ $ 191,212 ​ $ 10,424 ​ $ 28,910 ​ $ 37,360 ​ Total operating expenses ​ ​ 331,860 ​ ​ 115,292 ​ ​ 107,476 ​ ​ 107,167 ​ Operating loss ​ $ (140,648) ​ $ (104,868) ​ $ (78,566) ​ $ (69,807) ​ Net loss ​ $ (162,519) ​ $ (117,500) ​ $ (91,107) ​ $ (39,380) ​ Loss attributable to common stockholders ​ $ (165,268) ​ $ (118,545) ​ $ (92,499) ​ $ (41,207) ​ Loss attributable to common stockholders per share — basic and diluted ​ $ (0.75) ​ $ (0.55) ​ $ (0.43) ​ $ (0.19) ​ ​ ​ ​ ​ ​ ​ ​ ​ ​ ​ ​ ​ ​ ​ ​ ​ 2019 Quarter Ended ​ ​ ​ March 31 ​ June 30 ​ September 30 ​ December 31 ​ Total revenues ​ $ 257,680 ​ $ 302,896 ​ $ 281,639 ​ $ 272,952 ​ Total operating expenses ​ ​ 233,474 ​ ​ 243,297 ​ ​ 239,346 ​ ​ 261,677 ​ Operating income ​ $ 24,206 ​ $ 59,599 ​ $ 42,293 ​ $ 11,275 ​ Net income ​ $ 17,916 ​ $ 45,918 ​ $ 33,545 ​ $ 45,414 ​ Income attributable to common stockholders ​ $ 13,110 ​ $ 40,756 ​ $ 27,829 ​ $ 41,208 ​ Income attributable to common stockholders per share — basic and diluted ​ $ 0.06 ​ $ 0.18 ​ $ 0.12 ​ $ 0.18 ​ ​ ​ ​ ​ ​ ​ ​ ​ ​ ​ ​ ​ ​ ​ ​ Income attributable to common stockholders per share is computed independently for each of the quarters presented and therefore may not sum to the annual amount for th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I-Real Estate and Accumulated Depreciation</t>
        </is>
      </c>
      <c r="B1" s="2" t="inlineStr">
        <is>
          <t>12 Months Ended</t>
        </is>
      </c>
    </row>
    <row r="2">
      <c r="B2" s="2" t="inlineStr">
        <is>
          <t>Dec. 31, 2020</t>
        </is>
      </c>
    </row>
    <row r="3">
      <c r="A3" s="3" t="inlineStr">
        <is>
          <t>Schedule III-Real Estate and Accumulated Depreciation</t>
        </is>
      </c>
    </row>
    <row r="4">
      <c r="A4" s="4" t="inlineStr">
        <is>
          <t>SEC Schedule III, Real Estate and Accumulated Depreciation Disclosure</t>
        </is>
      </c>
      <c r="B4" s="4" t="inlineStr">
        <is>
          <t>SUNSTONE HOTEL INVESTORS, INC. ​ SCHEDULE II I—REAL ESTATE AND ACCUMULATED DEPRECIATION DECEMBER 31, 2020 (In thousands) ​ ​ ​ ​ ​ ​ ​ ​ ​ ​ ​ ​ ​ ​ ​ ​ ​ ​ ​ ​ ​ ​ ​ ​ ​ ​ ​ ​ ​ ​ ​ ​ ​ ​ ​ ​ ​ ​ ​ ​ ​ ​ ​ ​ Cost Capitalized ​ Gross Amount at ​ ​ ​ ​ ​ ​ ​ ​ ​ ​ ​ ​ ​ ​ ​ Initial costs ​ Subsequent to Acquisition ​ December 31, 2020 (1) ​ ​ ​ ​ ​ ​ ​ ​ ​ ​ ​ ​ ​ ​ ​ Bldg. and ​ ​ Bldg. and ​ ​ Bldg. and ​ ​ Accum. Date Depr. ​ ​ Encmbr. ​ Land ​ Impr. ​ Land ​ Impr. ​ Land ​ Impr. ​ Totals ​ Depr. ​ Acq./Constr. ​ Life Boston Park Plaza ​ $ — (2) $ 58,527 ​ $ 170,589 ​ $ — ​ $ 124,530 ​ $ 58,527 ​ $ 295,119 ​ $ 353,646 ​ $ 82,850 2013 5 - 35 ​ Embassy Suites Chicago ​ — ​ 79 ​ 46,886 ​ 6,348 ​ 26,360 ​ 6,427 ​ 73,246 ​ 79,673 ​ 38,972 2002 5 - 35 ​ Embassy Suites La Jolla ​ 57,890 ​ 27,900 ​ 70,450 ​ — ​ 17,242 ​ 27,900 ​ 87,692 ​ 115,592 ​ 41,109 2006 5 - 35 ​ Hilton Garden Inn Chicago Downtown/Magnificent Mile ​ — (2) 14,040 ​ 66,350 ​ — ​ 10,795 ​ 14,040 ​ 77,145 ​ 91,185 ​ 14,835 2012 5 - 50 ​ Hilton New Orleans St. Charles ​ — (2) 3,698 ​ 53,578 ​ — ​ 10,495 ​ 3,698 ​ 64,073 ​ 67,771 ​ 11,419 2013 5 - 35 ​ Hilton San Diego Bayfront ​ 220,000 ​ — ​ 424,992 ​ — ​ 24,200 ​ — ​ 449,192 ​ 449,192 ​ 80,848 2011 5 - 57 ​ Hyatt Centric Chicago Magnificent Mile ​ — (2) — ​ 91,964 ​ — ​ (38,974) ​ — ​ 52,990 ​ 52,990 ​ 21,487 2012 5 - 40 ​ Hyatt Regency San Francisco ​ — (2) 116,140 ​ 131,430 ​ — ​ 58,467 ​ 116,140 ​ 189,897 ​ 306,037 ​ 61,332 2013 5 - 35 ​ JW Marriott New Orleans ​ 80,055 ​ — ​ 73,420 ​ 15,147 ​ 38,053 ​ 15,147 ​ 111,473 ​ 126,620 ​ 28,681 2011 5 - 35 ​ Marriott Boston Long Wharf ​ — (2) 51,598 ​ 170,238 ​ — ​ 73,663 ​ 51,598 ​ 243,901 ​ 295,499 ​ 101,811 2007 5 - 35 ​ Oceans Edge Resort &amp; Marina ​ ​ — (2) ​ 92,510 ​ ​ 74,361 ​ ​ 2,000 ​ ​ 5,945 ​ ​ 94,510 ​ ​ 80,306 ​ ​ 174,816 ​ ​ 7,662 ​ 2017 ​ 5 - 40 ​ Renaissance Long Beach ​ ​ — (2) 10,437 ​ 37,300 ​ — ​ 27,533 ​ 10,437 ​ 64,833 ​ 75,270 ​ 29,402 2005 5 - 35 ​ Renaissance Orlando at SeaWorld ® ​ — (2) — ​ 119,733 ​ 30,717 ​ 67,868 ​ 30,717 ​ 187,601 ​ 218,318 ​ 83,715 2005 5 - 35 ​ Renaissance Washington DC ​ — ​ 14,563 ​ 132,800 ​ — ​ 49,280 ​ 14,563 ​ 182,080 ​ 196,643 ​ 90,784 2005 5 - 35 ​ Renaissance Westchester ​ ​ — (2) 5,751 ​ 17,069 ​ (3,291) ​ (6,923) ​ 2,460 ​ 10,146 ​ 12,606 ​ — 2010 5 - 35 ​ The Bidwell Marriott Portland ​ ​ — (2) 5,341 ​ 20,705 ​ — ​ 26,602 ​ 5,341 ​ 47,307 ​ 52,648 ​ 17,484 2000 5 - 35 ​ Wailea Beach Resort ​ ​ — (2) ​ 119,707 ​ ​ 194,137 ​ ​ — ​ ​ 112,612 ​ ​ 119,707 ​ ​ 306,749 ​ ​ 426,456 ​ ​ 59,898 ​ 2014 ​ 5 - 40 ​ ​ ​ $ 357,945 ​ $ 520,291 ​ $ 1,896,002 ​ $ 50,921 ​ $ 627,748 ​ $ 571,212 ​ $ 2,523,750 ​ $ 3,094,962 ​ $ 772,289 ​ ​ ​ ​ ​ (1) The aggregate cost of properties for federal income tax purposes is approximately $3.5 billion (unaudited) at December 31, 2020. (2) Hotel is pledged as collateral by the Company’s credit facility. As of December 31, 2020, the Company has no outstanding indebtedness under its credit facility. ​ ​ The following is a reconciliation of real estate assets and accumulated depreciation (in thousands): ​ ​ ​ ​ ​ ​ ​ ​ ​ ​ ​ ​ ​ ​ Hotel Properties ​ ​ 2020 2019 2018 ​ ​ ​ ​ ​ ​ ​ ​ ​ ​ ​ Reconciliation of land and buildings and improvements: ​ ​ ​ ​ ​ ​ ​ ​ ​ ​ Balance at the beginning of the year ​ $ 3,551,715 ​ $ 3,595,301 ​ $ 3,654,623 ​ Activity during year: ​ ​ ​ ​ ​ ​ ​ ​ ​ ​ Acquisitions ​ 1,296 ​ 704 ​ 15,147 ​ Improvements ​ 47,547 ​ 78,579 ​ 96,481 ​ Impairment losses ​ ​ (252,909) ​ ​ (34,888) ​ ​ (1,797) ​ Changes in reporting presentation (1) ​ ​ — ​ ​ (58,799) ​ ​ 171,675 ​ Dispositions ​ (252,687) ​ (29,182) ​ (340,828) ​ Balance at the end of the year ​ $ 3,094,962 ​ $ 3,551,715 ​ $ 3,595,301 ​ Reconciliation of accumulated depreciation: ​ ​ ​ ​ ​ ​ ​ ​ ​ ​ Balance at the beginning of the year ​ $ 888,378 ​ $ 815,628 ​ $ 776,077 ​ Depreciation ​ 101,218 ​ 107,949 ​ 108,175 ​ Impairment losses ​ ​ (137,292) ​ ​ (12,572) ​ ​ (491) ​ Changes in reporting presentation (1) ​ ​ — ​ ​ (9,677) ​ ​ 57,363 ​ Dispositions ​ (80,015) ​ (12,950) ​ (125,496) ​ Balance at the end of the year ​ $ 772,289 ​ $ 888,378 ​ $ 815,628 ​ (1) Changes in reporting presentation in 2019 include the reclasses necessary upon the Company’s implementation of Leases (Topic 842) of the FASB ASC to move the Hyatt Centric Chicago Magnificent Mile’s finance lease asset from investment in hotel properties, net to finance lease right-of-use asset, net. Changes in reporting presentation in 2018 include the net assets for the Marriott Philadelphia and the Marriott Quincy, which the Company classified as held for sale in 2017 and subsequently sold in 2018.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 The accompanying consolidated financial statements as of December 31, 2020 and 2019, and for the years ended December 31, 2020, 2019 and 2018,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Cash and Cash Equivalents</t>
        </is>
      </c>
      <c r="B6" s="4" t="inlineStr">
        <is>
          <t>Cash and Cash Equivalents ​ Cash and cash equivalents includes cash on hand and in various bank accounts plus credit card receivables and all short-term investments with an original maturity of three months or less. ​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0 and 2019, the Company had amounts in banks that were in excess of federally insured amounts.</t>
        </is>
      </c>
    </row>
    <row r="7">
      <c r="A7" s="4" t="inlineStr">
        <is>
          <t>Restricted Cash</t>
        </is>
      </c>
      <c r="B7" s="4" t="inlineStr">
        <is>
          <t>Restricted Cash ​ Restricted cash is comprised of reserve accounts for debt service, interest reserves, seasonality reserves, capital replacements, ground leases, property taxes and hotel-generated cash that is held in an account for the benefit of a lender. These restricted funds are subject to disbursement approval based on in-place agreements and policies by certain of the Company’s lenders and/or hotel managers. In addition, restricted cash at December 31, 2020 includes $11.6 million held in escrow related to certain current and potential employee-related obligations in accordance with the assignment-in-lieu agreement between the Company and the mortgage holder of the Hilton Times Square (see Note 7). Restricted cash may also include earnest money received from a buyer or potential buyer of one of the Company’s hotels and held in escrow until either the sale is complete or subject to terms of the purchase and sale agreements.</t>
        </is>
      </c>
    </row>
    <row r="8">
      <c r="A8" s="4" t="inlineStr">
        <is>
          <t>Accounts Receivable</t>
        </is>
      </c>
      <c r="B8" s="4" t="inlineStr">
        <is>
          <t xml:space="preserve">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
        </is>
      </c>
    </row>
    <row r="9">
      <c r="A9" s="4" t="inlineStr">
        <is>
          <t>Acquisitions of Hotel Properties and Other Entities</t>
        </is>
      </c>
      <c r="B9" s="4" t="inlineStr">
        <is>
          <t>Acquisitions of Hotel Properties and Other Entities ​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t>
        </is>
      </c>
    </row>
    <row r="10">
      <c r="A10" s="4" t="inlineStr">
        <is>
          <t>Investments in Hotel Properties</t>
        </is>
      </c>
      <c r="B10" s="4" t="inlineStr">
        <is>
          <t>Investments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Based on the Company’s review, three hotels were impaired in 2020, one hotel was impaired in 2019 and two hotels were impaired in 2018 (see Note 5).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11">
      <c r="A11" s="4" t="inlineStr">
        <is>
          <t>Assets Held for Sale</t>
        </is>
      </c>
      <c r="B11" s="4" t="inlineStr">
        <is>
          <t>Assets Held for Sale ​ The Company considers a hotel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20 or 2019.</t>
        </is>
      </c>
    </row>
    <row r="12">
      <c r="A12" s="4" t="inlineStr">
        <is>
          <t>Deferred Financing Costs</t>
        </is>
      </c>
      <c r="B12" s="4" t="inlineStr">
        <is>
          <t>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t>
        </is>
      </c>
    </row>
    <row r="13">
      <c r="A13" s="4" t="inlineStr">
        <is>
          <t>Interest Rate Derivatives</t>
        </is>
      </c>
      <c r="B13" s="4" t="inlineStr">
        <is>
          <t>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t>
        </is>
      </c>
    </row>
    <row r="14">
      <c r="A14" s="4" t="inlineStr">
        <is>
          <t>Finance and Operating Leases</t>
        </is>
      </c>
      <c r="B14" s="4" t="inlineStr">
        <is>
          <t>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the operating lease right-of-use asset at one hotel was impaired during 2020 (see Note 5).</t>
        </is>
      </c>
    </row>
    <row r="15">
      <c r="A15" s="4" t="inlineStr">
        <is>
          <t>Noncontrolling Interest</t>
        </is>
      </c>
      <c r="B15" s="4" t="inlineStr">
        <is>
          <t xml:space="preserve">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December 31, 2020, 2019 and 2018, the noncontrolling interest reported in the Company’s consolidated financial statements consisted of a third-party’s 25.0% ownership interest in the Hilton San Diego Bayfront. </t>
        </is>
      </c>
    </row>
    <row r="16">
      <c r="A16" s="4" t="inlineStr">
        <is>
          <t>Revenue Recognition</t>
        </is>
      </c>
      <c r="B16" s="4" t="inlineStr">
        <is>
          <t xml:space="preserve">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December 31, ​ ​ 2020 ​ 2019 ​ ​ ​ ​ ​ ​ Trade receivables, net (1) ​ $ 8,110 ​ $ 21,201 Contract liabilities (2) ​ $ 16,815 ​ $ 18,498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2020 and 2019, the Company recognized revenue of approximately $10.2 million and $16.7 million, respectively, related to its outstanding contract liabilities. </t>
        </is>
      </c>
    </row>
    <row r="17">
      <c r="A17" s="4" t="inlineStr">
        <is>
          <t>Advertising and Promotion Costs</t>
        </is>
      </c>
      <c r="B17" s="4" t="inlineStr">
        <is>
          <t>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t>
        </is>
      </c>
    </row>
    <row r="18">
      <c r="A18" s="4" t="inlineStr">
        <is>
          <t>Stock Based Compensation</t>
        </is>
      </c>
      <c r="B18" s="4" t="inlineStr">
        <is>
          <t>Stock Based Compensation ​ Compensation expense related to awards of restricted shares are measured at fair value on the date of grant and amortized over the relevant requisite service period or derived service period.</t>
        </is>
      </c>
    </row>
    <row r="19">
      <c r="A19" s="4" t="inlineStr">
        <is>
          <t>Income Taxes</t>
        </is>
      </c>
      <c r="B19" s="4" t="inlineStr">
        <is>
          <t>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t>
        </is>
      </c>
    </row>
    <row r="20">
      <c r="A20" s="4" t="inlineStr">
        <is>
          <t>Dividends</t>
        </is>
      </c>
      <c r="B20" s="4" t="inlineStr">
        <is>
          <t>Dividends ​ Under current federal income tax laws related to REITs, the Company is required to distribute at least 90% of its REIT taxable income to its stockholders. Currently, the Company pays quarterly cash dividends to the preferred stockholders of its 6.95% Series E Cumulative Redeemable Preferred Stock (“Series E preferred stock”) and its 6.45% Series F Cumulative Preferred Stock (“Series F preferred stock”) as declared by the Company’s board of directors. At this time, the Company does not expect to pay a quarterly dividend on its common stock during 2021 due to the COVID-19 pandemic’s negative effect on the Company’s income. The resumption in quarterly common dividends will be determined by the Company’s board of directors after considering the Company’s obligations under its various financing agreements, projected taxable income, compliance with its debt covenants, long-term operating projections, expected capital requirements and risks affecting its business. The Company’s ability to pay dividends is dependent on the receipt of distributions from the Operating Partnership.</t>
        </is>
      </c>
    </row>
    <row r="21">
      <c r="A21" s="4" t="inlineStr">
        <is>
          <t>Earnings Per Share</t>
        </is>
      </c>
      <c r="B21" s="4" t="inlineStr">
        <is>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loss) earnings per common share (in thousands, except per share data): ​ ​ ​ ​ ​ ​ ​ ​ ​ ​ ​ ​ ​ Year Ended Year Ended Year Ended ​ ​ December 31, 2020 ​ December 31, 2019 ​ December 31, 2018 Numerator: ​ ​ ​ ​ ​ ​ ​ ​ ​ ​ Net (loss) income ​ $ (410,506) ​ $ 142,793 ​ $ 259,059 ​ Loss (income) from consolidated joint venture attributable to noncontrolling interest ​ 5,817 ​ (7,060) ​ (8,614) ​ Preferred stock dividends ​ (12,830) ​ (12,830) ​ (12,830) ​ Distributions paid on unvested restricted stock compensation ​ (69) ​ (901) ​ (814) ​ Undistributed income allocated to unvested restricted stock compensation ​ — ​ — ​ (422) ​ Numerator for basic and diluted (loss) income attributable to common stockholders ​ $ (417,588) ​ $ 122,002 ​ $ 236,379 ​ ​ ​ ​ ​ ​ ​ ​ ​ ​ ​ ​ Denominator: ​ ​ ​ ​ ​ ​ ​ ​ ​ ​ Weighted average basic and diluted common shares outstanding ​ 215,934 ​ 225,681 ​ 225,924 ​ ​ ​ ​ ​ ​ ​ ​ ​ ​ ​ ​ Basic and diluted (loss) income attributable to common stockholders per common share ​ $ (1.93) ​ $ 0.54 ​ $ 1.05 ​ ​ The Company’s unvested restricted shares associated with its long-term incentive plan have been excluded from the above calculation of earnings per share for the years ended December 31, 2020, 2019 and 2018, as their inclusion would have been anti-dilutive. </t>
        </is>
      </c>
    </row>
    <row r="22">
      <c r="A22" s="4" t="inlineStr">
        <is>
          <t>Segment Reporting</t>
        </is>
      </c>
      <c r="B22"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t>
        </is>
      </c>
    </row>
    <row r="23">
      <c r="A23" s="4" t="inlineStr">
        <is>
          <t>New Accounting Standards and Accounting Changes</t>
        </is>
      </c>
      <c r="B23" s="4" t="inlineStr">
        <is>
          <t>New Accounting Standards and Accounting Changes ​ In June 2016, the FASB issued Accounting Standards Update No. 2016-13, “ Financial Instruments-Credit Losses (Topic 326): Measurement of Credit Losses on Financial Instruments off, or expected to be written off, in the allowance for credit losses for purchased credit deteriorated assets. ASU No. 2018-19 clarifies that operating lease receivables accounted for under ASC 842 are not in the scope of ASU No. 2016-13. The Company adopted all three of these ASUs on January 1, 2020, with no material impact on its consolidated financial statements. ​ In March 2020, the FASB issued Accounting Standards Update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Organization and Description of Business</t>
        </is>
      </c>
    </row>
    <row r="4">
      <c r="A4" s="4" t="inlineStr">
        <is>
          <t>Schedule of number of hotels managed by each third-party manager</t>
        </is>
      </c>
      <c r="B4" s="4" t="inlineStr">
        <is>
          <t>As of December 31, 2020, the Company had interests in 17 hotels (the “17 Hotels”), currently held for investment. The Company’s third-party managers included the following: ​ ​ ​ ​ ​ ​ Number of Hotels Subsidiaries of Marriott International, Inc. or Marriott Hotel Services, Inc. (collectively, “Marriott”) ​ 6 ​ Crestline Hotels &amp; Resorts ​ 2 ​ Highgate Hotels L.P. and an affiliate ​ 2 ​ Hilton Worldwide ​ 2 ​ Interstate Hotels &amp; Resorts, Inc. ​ 2 ​ Davidson Hotels &amp; Resorts ​ 1 ​ Hyatt Corporation ​ 1 ​ Singh Hospitality, LLC ​ 1 ​ ​ ​ ​ ​ Total hotels owned as of December 31, 2020 17 ​</t>
        </is>
      </c>
    </row>
    <row r="5">
      <c r="A5" s="4" t="inlineStr">
        <is>
          <t>Schedule of hotels whose operations have been temporarily suspended due to COVID-19</t>
        </is>
      </c>
      <c r="B5" s="4" t="inlineStr">
        <is>
          <t>In response to the COVID-19 pandemic, the Company temporarily suspended operations at 14 of the 17 Hotels during 2020, 12 of which have since resumed operations: ​ ​ ​ ​ ​ ​ Hotel ​ Suspension Date ​ Resumption Date Oceans Edge Resort &amp; Marina ​ March 22, 2020 ​ June 4, 2020 Embassy Suites Chicago ​ April 1, 2020 ​ July 1, 2020 Marriott Boston Long Wharf ​ March 12, 2020 ​ July 7, 2020 Hilton New Orleans St. Charles ​ March 28, 2020 ​ July 13, 2020 Hyatt Centric Chicago Magnificent Mile ​ April 6, 2020 ​ July 13, 2020 JW Marriott New Orleans ​ March 28, 2020 ​ July 14, 2020 Hilton San Diego Bayfront ​ March 23, 2020 ​ August 11, 2020 Renaissance Washington DC ​ March 26, 2020 ​ August 24, 2020 Hyatt Regency San Francisco ​ March 22, 2020 ​ October 1, 2020 Renaissance Orlando at SeaWorld® ​ March 20, 2020 ​ October 1, 2020 The Bidwell Marriott Portland ​ March 27, 2020 ​ October 5, 2020 Wailea Beach Resort ​ March 25, 2020 ​ November 1, 2020 Hilton Garden Inn Chicago Downtown/Magnificent Mile ​ March 27, 2020 ​ ​ Renaissance Westchester ​ April 4,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ntract assets and liabilities</t>
        </is>
      </c>
      <c r="B4" s="4" t="inlineStr">
        <is>
          <t xml:space="preserve">Trade receivables and contract liabilities consisted of the following (in thousands): ​ ​ ​ ​ ​ ​ ​ ​ ​ ​ December 31, ​ December 31, ​ ​ 2020 ​ 2019 ​ ​ ​ ​ ​ ​ Trade receivables, net (1) ​ $ 8,110 ​ $ 21,201 Contract liabilities (2) ​ $ 16,815 ​ $ 18,498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t>
        </is>
      </c>
    </row>
    <row r="5">
      <c r="A5" s="4" t="inlineStr">
        <is>
          <t>Schedule of computation of basic and diluted (loss) earnings per common share</t>
        </is>
      </c>
      <c r="B5" s="4" t="inlineStr">
        <is>
          <t>The following table sets forth the computation of basic and diluted (loss) earnings per common share (in thousands, except per share data): ​ ​ ​ ​ ​ ​ ​ ​ ​ ​ ​ ​ ​ Year Ended Year Ended Year Ended ​ ​ December 31, 2020 ​ December 31, 2019 ​ December 31, 2018 Numerator: ​ ​ ​ ​ ​ ​ ​ ​ ​ ​ Net (loss) income ​ $ (410,506) ​ $ 142,793 ​ $ 259,059 ​ Loss (income) from consolidated joint venture attributable to noncontrolling interest ​ 5,817 ​ (7,060) ​ (8,614) ​ Preferred stock dividends ​ (12,830) ​ (12,830) ​ (12,830) ​ Distributions paid on unvested restricted stock compensation ​ (69) ​ (901) ​ (814) ​ Undistributed income allocated to unvested restricted stock compensation ​ — ​ — ​ (422) ​ Numerator for basic and diluted (loss) income attributable to common stockholders ​ $ (417,588) ​ $ 122,002 ​ $ 236,379 ​ ​ ​ ​ ​ ​ ​ ​ ​ ​ ​ ​ Denominator: ​ ​ ​ ​ ​ ​ ​ ​ ​ ​ Weighted average basic and diluted common shares outstanding ​ 215,934 ​ 225,681 ​ 225,924 ​ ​ ​ ​ ​ ​ ​ ​ ​ ​ ​ ​ Basic and diluted (loss) income attributable to common stockholders per common share ​ $ (1.93) ​ $ 0.54 ​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in Hotel Properties (Tables)</t>
        </is>
      </c>
      <c r="B1" s="2" t="inlineStr">
        <is>
          <t>12 Months Ended</t>
        </is>
      </c>
    </row>
    <row r="2">
      <c r="B2" s="2" t="inlineStr">
        <is>
          <t>Dec. 31, 2020</t>
        </is>
      </c>
    </row>
    <row r="3">
      <c r="A3" s="3" t="inlineStr">
        <is>
          <t>Investment in Hotel Properties</t>
        </is>
      </c>
    </row>
    <row r="4">
      <c r="A4" s="4" t="inlineStr">
        <is>
          <t>Schedule of investment in hotel properties</t>
        </is>
      </c>
      <c r="B4" s="4" t="inlineStr">
        <is>
          <t>Investment in hotel properties, net consisted of the following (in thousands): ​ ​ ​ ​ ​ ​ ​ ​ ​ ​ ​ December 31, ​ 2020 2019 Land ​ $ 571,212 ​ $ 601,181 ​ Buildings and improvements ​ 2,523,750 ​ 2,950,534 ​ Furniture, fixtures and equipment ​ 431,918 ​ 506,754 ​ Intangible assets ​ 21,192 ​ 32,610 ​ Franchise fees ​ 743 ​ 743 ​ Construction in progress ​ 15,831 ​ 40,639 ​ Investment in hotel properties, gross ​ 3,564,646 ​ 4,132,461 ​ Accumulated depreciation and amortization ​ (1,103,148) ​ (1,260,108) ​ Investment in hotel properties, net ​ $ 2,461,498 ​ $ 2,872,353 ​</t>
        </is>
      </c>
    </row>
    <row r="5">
      <c r="A5" s="4" t="inlineStr">
        <is>
          <t>Schedule of intangible assets included in Investment in Hotel Properties</t>
        </is>
      </c>
      <c r="B5" s="4" t="inlineStr">
        <is>
          <t xml:space="preserve">Intangible assets included in the Company’s investment in hotel properties, net consisted of the following (in thousands): ​ ​ ​ ​ ​ ​ ​ ​ ​ ​ December 31, ​ ​ ​ 2020 ​ ​ 2019 ​ Easement/Element agreements (1) ​ $ 18,436 ​ $ 28,163 ​ Airspace agreements (2) ​ 1,795 ​ 3,486 ​ Below market management agreement (3) ​ 961 ​ 961 ​ ​ ​ 21,192 ​ 32,610 ​ Accumulated amortization ​ (777) ​ (685) ​ ​ ​ $ 20,415 ​ $ 31,925 ​ (1) The Easement/Element agreements as of both December 31, 2020 and 2019 included the exclusive perpetual rights to certain space at the Renaissance Washington DC (the “Element”). As of December 31, 2019, the Easement/Element agreements also included an easement at the Hilton Times Square, which was removed from the Company’s balance sheet in conjunction with the Company’s assignment-in-lieu agreement with the hotel’s mortgage holder in December 2020 (see Note 4). The Element has an indefinite useful life and is not amortized. (2) Airspace agreements as of both December 31, 2020 and 2019 included dry slip agreements at the Oceans Edge Resort &amp; Marina. As of December 31, 2019, airspace agreements also included an agreement at the Renaissance Harborplace, which was removed from the Company’s balance sheet in conjunction with the hotel’s sale in July 2020 (see Note 4). The dry slips at the Oceans Edge Resort &amp; Marina have indefinite useful lives and are not amortized. (3) The below market management agreement consists of an agreement at the Hilton Garden Inn Chicago Downtown/Magnificent Mile. The agreement is amortized using the straight-line method over the remaining non-cancelable term, and will be fully amortized in December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isposals (Tables) - Sold, not considered a discontinued operation</t>
        </is>
      </c>
      <c r="B1" s="2" t="inlineStr">
        <is>
          <t>12 Months Ended</t>
        </is>
      </c>
    </row>
    <row r="2">
      <c r="B2" s="2" t="inlineStr">
        <is>
          <t>Dec. 31, 2020</t>
        </is>
      </c>
    </row>
    <row r="3">
      <c r="A3" s="4" t="inlineStr">
        <is>
          <t>Schedule of operating results for sold entities</t>
        </is>
      </c>
      <c r="B3" s="4" t="inlineStr">
        <is>
          <t>The following table provides summary results of operations for the hotels disposed of in 2020, 2019 and 2018, which are included in net (loss) income for their respective ownership periods (in thousands): ​ ​ ​ ​ ​ ​ ​ ​ ​ ​ ​ ​ ​ 2020 ​ 2019 ​ 2018 Total revenues ​ $ 24,096 ​ $ 135,688 ​ $ 208,373 ​ ​ ​ ​ ​ ​ ​ ​ ​ ​ (Loss) income before income taxes (1) ​ $ (42,828) ​ $ 1,297 ​ $ 16,159 ​ ​ ​ ​ ​ ​ ​ ​ ​ ​ Gain on sale of assets ​ $ 34,298 ​ $ 42,935 ​ $ 116,961 (1) (Loss) income before income taxes does not include the gain recognized on the hotel sales.</t>
        </is>
      </c>
    </row>
    <row r="4">
      <c r="A4" s="4" t="inlineStr">
        <is>
          <t>2020 Disposals</t>
        </is>
      </c>
    </row>
    <row r="5">
      <c r="A5" s="4" t="inlineStr">
        <is>
          <t>Schedule of proceeds and gain on sale of hotels</t>
        </is>
      </c>
      <c r="B5" s="4" t="inlineStr">
        <is>
          <t>The details of the sales were as follows (in thousands): ​ ​ ​ ​ ​ ​ ​ ​ ​ ​ Net Proceeds ​ Net Gain Renaissance Harborplace (1) ​ $ 76,855 ​ $ 189 Renaissance Los Angeles Airport ​ ​ 89,882 ​ ​ 34,109 ​ ​ $ 166,737 ​ $ 34,298 (1) During 2020, the Company wrote down the hotel’s assets and recorded an impairment loss of $18.1 million (see Note 5).</t>
        </is>
      </c>
    </row>
    <row r="6">
      <c r="A6" s="4" t="inlineStr">
        <is>
          <t>2018 Disposals</t>
        </is>
      </c>
    </row>
    <row r="7">
      <c r="A7" s="4" t="inlineStr">
        <is>
          <t>Schedule of proceeds and gain on sale of hotels</t>
        </is>
      </c>
      <c r="B7" s="4" t="inlineStr">
        <is>
          <t>The details of the sales were as follows (in thousands): ​ ​ ​ ​ ​ ​ ​ ​ ​ ​ Net Proceeds ​ Net Gain Marriott Philadelphia and Marriott Quincy ​ $ 136,983 ​ $ 15,659 Hyatt Regency Newport Beach ​ ​ 94,043 ​ ​ 53,128 Houston hotels ​ ​ 32,421 ​ ​ 336 Marriott Tysons Corner ​ ​ 84,526 ​ ​ 47,838 ​ ​ $ 347,973 ​ $ 116,9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Derivatives (Tables)</t>
        </is>
      </c>
      <c r="B1" s="2" t="inlineStr">
        <is>
          <t>12 Months Ended</t>
        </is>
      </c>
    </row>
    <row r="2">
      <c r="B2" s="2" t="inlineStr">
        <is>
          <t>Dec. 31, 2020</t>
        </is>
      </c>
    </row>
    <row r="3">
      <c r="A3" s="3" t="inlineStr">
        <is>
          <t>Fair Value Measurements and Interest Rate Derivatives</t>
        </is>
      </c>
    </row>
    <row r="4">
      <c r="A4" s="4" t="inlineStr">
        <is>
          <t>Schedule of hotel impairment losses</t>
        </is>
      </c>
      <c r="B4" s="4" t="inlineStr">
        <is>
          <t>The Company recorded the following impairment losses during 2020, 2019 and 2018, each of which is discussed below, as follows (in thousands): ​ ​ ​ ​ ​ ​ ​ ​ ​ ​ ​ ​ ​ 2020 ​ 2019 ​ 2018 Renaissance Harborplace ​ $ 18,100 ​ $ 24,713 ​ $ — Hilton Times Square ​ ​ 107,857 ​ ​ — ​ ​ — Renaissance Westchester ​ ​ 18,685 ​ ​ — ​ ​ — Abandoned development costs ​ ​ 2,302 ​ ​ — ​ ​ — Houston hotels ​ ​ — ​ ​ — ​ ​ 1,394 ​ ​ $ 146,944 ​ $ 24,713 ​ $ 1,394</t>
        </is>
      </c>
    </row>
    <row r="5">
      <c r="A5" s="4" t="inlineStr">
        <is>
          <t>Schedule of assets measured at fair value on a recurring and nonrecurring basis</t>
        </is>
      </c>
      <c r="B5" s="4" t="inlineStr">
        <is>
          <t>The following table presents the Company’s assets measured at fair value on a recurring and nonrecurring basis at December 31, 2020 and 2019 (in thousands): ​ ​ ​ ​ ​ ​ ​ ​ ​ ​ ​ ​ ​ ​ ​ ​ ​ ​ ​ ​ Fair Value Measurements at Reporting Date ​ Total Level 1 Level 2 Level 3 December 31, 2020: ​ ​ ​ ​ ​ ​ ​ ​ ​ ​ ​ ​ ​ Renaissance Westchester (1) ​ $ 14,125 ​ $ — ​ $ 14,125 ​ $ — ​ Interest rate cap derivatives ​ ​ — ​ ​ — ​ ​ — ​ ​ — ​ Total assets measured at fair value at December 31, 2020 ​ $ 14,125 ​ $ — ​ $ 14,125 ​ $ — ​ ​ ​ ​ ​ ​ ​ ​ ​ ​ ​ ​ ​ ​ ​ December 31, 2019: ​ ​ ​ ​ ​ ​ ​ ​ ​ ​ ​ ​ ​ Renaissance Harborplace (1) ​ $ 96,725 ​ $ — ​ $ — ​ $ 96,725 ​ Total assets measured at fair value at December 31, 2019 ​ $ 96,725 ​ $ — ​ $ — ​ $ 96,725 ​ (1) The fair market values of the Renaissance Westchester and the Renaissance Harborplace are included in investment in hotel properties, net on the accompanying consolidated balance sheets at December 31, 2020 and 2019, respectively.</t>
        </is>
      </c>
    </row>
    <row r="6">
      <c r="A6" s="4" t="inlineStr">
        <is>
          <t>Schedule of liabilities measured at fair value on a recurring and nonrecurring basis</t>
        </is>
      </c>
      <c r="B6" s="4" t="inlineStr">
        <is>
          <t>The following table presents the Company’s liabilities measured at fair value on a recurring and nonrecurring basis at December 31, 2020 and 2019 (in thousands): ​ ​ ​ ​ ​ ​ ​ ​ ​ ​ ​ ​ ​ ​ ​ ​ ​ ​ ​ ​ Fair Value Measurements at Reporting Date ​ Total Level 1 Level 2 Level 3 December 31, 2020: ​ ​ ​ ​ ​ ​ ​ ​ ​ ​ ​ ​ ​ Interest rate swap derivatives ​ $ 5,710 ​ $ — ​ $ 5,710 ​ $ — ​ Total liabilities measured at fair value at December 31, 2020 ​ $ 5,710 ​ $ — ​ $ 5,710 ​ $ — ​ ​ ​ ​ ​ ​ ​ ​ ​ ​ ​ ​ ​ ​ ​ December 31, 2019: ​ ​ ​ ​ ​ ​ ​ ​ ​ ​ ​ ​ ​ Interest rate swap derivatives ​ $ 1,081 ​ $ — ​ $ 1,081 ​ $ — ​ Total liabilities measured at fair value at December 31, 2019 ​ $ 1,081 ​ $ — ​ $ 1,081 ​ $ — ​</t>
        </is>
      </c>
    </row>
    <row r="7">
      <c r="A7" s="4" t="inlineStr">
        <is>
          <t>Schedule of interest rate derivatives</t>
        </is>
      </c>
      <c r="B7" s="4" t="inlineStr">
        <is>
          <t xml:space="preserve">The Company’s interest rate derivatives, which are not designated as effective cash flow hedges, consisted of the following at December 31, 2020 and 2019 (in thousands): ​ ​ ​ ​ ​ ​ ​ ​ ​ ​ ​ ​ ​ ​ ​ ​ ​ ​ ​ ​ ​ ​ ​ ​ ​ ​ ​ ​ ​ Estimated Fair Value of Assets (Liabilities) (1) ​ ​ ​ Strike / Capped ​ Effective Maturity ​ Notional ​ December 31, ​ Hedged Debt Type LIBOR Rate Index Date Date ​ Amount ​ 2020 ​ 2019 ​ Hilton San Diego Bayfront Cap 6.000 % 1-Month LIBOR November 10, 2017 December 9, 2020 ​ ​ N/A ​ $ N/A ​ $ — ​ Hilton San Diego Bayfront Cap (2) 6.000 % 1-Month LIBOR December 9, 2020 December 15, 2021 ​ $ 220,000 ​ ​ — ​ ​ — ​ $85.0 million term loan Swap 1.591 % 1-Month LIBOR October 29, 2015 September 2, 2022 ​ $ 85,000 ​ ​ (2,100) ​ ​ (132) ​ $100.0 million term loan Swap 1.853 % 1-Month LIBOR January 29, 2016 January 31, 2023 ​ $ 100,000 ​ ​ (3,610) ​ ​ (949) ​ ​ ​ ​ ​ ​ ​ ​ ​ ​ ​ ​ $ (5,710) ​ $ (1,081) ​ (1) The fair values of both cap agreements and both swap agreements are included in other assets, net and other liabilities, respectively, on the accompanying consolidated balance sheets as of both December 31, 2020 and 2019. (2) In April 2020, the Company purchased a new interest rate cap agreement for $0.1 million related to the existing loan secured by the Hilton San Diego Bayfront. The new cap agreement, whose terms are substantially the same as the terms under the prior cap agreement, effectively extends the cap agreement’s maturity date to December 15, 2021. </t>
        </is>
      </c>
    </row>
    <row r="8">
      <c r="A8" s="4" t="inlineStr">
        <is>
          <t>Schedule of changes in fair value of interest rate derivatives</t>
        </is>
      </c>
      <c r="B8" s="4" t="inlineStr">
        <is>
          <t>Noncash changes in the fair values of the Company’s interest rate derivatives resulted in increases (decreases) to interest expense for the years ended December 31, 2020, 2019 and 2018 as follows (in thousands): ​ ​ ​ ​ ​ ​ ​ ​ ​ ​ ​ ​ ​ ​ 2020 ​ 2019 ​ 2018 ​ Noncash interest on derivatives ​ $ 4,740 ​ $ 5,870 ​ $ (1,395) ​</t>
        </is>
      </c>
    </row>
    <row r="9">
      <c r="A9" s="4" t="inlineStr">
        <is>
          <t>Schedule of principal values and estimated fair values of debt</t>
        </is>
      </c>
      <c r="B9" s="4" t="inlineStr">
        <is>
          <t>The Company’s principal balances and fair market values of its consolidated debt as of December 31, 2020 and 2019 were as follows (in thousands): ​ ​ ​ ​ ​ ​ ​ ​ ​ ​ ​ ​ ​ ​ ​ ​ ​ December 31, 2020 ​ December 31, 2019 ​ ​ ​ Carrying Amount (1) ​ Fair Value (2) ​ Carrying Amount (1) ​ Fair Value ​ Debt ​ $ 747,945 ​ $ 715,042 ​ $ 974,863 ​ $ 976,012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Other assets, net consisted of the following (in thousands): ​ ​ ​ ​ ​ ​ ​ ​ ​ ​ ​ December 31, ​ 2020 2019 Property and equipment, net ​ $ 6,767 ​ $ 7,642 ​ Deferred rent on straight-lined third-party tenant leases ​ 2,819 ​ 3,542 ​ Deferred income tax assets, net (1) ​ ​ — ​ ​ 7,415 ​ Other receivables ​ 2,633 ​ 2,984 ​ Other ​ 226 ​ 307 ​ Total other assets, net ​ $ 12,445 ​ $ 21,890 ​ (1) During the first quarter of 2020, the Company recorded a full valuation allowance on its deferred income tax assets, net. The Company can no longer be assured that it will be able to realize these assets due to uncertainties regarding how long the COVID-19 pandemic will last or what the long-term impact will be on the Company’s hotel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215593401</v>
      </c>
      <c r="C7" s="6" t="n">
        <v>224855351</v>
      </c>
    </row>
    <row r="8">
      <c r="A8" s="4" t="inlineStr">
        <is>
          <t>Common stock, shares outstanding (in shares)</t>
        </is>
      </c>
      <c r="B8" s="6" t="n">
        <v>215593401</v>
      </c>
      <c r="C8" s="6" t="n">
        <v>224855351</v>
      </c>
    </row>
    <row r="9">
      <c r="A9" s="4" t="inlineStr">
        <is>
          <t>Series E Cumulative Redeemable Preferred Stock</t>
        </is>
      </c>
    </row>
    <row r="10">
      <c r="A10" s="4" t="inlineStr">
        <is>
          <t>Preferred stock, Cumulative Redeemable Preferred Stock, dividend rate (as a percent)</t>
        </is>
      </c>
      <c r="B10" s="4" t="inlineStr">
        <is>
          <t>6.95%</t>
        </is>
      </c>
      <c r="C10" s="4" t="inlineStr">
        <is>
          <t>6.95%</t>
        </is>
      </c>
    </row>
    <row r="11">
      <c r="A11" s="4" t="inlineStr">
        <is>
          <t>Preferred stock, Cumulative Redeemable Preferred Stock, shares issued (in shares)</t>
        </is>
      </c>
      <c r="B11" s="6" t="n">
        <v>4600000</v>
      </c>
      <c r="C11" s="6" t="n">
        <v>4600000</v>
      </c>
    </row>
    <row r="12">
      <c r="A12" s="4" t="inlineStr">
        <is>
          <t>Preferred stock, Cumulative Redeemable Preferred Stock, shares outstanding (in shares)</t>
        </is>
      </c>
      <c r="B12" s="6" t="n">
        <v>4600000</v>
      </c>
      <c r="C12" s="6" t="n">
        <v>4600000</v>
      </c>
    </row>
    <row r="13">
      <c r="A13" s="4" t="inlineStr">
        <is>
          <t>Preferred stock, Cumulative Redeemable Preferred Stock, liquidation preference (in dollars per share)</t>
        </is>
      </c>
      <c r="B13" s="7" t="n">
        <v>25</v>
      </c>
      <c r="C13" s="7" t="n">
        <v>25</v>
      </c>
    </row>
    <row r="14">
      <c r="A14" s="4" t="inlineStr">
        <is>
          <t>Series F Cumulative Redeemable Preferred Stock</t>
        </is>
      </c>
    </row>
    <row r="15">
      <c r="A15" s="4" t="inlineStr">
        <is>
          <t>Preferred stock, Cumulative Redeemable Preferred Stock, dividend rate (as a percent)</t>
        </is>
      </c>
      <c r="B15" s="4" t="inlineStr">
        <is>
          <t>6.45%</t>
        </is>
      </c>
      <c r="C15" s="4" t="inlineStr">
        <is>
          <t>6.45%</t>
        </is>
      </c>
    </row>
    <row r="16">
      <c r="A16" s="4" t="inlineStr">
        <is>
          <t>Preferred stock, Cumulative Redeemable Preferred Stock, shares issued (in shares)</t>
        </is>
      </c>
      <c r="B16" s="6" t="n">
        <v>3000000</v>
      </c>
      <c r="C16" s="6" t="n">
        <v>3000000</v>
      </c>
    </row>
    <row r="17">
      <c r="A17" s="4" t="inlineStr">
        <is>
          <t>Preferred stock, Cumulative Redeemable Preferred Stock, shares outstanding (in shares)</t>
        </is>
      </c>
      <c r="B17" s="6" t="n">
        <v>3000000</v>
      </c>
      <c r="C17" s="6" t="n">
        <v>3000000</v>
      </c>
    </row>
    <row r="18">
      <c r="A18" s="4" t="inlineStr">
        <is>
          <t>Preferred stock, Cumulative Redeemable Preferred Stock, liquidation preference (in dollars per share)</t>
        </is>
      </c>
      <c r="B18" s="7" t="n">
        <v>25</v>
      </c>
      <c r="C18" s="7"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t>
        </is>
      </c>
      <c r="B4" s="4" t="inlineStr">
        <is>
          <t>Notes payable consisted of the following (in thousands): ​ ​ ​ ​ ​ ​ ​ ​ ​ ​ December 31, ​ ​ 2020 2019 ​ Notes payable requiring payments of interest and principal, with fixed rates ranging from 4.12% to 4.15% in 2020, and 4.12% to 5.95% in 2019; maturing at dates ranging from December 11, 2024 through January 6, 2025 . The notes are collateralized by first deeds of trust on two hotel properties and four hotel properties at December 31, 2020 and 2019, respectively. ​ $ 137,945 ​ $ 329,863 ​ Note payable requiring payments of interest only, bearing a blended rate of one-month LIBOR plus 105 basis points; matures on December 9, 2021 with two one-year options to extend, which the Company intends to exercise. The note is collateralized by a first deed of trust on one hotel property. ​ 220,000 ​ 220,000 ​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591% , resulting in an effective interest rate of 3.941% . Matures on September 3, 2022 . (1) ​ ​ 85,000 ​ ​ 85,000 ​ Unsecured term loan requiring payments of interest only, with a blended interest rate based on a pricing grid with a range of 135 to 220 basis points, depending on the Company's leverage ratios, plus the greater of one-month LIBOR or 25 basis points. LIBOR has been swapped to a fixed rate of 1.853% , resulting in an effective interest rate of 4.203% . Matures on January 31, 2023 . (1) ​ 100,000 ​ 100,000 ​ Unsecured Series A Senior Notes requiring semi-annual payments of interest only, bearing interest at 5.94% . Matures on January 10, 2026 . (2) ​ ​ 90,000 ​ ​ 120,000 ​ Unsecured Series B Senior Notes requiring semi-annual payments of interest only, bearing interest at 6.04% Matures on January 10, 2028 . (2) ​ ​ 115,000 ​ ​ 120,000 ​ Total notes payable ​ $ 747,945 ​ $ 974,863 ​ ​ ​ ​ ​ ​ ​ ​ ​ Current portion of notes payable ​ $ 3,305 ​ $ 83,975 ​ Less: current portion of deferred financing costs ​ ​ (1,044) ​ ​ (1,866) ​ Carrying value of current portion of notes payable ​ $ 2,261 ​ $ 82,109 ​ ​ ​ ​ ​ ​ ​ ​ ​ Notes payable, less current portion ​ $ 744,640 ​ $ 890,888 ​ Less: long-term portion of deferred financing costs ​ (2,112) ​ (1,934) ​ Carrying value of notes payable, less current portion ​ $ 742,528 ​ $ 888,954 ​ (1) As described below, the Company entered into the Unsecured Debt Amendments (defined below) in July and December 2020. The July 2020 amendment added a 25 -basis point LIBOR floor for the remaining term of the facilities and increased the applicable LIBOR margin for the term loan facilities to 220 basis points, the high point of the pricing grid. The December 2020 amendment fixed the applicable LIBOR margin at 240 basis points for the revolving credit facility and 235 basis points for the term loan facilities. After the Covenant Relief Period (defined below), the applicable LIBOR margins will revert back to the original terms of the pricing grid with a range of 135 to 220 basis points for the term loan facilities, depending on the Company’s leverage ratio. The effective interest rate of the $85.0 million term loan increased from 2.941% to 3.941% , and the effective interest rate of the $100.0 million term loan increased from 3.203% to 4.203% , in each case at December 31, 2019 and December 31, 2020, respectively. (2) As described below, the Company entered into the Unsecured Debt Amendments (defined below) in July and December 2020. The July and December 2020 amendments increased the annual interest rate on both of the senior notes by 1.00% and an additional 0.25% , respectively. As a result, the interest rate of the Series A Senior Notes increased from 4.69% to 5.94% , and the interest rate of the Series B Senior Notes increased from 4.79% to 6.04% , in each case at December 31, 2019 and December 31, 2020, respectively. After the Covenant Relief Period (defined below), the interest rates on the senior notes will decrease by 0.25% , depending on the Company’s leverage ratio, until the rates return to their original amounts.</t>
        </is>
      </c>
    </row>
    <row r="5">
      <c r="A5" s="4" t="inlineStr">
        <is>
          <t>Schedule of aggregate future principal maturities and amortization of notes payable</t>
        </is>
      </c>
      <c r="B5" s="4" t="inlineStr">
        <is>
          <t>Aggregate future principal maturities and amortization of notes payable at December 31, 2020, are as follows (in thousands): ​ ​ ​ ​ ​ ​ 2021 $ 3,305 (1) 2022 ​ 88,446 ​ 2023 ​ 323,593 (1) 2024 ​ 75,614 ​ 2025 ​ 51,987 ​ Thereafter ​ 205,000 ​ Total ​ $ 747,945 ​ (1) Reflects the intended exercise of the remaining two one-year options to extend the maturity date of the $220.0 million loan secured by the Hilton San Diego Bayfront from December 2021 to December 2023.</t>
        </is>
      </c>
    </row>
    <row r="6">
      <c r="A6" s="4" t="inlineStr">
        <is>
          <t>Schedule of deferred financing costs and gain (loss) on extinguishment of debt</t>
        </is>
      </c>
      <c r="B6" s="4" t="inlineStr">
        <is>
          <t xml:space="preserve">Deferred financing costs and gain (loss) on extinguishment of debt for the years ended December 31, 2020, 2019 and 2018 were as follows (in thousands): ​ ​ ​ ​ ​ ​ ​ ​ ​ ​ ​ ​ ​ ​ 2020 (1) ​ 2019 ​ 2018 (2) ​ Payments of deferred financing costs ​ $ 4,361 ​ $ — ​ $ 4,012 ​ ​ ​ ​ ​ ​ ​ ​ ​ ​ ​ ​ Gain (loss) on extinguishment of debt ​ $ 6,146 ​ $ — ​ $ (835) ​ (1) During 2020, the Company paid a total of $4.4 million in deferred financing costs related to the Unsecured Debt Amendments. In addition, the Company recognized a net gain on extinguishment of debt of $6.1 million, comprising a gain of $6.4 million related to the Company’s assignment-in-lieu agreement with the Hilton Times Square’s mortgage holder and a loss of $0.2 million related to the Company’s repayment of a portion of the senior notes. (2) During 2018, the Company paid a total of $4.0 million in deferred financing costs and incurred a loss on extinguishment of debt totaling $0.8 million related to its credit facility amendment and extension and term loans repricing. </t>
        </is>
      </c>
    </row>
    <row r="7">
      <c r="A7" s="4" t="inlineStr">
        <is>
          <t>Schedule of interest expense</t>
        </is>
      </c>
      <c r="B7" s="4" t="inlineStr">
        <is>
          <t>Total interest incurred and expensed on the notes payable and finance lease obligations for the years ended December 31, 2020, 2019 and 2018 was as follows (in thousands): ​ ​ ​ ​ ​ ​ ​ ​ ​ ​ ​ ​ ​ 2020 2019 2018 Interest expense on debt and finance lease obligations ​ $ 45,441 ​ $ 45,381 ​ $ 45,933 ​ Noncash interest on derivatives and finance lease obligations, net ​ 4,740 ​ 6,051 ​ (1,190) ​ Amortization of deferred financing costs ​ 3,126 ​ 2,791 ​ 2,947 ​ Total interest expense ​ $ 53,307 ​ $ 54,223 ​ $ 47,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12 Months Ended</t>
        </is>
      </c>
    </row>
    <row r="2">
      <c r="B2" s="2" t="inlineStr">
        <is>
          <t>Dec. 31, 2020</t>
        </is>
      </c>
    </row>
    <row r="3">
      <c r="A3" s="3" t="inlineStr">
        <is>
          <t>Other Current Liabilities and Other Liabilities</t>
        </is>
      </c>
    </row>
    <row r="4">
      <c r="A4" s="4" t="inlineStr">
        <is>
          <t>Schedule of other current liabilities</t>
        </is>
      </c>
      <c r="B4" s="4" t="inlineStr">
        <is>
          <t>Other current liabilities consisted of the following (in thousands): ​ ​ ​ ​ ​ ​ ​ ​ ​ ​ ​ December 31, ​ 2020 2019 Property, sales and use taxes payable ​ $ 10,134 ​ $ 16,074 ​ Accrued interest ​ 6,914 ​ 6,735 ​ Advance deposits ​ 13,341 ​ 18,001 ​ Management fees payable ​ 169 ​ 1,527 ​ Other ​ 2,048 ​ 4,618 ​ Total other current liabilities ​ $ 32,606 ​ $ 46,955 ​</t>
        </is>
      </c>
    </row>
    <row r="5">
      <c r="A5" s="4" t="inlineStr">
        <is>
          <t>Schedule of other liabilities</t>
        </is>
      </c>
      <c r="B5" s="4" t="inlineStr">
        <is>
          <t>Other liabilities consisted of the following (in thousands): ​ ​ ​ ​ ​ ​ ​ ​ ​ ​ ​ December 31, ​ 2020 2019 Deferred revenue ​ $ 7,911 ​ $ 5,225 ​ Deferred property taxes payable (1) ​ ​ — ​ ​ 8,887 ​ Interest rate swap derivatives ​ ​ 5,710 ​ ​ 1,081 ​ Other ​ 3,873 ​ 2,943 ​ Total other liabilities ​ $ 17,494 ​ $ 18,136 ​ (1) Under the terms of a sublease agreement at the Hilton Times Square, sublease rent amounts were considered to be property taxes under a payment-in-lieu of taxes (“PILOT”) program. The sublease agreement was assigned to the hotel’s mortgage holder in December 2020 as stipulated in the Company’s assignment-in-lieu agreement (see Notes 4 and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balance sheet information related to leases</t>
        </is>
      </c>
      <c r="B4" s="4" t="inlineStr">
        <is>
          <t>Leases were included on the Company’s consolidated balance sheet as follows (in thousands): ​ ​ ​ ​ ​ ​ ​ ​ ​ ​ ​ December 31, ​ December 31, ​ ​ ​ 2020 ​ 2019 ​ Finance Lease: ​ ​ ​ ​ ​ ​ ​ Right-of-use asset, gross (buildings and improvements) ​ $ 58,799 ​ ​ 58,799 ​ Accumulated amortization ​ ​ (12,617) ​ ​ (11,147) ​ Right-of-use asset, net ​ $ 46,182 ​ $ 47,652 ​ ​ ​ ​ ​ ​ ​ ​ ​ Accounts payable and accrued expenses ​ $ 1 ​ $ 1 ​ Lease obligation, less current portion ​ ​ 15,569 ​ ​ 15,570 ​ Total lease obligation ​ $ 15,570 ​ $ 15,571 ​ ​ ​ ​ ​ ​ ​ ​ ​ Remaining lease term ​ ​ 77 years ​ ​ ​ ​ Discount rate ​ ​ 9.0 % ​ ​ ​ ​ ​ ​ ​ ​ ​ ​ ​ Operating Leases: ​ ​ ​ ​ ​ ​ ​ Right-of-use assets, net (1) ​ $ 26,093 ​ $ 60,629 ​ ​ ​ ​ ​ ​ ​ ​ ​ Accounts payable and accrued expenses ​ $ 5,028 ​ $ 4,743 ​ Lease obligations, less current portion ​ ​ 29,954 ​ ​ 49,691 ​ Total lease obligations (1) ​ $ 34,982 ​ $ 54,434 ​ ​ ​ ​ ​ ​ ​ ​ ​ Weighted average remaining lease term ​ ​ 7 years ​ ​ ​ ​ Weighted average discount rate ​ ​ 5.1 % ​ ​ ​ (1) During the first quarter of 2020, the Company wrote down its operating lease right-of-use assets, net and recorded an impairment loss of $18.5 million on the Hilton Times Square (see Note 5). In conjunction with the execution of the Company’s December 2020 assignment-in-lieu agreement with the Hilton Times Square’s mortgage holder, the Company wrote off its $12.5 million operating lease right-of-use asset and its $14.7 million operating lease obligation related to the hotel (see Notes 4 and 7).</t>
        </is>
      </c>
    </row>
    <row r="5">
      <c r="A5" s="4" t="inlineStr">
        <is>
          <t>Lease costs</t>
        </is>
      </c>
      <c r="B5" s="4" t="inlineStr">
        <is>
          <t>The components of lease expense were as follows (in thousands): ​ ​ ​ ​ ​ ​ ​ ​ ​ ​ 2020 ​ 2019 Finance lease cost: ​ ​ ​ ​ ​ ​ Amortization of right-of-use asset ​ $ 1,470 ​ $ 1,470 Interest on lease obligations (1) ​ ​ 1,404 ​ ​ 2,357 Operating lease cost (2) ​ ​ 9,300 ​ ​ 6,914 Variable lease cost (3) ​ ​ 27 ​ ​ 6,142 Total lease cost ​ $ 12,201 ​ $ 16,883 (1) Interest on lease obligations for the year ended December 31, 2019 included interest expense of $1.0 million on the Courtyard by Marriott Los Angeles’s finance lease obligation before the hotel’s sale in October 2019 (see Note 4). (2) Prior to the Company’s December 2020 assignment-in-lieu agreement with the Hilton Times Square’s mortgage holder (see Notes 4 and 7), operating lease cost increased by $2.6 million in 2020 under the terms of the operating lease agreement based on 90% of the landlord’s estimate of the lease land’s fair value. As noted above, the operating lease obligation was written off in conjunction with the Company’s execution of the assignment-in-lieu agreement. (3) Several of the Company’s hotels pay percentage rent, which is calculated on operating revenues above certain thresholds.</t>
        </is>
      </c>
    </row>
    <row r="6">
      <c r="A6" s="4" t="inlineStr">
        <is>
          <t>Summary of Future payments on leases, Finance lease</t>
        </is>
      </c>
      <c r="B6" s="4" t="inlineStr">
        <is>
          <t>Future maturities of the Company’s finance and operating lease obligations at December 31, 2020 were as follows (in thousands): ​ ​ ​ ​ ​ ​ ​ ​ ​ ​ Finance Lease ​ Operating Leases 2021 ​ $ 1,403 ​ $ 6,676 2022 ​ ​ 1,403 ​ ​ 6,728 2023 ​ ​ 1,403 ​ ​ 6,781 2024 ​ ​ 1,403 ​ ​ 6,837 2025 ​ ​ 1,403 ​ ​ 6,894 Thereafter ​ ​ 100,997 ​ ​ 7,918 Total lease payments ​ ​ 108,012 ​ ​ 41,834 Less: interest (1) ​ ​ (92,442) ​ ​ (6,852) Present value of lease obligations ​ $ 15,570 ​ $ 34,982 (1) Calculated using the appropriate discount rate for each lease.</t>
        </is>
      </c>
    </row>
    <row r="7">
      <c r="A7" s="4" t="inlineStr">
        <is>
          <t>Summary of Future payments on leases, Operating lease</t>
        </is>
      </c>
      <c r="B7" s="4" t="inlineStr">
        <is>
          <t>​ ​ ​ ​ ​ ​ ​ ​ ​ ​ Finance Lease ​ Operating Leases 2021 ​ $ 1,403 ​ $ 6,676 2022 ​ ​ 1,403 ​ ​ 6,728 2023 ​ ​ 1,403 ​ ​ 6,781 2024 ​ ​ 1,403 ​ ​ 6,837 2025 ​ ​ 1,403 ​ ​ 6,894 Thereafter ​ ​ 100,997 ​ ​ 7,918 Total lease payments ​ ​ 108,012 ​ ​ 41,834 Less: interest (1) ​ ​ (92,442) ​ ​ (6,852) Present value of lease obligations ​ $ 15,570 ​ $ 34,982 (1) Calculated using the appropriate discount rate for each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liabilities)</t>
        </is>
      </c>
      <c r="B4" s="4" t="inlineStr">
        <is>
          <t>The significant components of the Company’s deferred tax assets and liabilities were as follows (in thousands): ​ ​ ​ ​ ​ ​ ​ ​ ​ ​ December 31, ​ 2020 2019 Deferred Tax Assets: ​ ​ ​ ​ ​ ​ Net operating loss carryforward ​ $ 20,406 ​ $ 2,875 Other reserves ​ 761 ​ 1,090 State taxes and other ​ 2,628 ​ 3,322 Depreciation ​ ​ 473 ​ ​ 492 Total gross deferred tax assets ​ ​ 24,268 ​ ​ 7,779 ​ ​ ​ ​ ​ ​ ​ Deferred Tax Liabilities: ​ ​ ​ ​ ​ ​ Amortization ​ ​ (34) ​ ​ (38) Deferred revenue ​ ​ (191) ​ ​ (284) Other ​ ​ (46) ​ ​ (42) Total gross deferred tax liabilities ​ ​ (271) ​ ​ (364) ​ ​ ​ ​ ​ ​ ​ Less: valuation allowance ​ ​ (23,997) ​ ​ — ​ ​ ​ ​ ​ ​ ​ Deferred tax assets, net ​ $ — ​ $ 7,415 ​</t>
        </is>
      </c>
    </row>
    <row r="5">
      <c r="A5" s="4" t="inlineStr">
        <is>
          <t>Schedule of income tax (provision) benefit, net</t>
        </is>
      </c>
      <c r="B5" s="4" t="inlineStr">
        <is>
          <t>The Company’s income tax (provision) benefit, net was included in the consolidated statements of operations as follows (in thousands): ​ ​ ​ ​ ​ ​ ​ ​ ​ ​ ​ ​ ​ ​ 2020 ​ 2019 ​ 2018 Current: ​ ​ ​ ​ ​ ​ ​ ​ ​ ​ Federal ​ $ 817 ​ $ 790 ​ $ 4 ​ State ​ 8 ​ 49 ​ (639) ​ Current income tax benefit (provision), net ​ ​ 825 ​ ​ 839 ​ ​ (635) ​ ​ ​ ​ ​ ​ ​ ​ ​ ​ ​ ​ Deferred: ​ ​ ​ ​ ​ ​ ​ ​ ​ ​ Federal ​ ​ 15,724 ​ ​ (1,112) ​ ​ (365) ​ State ​ 858 ​ 424 ​ (767) ​ Change in valuation allowance ​ (23,997) ​ — ​ — ​ Deferred income tax provision, net ​ ​ (7,415) ​ ​ (688) ​ ​ (1,132) ​ ​ ​ ​ ​ ​ ​ ​ ​ ​ ​ ​ Income tax (provision) benefit, net ​ $ (6,590) ​ $ 151 ​ $ (1,767) ​</t>
        </is>
      </c>
    </row>
    <row r="6">
      <c r="A6" s="4" t="inlineStr">
        <is>
          <t>Schedule of effective income tax rate reconciliation</t>
        </is>
      </c>
      <c r="B6" s="4" t="inlineStr">
        <is>
          <t>The differences between the income tax benefit (provision) calculated at the statutory U.S. federal income tax rate of 21% and the actual income tax (provision) benefit, net recorded for continuing operations were as follows (in thousands): ​ ​ ​ ​ ​ ​ ​ ​ ​ ​ ​ ​ ​ 2020 ​ 2019 ​ 2018 Expected federal tax expense at statutory rate ​ $ (86,369) ​ $ (29,955) ​ $ (54,773) Tax impact of REIT election ​ ​ 103,273 ​ ​ 29,810 ​ ​ 54,779 Expected tax benefit (provision) of TRS ​ ​ 16,904 ​ ​ (145) ​ ​ 6 ​ ​ ​ ​ ​ ​ ​ ​ ​ ​ State income tax benefit (provision), net of federal benefit ​ ​ 678 ​ ​ 335 ​ ​ (606) Change in valuation allowance ​ ​ (23,997) ​ ​ — ​ ​ — Other permanent items ​ ​ 645 ​ ​ 562 ​ ​ (1,167) AMT refund receivable ​ ​ (820) ​ ​ (601) ​ ​ — Income tax (provision) benefit, net ​ $ (6,590) ​ $ 151 ​ $ (1,767)</t>
        </is>
      </c>
    </row>
    <row r="7">
      <c r="A7" s="4" t="inlineStr">
        <is>
          <t>Schedule of characterization of distributions</t>
        </is>
      </c>
      <c r="B7" s="4" t="inlineStr">
        <is>
          <t>Characterization of Distributions ​ For income tax purposes, distributions paid consist of ordinary income, capital gains, return of capital or a combination thereof. For the years ended December 31, 2020, 2019 and 2018, distributions paid per share were characterized as follows (unaudited): ​ ​ ​ ​ ​ ​ ​ ​ ​ ​ ​ ​ ​ ​ ​ ​ ​ ​ ​ ​ 2020 ​ 2019 ​ 2018 ​ Amount % Amount % Amount % Common Stock: ​ ​ ​ ​ ​ ​ ​ ​ ​ ​ ​ ​ ​ ​ ​ ​ Ordinary income (1) ​ $ 0.050 ​ 100 % $ 0.606 ​ 81.84 % $ 0.634 ​ 91.89 % Capital gain ​ — ​ — ​ 0.134 ​ 18.16 ​ 0.056 ​ 8.11 ​ Return of capital ​ — — ​ — — ​ — — ​ Total ​ $ 0.050 100 % $ 0.740 100 % $ 0.690 100 % ​ ​ ​ ​ ​ ​ ​ ​ ​ ​ ​ ​ ​ ​ ​ ​ ​ Preferred Stock — Series E ​ ​ ​ ​ ​ ​ ​ ​ ​ ​ ​ ​ ​ ​ ​ ​ Ordinary income (1) ​ $ 1.738 ​ 100 % $ 1.422 ​ 81.84 % $ 1.597 ​ 91.89 % Capital gain ​ — ​ — ​ 0.316 ​ 18.16 ​ 0.141 ​ 8.11 ​ Return of capital ​ — — ​ — — ​ — — ​ Total ​ $ 1.738 100 % $ 1.738 100 % $ 1.738 100 % ​ ​ ​ ​ ​ ​ ​ ​ ​ ​ ​ ​ ​ ​ ​ ​ ​ Preferred Stock — Series F ​ ​ ​ ​ ​ ​ ​ ​ ​ ​ ​ ​ ​ ​ ​ ​ Ordinary income (1) ​ $ 1.613 ​ 100 % $ 1.320 ​ 81.84 % $ 1.482 ​ 91.89 % Capital gain ​ — ​ — ​ 0.293 ​ 18.16 ​ 0.131 ​ 8.11 ​ Return of capital ​ — — ​ — — ​ — — ​ Total ​ $ 1.613 100 % $ 1.613 100 % $ 1.613 100 % (1) Ordinary income qualifies for Section 199A treatment per the 2017 Tax Cuts and Jobs Act (“TCJ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dividends and distributions declared per share</t>
        </is>
      </c>
      <c r="B4" s="4" t="inlineStr">
        <is>
          <t>The Company declared dividends per share on its Series E preferred stock and Series F preferred stock, along with distributions per share on its common stock during 2020, 2019 and 2018 as follows: ​ ​ ​ ​ ​ ​ ​ ​ ​ ​ ​ ​ ​ 2020 2019 2018 Series E preferred stock ​ $ 1.7375 ​ $ 1.7375 ​ $ 1.7375 ​ Series F preferred stock ​ $ 1.6125 ​ $ 1.6125 ​ $ 1.6125 ​ Common stock ​ $ 0.0500 ​ $ 0.7400 ​ $ 0.6900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ng-Term Incentive Plan (Tables)</t>
        </is>
      </c>
      <c r="B1" s="2" t="inlineStr">
        <is>
          <t>12 Months Ended</t>
        </is>
      </c>
    </row>
    <row r="2">
      <c r="B2" s="2" t="inlineStr">
        <is>
          <t>Dec. 31, 2020</t>
        </is>
      </c>
    </row>
    <row r="3">
      <c r="A3" s="3" t="inlineStr">
        <is>
          <t>Long-Term Incentive Plan</t>
        </is>
      </c>
    </row>
    <row r="4">
      <c r="A4" s="4" t="inlineStr">
        <is>
          <t>Schedule of amortization expense and forfeitures related to restricted shares</t>
        </is>
      </c>
      <c r="B4" s="4" t="inlineStr">
        <is>
          <t>The Company’s amortization expense and forfeitures related to restricted shares for the years ended December 31, 2020, 2019 and 2018 were as follows (in thousands): ​ ​ ​ ​ ​ ​ ​ ​ ​ ​ ​ ​ ​ 2020 2019 2018 Amortization expense, including forfeitures ​ $ 9,576 ​ $ 9,313 ​ $ 9,007 ​</t>
        </is>
      </c>
    </row>
    <row r="5">
      <c r="A5" s="4" t="inlineStr">
        <is>
          <t>Schedule of non-vested stock grant activity</t>
        </is>
      </c>
      <c r="B5" s="4" t="inlineStr">
        <is>
          <t>The following is a summary of non-vested restricted stock grant activity: ​ ​ ​ ​ ​ ​ ​ ​ ​ ​ ​ ​ ​ ​ ​ ​ ​ ​ ​ ​ 2020 ​ 2019 ​ 2018 ​ ​ Weighted ​ Weighted ​ Weighted ​ ​ ​ ​ Average ​ ​ ​ Average ​ ​ ​ Average ​ ​ Shares ​ Price ​ Shares ​ Price ​ Shares ​ Price Outstanding at beginning of year 1,217,850 ​ $ 14.88 1,177,760 ​ $ 14.89 1,175,049 ​ $ 14.12 ​ Granted 852,601 ​ $ 12.91 701,754 ​ $ 14.35 617,595 ​ $ 15.84 ​ Vested (691,111) ​ $ 14.20 (657,732) ​ $ 14.32 (602,091) ​ $ 14.37 ​ Forfeited (42,504) ​ $ 14.05 (3,932) ​ $ 15.48 (12,793) ​ $ 14.39 ​ Outstanding at end of year 1,336,836 ​ $ 14.01 1,217,850 ​ $ 14.88 1,177,760 ​ $ 1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basic and incentive management fees</t>
        </is>
      </c>
      <c r="B4" s="4" t="inlineStr">
        <is>
          <t>​ Total basic management and incentive management fees incurred by the Company during the years ended December 31, 2020, 2019 and 2018 were included in other property-level expenses on the Company’s consolidated statements of operations as follows (in thousands): ​ ​ ​ ​ ​ ​ ​ ​ ​ ​ ​ ​ ​ 2020 2019 2018 Basic management fees ​ $ 7,095 ​ $ 31,061 ​ $ 31,947 ​ Incentive management fees ​ — ​ 8,005 ​ 7,169 ​ Total basic and incentive management fees ​ $ 7,095 ​ $ 39,066 ​ $ 39,116 ​</t>
        </is>
      </c>
    </row>
    <row r="5">
      <c r="A5" s="4" t="inlineStr">
        <is>
          <t>Schedule of license and franchise costs</t>
        </is>
      </c>
      <c r="B5" s="4" t="inlineStr">
        <is>
          <t>Total license and franchise fees incurred by the Company during the years ended December 31, 2020, 2019 and 2018 were included in franchise costs on the Company’s consolidated statements of operations as follows (in thousands): ​ ​ ​ ​ ​ ​ ​ ​ ​ ​ ​ ​ ​ 2020 2019 2018 Franchise assessments (1) ​ $ 5,998 ​ $ 24,389 ​ $ 25,966 ​ Franchise royalties (2) ​ 1,062 ​ 7,876 ​ 9,457 ​ Total franchise costs ​ $ 7,060 ​ $ 32,265 ​ $ 35,423 ​ (1) Includes advertising, reservation, and frequent guest program assessments. (2) Includes key money received from one of the Company’s franchisors, which the Company is amortizing over the term of the hotel’s franchise agreement.</t>
        </is>
      </c>
    </row>
    <row r="6">
      <c r="A6" s="4" t="inlineStr">
        <is>
          <t>Schedule of hotel geographic concentration of risk</t>
        </is>
      </c>
      <c r="B6" s="4" t="inlineStr">
        <is>
          <t>As of December 31, 2020, 12 of the 17 Hotels were geographically concentrated as follows: ​ ​ ​ ​ ​ ​ ​ ​ ​ ​ ​ ​ ​ ​ Percentage of ​ Total 2020 ​ ​ Number of Hotels ​ Total Rooms ​ Consolidated Revenue California ​ 4 ​ 30 % ​ 36 % Florida ​ 2 ​ 11 % ​ 15 % Hawaii ​ 1 ​ 6 % ​ 15 % Illinois ​ 3 ​ 13 % ​ 5 % Massachusetts ​ 2 ​ 16 %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Operating Results (Unaudited)</t>
        </is>
      </c>
    </row>
    <row r="4">
      <c r="A4" s="4" t="inlineStr">
        <is>
          <t>Schedule of consolidated quarterly results</t>
        </is>
      </c>
      <c r="B4" s="4" t="inlineStr">
        <is>
          <t>The Company’s consolidated quarterly results for the years ended December 31, 2020 and 2019 are as follows (in thousands): ​ ​ ​ ​ ​ ​ ​ ​ ​ ​ ​ ​ ​ ​ ​ ​ 2020 Quarter Ended ​ ​ March 31 ​ June 30 ​ September 30 ​ December 31 Total revenues ​ $ 191,212 ​ $ 10,424 ​ $ 28,910 ​ $ 37,360 ​ Total operating expenses ​ ​ 331,860 ​ ​ 115,292 ​ ​ 107,476 ​ ​ 107,167 ​ Operating loss ​ $ (140,648) ​ $ (104,868) ​ $ (78,566) ​ $ (69,807) ​ Net loss ​ $ (162,519) ​ $ (117,500) ​ $ (91,107) ​ $ (39,380) ​ Loss attributable to common stockholders ​ $ (165,268) ​ $ (118,545) ​ $ (92,499) ​ $ (41,207) ​ Loss attributable to common stockholders per share — basic and diluted ​ $ (0.75) ​ $ (0.55) ​ $ (0.43) ​ $ (0.19) ​ ​ ​ ​ ​ ​ ​ ​ ​ ​ ​ ​ ​ ​ ​ ​ ​ 2019 Quarter Ended ​ ​ ​ March 31 ​ June 30 ​ September 30 ​ December 31 ​ Total revenues ​ $ 257,680 ​ $ 302,896 ​ $ 281,639 ​ $ 272,952 ​ Total operating expenses ​ ​ 233,474 ​ ​ 243,297 ​ ​ 239,346 ​ ​ 261,677 ​ Operating income ​ $ 24,206 ​ $ 59,599 ​ $ 42,293 ​ $ 11,275 ​ Net income ​ $ 17,916 ​ $ 45,918 ​ $ 33,545 ​ $ 45,414 ​ Income attributable to common stockholders ​ $ 13,110 ​ $ 40,756 ​ $ 27,829 ​ $ 41,208 ​ Income attributable to common stockholders per share — basic and diluted ​ $ 0.06 ​ $ 0.18 ​ $ 0.12 ​ $ 0.18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12 Months Ended</t>
        </is>
      </c>
    </row>
    <row r="2">
      <c r="B2" s="2" t="inlineStr">
        <is>
          <t>Dec. 31, 2020property</t>
        </is>
      </c>
    </row>
    <row r="3">
      <c r="A3" s="3" t="inlineStr">
        <is>
          <t>Organization and Description of Business</t>
        </is>
      </c>
    </row>
    <row r="4">
      <c r="A4" s="4" t="inlineStr">
        <is>
          <t>Number of hotels owned by the Company</t>
        </is>
      </c>
      <c r="B4" s="6" t="n">
        <v>17</v>
      </c>
    </row>
    <row r="5">
      <c r="A5" s="4" t="inlineStr">
        <is>
          <t>Number of hotels whose operations have been temporarily suspended due to COVID-19</t>
        </is>
      </c>
      <c r="B5" s="6" t="n">
        <v>14</v>
      </c>
    </row>
    <row r="6">
      <c r="A6" s="4" t="inlineStr">
        <is>
          <t>Number of hotels reopened after being temporarily suspended due to COVID-19</t>
        </is>
      </c>
      <c r="B6" s="6" t="n">
        <v>12</v>
      </c>
    </row>
    <row r="7">
      <c r="A7" s="4" t="inlineStr">
        <is>
          <t>Sunstone Hotel Partnership, LLC</t>
        </is>
      </c>
    </row>
    <row r="8">
      <c r="A8" s="3" t="inlineStr">
        <is>
          <t>Organization and Description of Business</t>
        </is>
      </c>
    </row>
    <row r="9">
      <c r="A9" s="4" t="inlineStr">
        <is>
          <t>Controlling interest owned (as a percent)</t>
        </is>
      </c>
      <c r="B9" s="4" t="inlineStr">
        <is>
          <t>100.00%</t>
        </is>
      </c>
    </row>
    <row r="10">
      <c r="A10" s="4" t="inlineStr">
        <is>
          <t>Hotel owned by the Company</t>
        </is>
      </c>
    </row>
    <row r="11">
      <c r="A11" s="3" t="inlineStr">
        <is>
          <t>Organization and Description of Business</t>
        </is>
      </c>
    </row>
    <row r="12">
      <c r="A12" s="4" t="inlineStr">
        <is>
          <t>Number of hotels owned by the Company</t>
        </is>
      </c>
      <c r="B12" s="6" t="n">
        <v>17</v>
      </c>
    </row>
    <row r="13">
      <c r="A13" s="4" t="inlineStr">
        <is>
          <t>Number of hotels managed by third parties</t>
        </is>
      </c>
      <c r="B13" s="6" t="n">
        <v>17</v>
      </c>
    </row>
    <row r="14">
      <c r="A14" s="4" t="inlineStr">
        <is>
          <t>Hotel owned by the Company | Marriott</t>
        </is>
      </c>
    </row>
    <row r="15">
      <c r="A15" s="3" t="inlineStr">
        <is>
          <t>Organization and Description of Business</t>
        </is>
      </c>
    </row>
    <row r="16">
      <c r="A16" s="4" t="inlineStr">
        <is>
          <t>Number of hotels managed by third parties</t>
        </is>
      </c>
      <c r="B16" s="6" t="n">
        <v>6</v>
      </c>
    </row>
    <row r="17">
      <c r="A17" s="4" t="inlineStr">
        <is>
          <t>Hotel owned by the Company | Crestline Hotels &amp; Resorts</t>
        </is>
      </c>
    </row>
    <row r="18">
      <c r="A18" s="3" t="inlineStr">
        <is>
          <t>Organization and Description of Business</t>
        </is>
      </c>
    </row>
    <row r="19">
      <c r="A19" s="4" t="inlineStr">
        <is>
          <t>Number of hotels managed by third parties</t>
        </is>
      </c>
      <c r="B19" s="6" t="n">
        <v>2</v>
      </c>
    </row>
    <row r="20">
      <c r="A20" s="4" t="inlineStr">
        <is>
          <t>Hotel owned by the Company | Highgate Hotels L.P. and an affiliate</t>
        </is>
      </c>
    </row>
    <row r="21">
      <c r="A21" s="3" t="inlineStr">
        <is>
          <t>Organization and Description of Business</t>
        </is>
      </c>
    </row>
    <row r="22">
      <c r="A22" s="4" t="inlineStr">
        <is>
          <t>Number of hotels managed by third parties</t>
        </is>
      </c>
      <c r="B22" s="6" t="n">
        <v>2</v>
      </c>
    </row>
    <row r="23">
      <c r="A23" s="4" t="inlineStr">
        <is>
          <t>Hotel owned by the Company | Hilton Worldwide</t>
        </is>
      </c>
    </row>
    <row r="24">
      <c r="A24" s="3" t="inlineStr">
        <is>
          <t>Organization and Description of Business</t>
        </is>
      </c>
    </row>
    <row r="25">
      <c r="A25" s="4" t="inlineStr">
        <is>
          <t>Number of hotels managed by third parties</t>
        </is>
      </c>
      <c r="B25" s="6" t="n">
        <v>2</v>
      </c>
    </row>
    <row r="26">
      <c r="A26" s="4" t="inlineStr">
        <is>
          <t>Hotel owned by the Company | Interstate Hotels &amp; Resorts, Inc</t>
        </is>
      </c>
    </row>
    <row r="27">
      <c r="A27" s="3" t="inlineStr">
        <is>
          <t>Organization and Description of Business</t>
        </is>
      </c>
    </row>
    <row r="28">
      <c r="A28" s="4" t="inlineStr">
        <is>
          <t>Number of hotels managed by third parties</t>
        </is>
      </c>
      <c r="B28" s="6" t="n">
        <v>2</v>
      </c>
    </row>
    <row r="29">
      <c r="A29" s="4" t="inlineStr">
        <is>
          <t>Hotel owned by the Company | Davidson Hotels &amp; Resorts</t>
        </is>
      </c>
    </row>
    <row r="30">
      <c r="A30" s="3" t="inlineStr">
        <is>
          <t>Organization and Description of Business</t>
        </is>
      </c>
    </row>
    <row r="31">
      <c r="A31" s="4" t="inlineStr">
        <is>
          <t>Number of hotels managed by third parties</t>
        </is>
      </c>
      <c r="B31" s="6" t="n">
        <v>1</v>
      </c>
    </row>
    <row r="32">
      <c r="A32" s="4" t="inlineStr">
        <is>
          <t>Hotel owned by the Company | Hyatt Corporation</t>
        </is>
      </c>
    </row>
    <row r="33">
      <c r="A33" s="3" t="inlineStr">
        <is>
          <t>Organization and Description of Business</t>
        </is>
      </c>
    </row>
    <row r="34">
      <c r="A34" s="4" t="inlineStr">
        <is>
          <t>Number of hotels managed by third parties</t>
        </is>
      </c>
      <c r="B34" s="6" t="n">
        <v>1</v>
      </c>
    </row>
    <row r="35">
      <c r="A35" s="4" t="inlineStr">
        <is>
          <t>Hotel owned by the Company | Singh Hospitality, LLC</t>
        </is>
      </c>
    </row>
    <row r="36">
      <c r="A36" s="3" t="inlineStr">
        <is>
          <t>Organization and Description of Business</t>
        </is>
      </c>
    </row>
    <row r="37">
      <c r="A37" s="4" t="inlineStr">
        <is>
          <t>Number of hotels managed by third parties</t>
        </is>
      </c>
      <c r="B37" s="6" t="n">
        <v>1</v>
      </c>
    </row>
    <row r="38">
      <c r="A38" s="4" t="inlineStr">
        <is>
          <t>Oceans Edge Resort &amp; Marina</t>
        </is>
      </c>
    </row>
    <row r="39">
      <c r="A39" s="3" t="inlineStr">
        <is>
          <t>Organization and Description of Business</t>
        </is>
      </c>
    </row>
    <row r="40">
      <c r="A40" s="4" t="inlineStr">
        <is>
          <t>Date operations temporarily suspended due to COVID-19</t>
        </is>
      </c>
      <c r="B40" s="4" t="inlineStr">
        <is>
          <t>Mar. 22,
		2020</t>
        </is>
      </c>
    </row>
    <row r="41">
      <c r="A41" s="4" t="inlineStr">
        <is>
          <t>Date operations reopened after being temporarily suspended due to COVID-19</t>
        </is>
      </c>
      <c r="B41" s="4" t="inlineStr">
        <is>
          <t>Jun. 4,
		2020</t>
        </is>
      </c>
    </row>
    <row r="42">
      <c r="A42" s="4" t="inlineStr">
        <is>
          <t>Embassy Suites Chicago</t>
        </is>
      </c>
    </row>
    <row r="43">
      <c r="A43" s="3" t="inlineStr">
        <is>
          <t>Organization and Description of Business</t>
        </is>
      </c>
    </row>
    <row r="44">
      <c r="A44" s="4" t="inlineStr">
        <is>
          <t>Date operations temporarily suspended due to COVID-19</t>
        </is>
      </c>
      <c r="B44" s="4" t="inlineStr">
        <is>
          <t>Apr. 1,
		2020</t>
        </is>
      </c>
    </row>
    <row r="45">
      <c r="A45" s="4" t="inlineStr">
        <is>
          <t>Date operations reopened after being temporarily suspended due to COVID-19</t>
        </is>
      </c>
      <c r="B45" s="4" t="inlineStr">
        <is>
          <t>Jul. 1,
		2020</t>
        </is>
      </c>
    </row>
    <row r="46">
      <c r="A46" s="4" t="inlineStr">
        <is>
          <t>Marriott Boston Long Wharf</t>
        </is>
      </c>
    </row>
    <row r="47">
      <c r="A47" s="3" t="inlineStr">
        <is>
          <t>Organization and Description of Business</t>
        </is>
      </c>
    </row>
    <row r="48">
      <c r="A48" s="4" t="inlineStr">
        <is>
          <t>Date operations temporarily suspended due to COVID-19</t>
        </is>
      </c>
      <c r="B48" s="4" t="inlineStr">
        <is>
          <t>Mar. 12,
		2020</t>
        </is>
      </c>
    </row>
    <row r="49">
      <c r="A49" s="4" t="inlineStr">
        <is>
          <t>Date operations reopened after being temporarily suspended due to COVID-19</t>
        </is>
      </c>
      <c r="B49" s="4" t="inlineStr">
        <is>
          <t>Jul. 7,
		2020</t>
        </is>
      </c>
    </row>
    <row r="50">
      <c r="A50" s="4" t="inlineStr">
        <is>
          <t>Hilton New Orleans St. Charles</t>
        </is>
      </c>
    </row>
    <row r="51">
      <c r="A51" s="3" t="inlineStr">
        <is>
          <t>Organization and Description of Business</t>
        </is>
      </c>
    </row>
    <row r="52">
      <c r="A52" s="4" t="inlineStr">
        <is>
          <t>Date operations temporarily suspended due to COVID-19</t>
        </is>
      </c>
      <c r="B52" s="4" t="inlineStr">
        <is>
          <t>Mar. 28,
		2020</t>
        </is>
      </c>
    </row>
    <row r="53">
      <c r="A53" s="4" t="inlineStr">
        <is>
          <t>Date operations reopened after being temporarily suspended due to COVID-19</t>
        </is>
      </c>
      <c r="B53" s="4" t="inlineStr">
        <is>
          <t>Jul. 13,
		2020</t>
        </is>
      </c>
    </row>
    <row r="54">
      <c r="A54" s="4" t="inlineStr">
        <is>
          <t>Hyatt Centric Chicago Magnificent Mile</t>
        </is>
      </c>
    </row>
    <row r="55">
      <c r="A55" s="3" t="inlineStr">
        <is>
          <t>Organization and Description of Business</t>
        </is>
      </c>
    </row>
    <row r="56">
      <c r="A56" s="4" t="inlineStr">
        <is>
          <t>Date operations temporarily suspended due to COVID-19</t>
        </is>
      </c>
      <c r="B56" s="4" t="inlineStr">
        <is>
          <t>Apr. 6,
		2020</t>
        </is>
      </c>
    </row>
    <row r="57">
      <c r="A57" s="4" t="inlineStr">
        <is>
          <t>Date operations reopened after being temporarily suspended due to COVID-19</t>
        </is>
      </c>
      <c r="B57" s="4" t="inlineStr">
        <is>
          <t>Jul. 13,
		2020</t>
        </is>
      </c>
    </row>
    <row r="58">
      <c r="A58" s="4" t="inlineStr">
        <is>
          <t>JW Marriott New Orleans</t>
        </is>
      </c>
    </row>
    <row r="59">
      <c r="A59" s="3" t="inlineStr">
        <is>
          <t>Organization and Description of Business</t>
        </is>
      </c>
    </row>
    <row r="60">
      <c r="A60" s="4" t="inlineStr">
        <is>
          <t>Date operations temporarily suspended due to COVID-19</t>
        </is>
      </c>
      <c r="B60" s="4" t="inlineStr">
        <is>
          <t>Mar. 28,
		2020</t>
        </is>
      </c>
    </row>
    <row r="61">
      <c r="A61" s="4" t="inlineStr">
        <is>
          <t>Date operations reopened after being temporarily suspended due to COVID-19</t>
        </is>
      </c>
      <c r="B61" s="4" t="inlineStr">
        <is>
          <t>Jul. 14,
		2020</t>
        </is>
      </c>
    </row>
    <row r="62">
      <c r="A62" s="4" t="inlineStr">
        <is>
          <t>Hilton San Diego Bayfront</t>
        </is>
      </c>
    </row>
    <row r="63">
      <c r="A63" s="3" t="inlineStr">
        <is>
          <t>Organization and Description of Business</t>
        </is>
      </c>
    </row>
    <row r="64">
      <c r="A64" s="4" t="inlineStr">
        <is>
          <t>Date operations temporarily suspended due to COVID-19</t>
        </is>
      </c>
      <c r="B64" s="4" t="inlineStr">
        <is>
          <t>Mar. 23,
		2020</t>
        </is>
      </c>
    </row>
    <row r="65">
      <c r="A65" s="4" t="inlineStr">
        <is>
          <t>Date operations reopened after being temporarily suspended due to COVID-19</t>
        </is>
      </c>
      <c r="B65" s="4" t="inlineStr">
        <is>
          <t>Aug. 11,
		2020</t>
        </is>
      </c>
    </row>
    <row r="66">
      <c r="A66" s="4" t="inlineStr">
        <is>
          <t>Renaissance Washington DC</t>
        </is>
      </c>
    </row>
    <row r="67">
      <c r="A67" s="3" t="inlineStr">
        <is>
          <t>Organization and Description of Business</t>
        </is>
      </c>
    </row>
    <row r="68">
      <c r="A68" s="4" t="inlineStr">
        <is>
          <t>Date operations temporarily suspended due to COVID-19</t>
        </is>
      </c>
      <c r="B68" s="4" t="inlineStr">
        <is>
          <t>Mar. 26,
		2020</t>
        </is>
      </c>
    </row>
    <row r="69">
      <c r="A69" s="4" t="inlineStr">
        <is>
          <t>Date operations reopened after being temporarily suspended due to COVID-19</t>
        </is>
      </c>
      <c r="B69" s="4" t="inlineStr">
        <is>
          <t>Aug. 24,
		2020</t>
        </is>
      </c>
    </row>
    <row r="70">
      <c r="A70" s="4" t="inlineStr">
        <is>
          <t>Hyatt Regency San Francisco</t>
        </is>
      </c>
    </row>
    <row r="71">
      <c r="A71" s="3" t="inlineStr">
        <is>
          <t>Organization and Description of Business</t>
        </is>
      </c>
    </row>
    <row r="72">
      <c r="A72" s="4" t="inlineStr">
        <is>
          <t>Date operations temporarily suspended due to COVID-19</t>
        </is>
      </c>
      <c r="B72" s="4" t="inlineStr">
        <is>
          <t>Mar. 22,
		2020</t>
        </is>
      </c>
    </row>
    <row r="73">
      <c r="A73" s="4" t="inlineStr">
        <is>
          <t>Date operations reopened after being temporarily suspended due to COVID-19</t>
        </is>
      </c>
      <c r="B73" s="4" t="inlineStr">
        <is>
          <t>Oct. 1,
		2020</t>
        </is>
      </c>
    </row>
    <row r="74">
      <c r="A74" s="4" t="inlineStr">
        <is>
          <t>Renaissance Orlando at SeaWorld</t>
        </is>
      </c>
    </row>
    <row r="75">
      <c r="A75" s="3" t="inlineStr">
        <is>
          <t>Organization and Description of Business</t>
        </is>
      </c>
    </row>
    <row r="76">
      <c r="A76" s="4" t="inlineStr">
        <is>
          <t>Date operations temporarily suspended due to COVID-19</t>
        </is>
      </c>
      <c r="B76" s="4" t="inlineStr">
        <is>
          <t>Mar. 20,
		2020</t>
        </is>
      </c>
    </row>
    <row r="77">
      <c r="A77" s="4" t="inlineStr">
        <is>
          <t>Date operations reopened after being temporarily suspended due to COVID-19</t>
        </is>
      </c>
      <c r="B77" s="4" t="inlineStr">
        <is>
          <t>Oct. 1,
		2020</t>
        </is>
      </c>
    </row>
    <row r="78">
      <c r="A78" s="4" t="inlineStr">
        <is>
          <t>The Bidwell Marriott Portland</t>
        </is>
      </c>
    </row>
    <row r="79">
      <c r="A79" s="3" t="inlineStr">
        <is>
          <t>Organization and Description of Business</t>
        </is>
      </c>
    </row>
    <row r="80">
      <c r="A80" s="4" t="inlineStr">
        <is>
          <t>Date operations temporarily suspended due to COVID-19</t>
        </is>
      </c>
      <c r="B80" s="4" t="inlineStr">
        <is>
          <t>Mar. 27,
		2020</t>
        </is>
      </c>
    </row>
    <row r="81">
      <c r="A81" s="4" t="inlineStr">
        <is>
          <t>Date operations reopened after being temporarily suspended due to COVID-19</t>
        </is>
      </c>
      <c r="B81" s="4" t="inlineStr">
        <is>
          <t>Oct. 5,
		2020</t>
        </is>
      </c>
    </row>
    <row r="82">
      <c r="A82" s="4" t="inlineStr">
        <is>
          <t>Wailea Beach Resort</t>
        </is>
      </c>
    </row>
    <row r="83">
      <c r="A83" s="3" t="inlineStr">
        <is>
          <t>Organization and Description of Business</t>
        </is>
      </c>
    </row>
    <row r="84">
      <c r="A84" s="4" t="inlineStr">
        <is>
          <t>Date operations temporarily suspended due to COVID-19</t>
        </is>
      </c>
      <c r="B84" s="4" t="inlineStr">
        <is>
          <t>Mar. 25,
		2020</t>
        </is>
      </c>
    </row>
    <row r="85">
      <c r="A85" s="4" t="inlineStr">
        <is>
          <t>Date operations reopened after being temporarily suspended due to COVID-19</t>
        </is>
      </c>
      <c r="B85" s="4" t="inlineStr">
        <is>
          <t>Nov. 1,
		2020</t>
        </is>
      </c>
    </row>
    <row r="86">
      <c r="A86" s="4" t="inlineStr">
        <is>
          <t>Hilton Garden Inn Chicago Downtown/Magnificent Mile</t>
        </is>
      </c>
    </row>
    <row r="87">
      <c r="A87" s="3" t="inlineStr">
        <is>
          <t>Organization and Description of Business</t>
        </is>
      </c>
    </row>
    <row r="88">
      <c r="A88" s="4" t="inlineStr">
        <is>
          <t>Date operations temporarily suspended due to COVID-19</t>
        </is>
      </c>
      <c r="B88" s="4" t="inlineStr">
        <is>
          <t>Mar. 27,
		2020</t>
        </is>
      </c>
    </row>
    <row r="89">
      <c r="A89" s="4" t="inlineStr">
        <is>
          <t>Renaissance Westchester</t>
        </is>
      </c>
    </row>
    <row r="90">
      <c r="A90" s="3" t="inlineStr">
        <is>
          <t>Organization and Description of Business</t>
        </is>
      </c>
    </row>
    <row r="91">
      <c r="A91" s="4" t="inlineStr">
        <is>
          <t>Date operations temporarily suspended due to COVID-19</t>
        </is>
      </c>
      <c r="B91" s="4" t="inlineStr">
        <is>
          <t>Apr. 4,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s>
  <sheetData>
    <row r="1">
      <c r="A1" s="1" t="inlineStr">
        <is>
          <t>Summary of Significant Accounting Policies - (Details) $ in Thousands</t>
        </is>
      </c>
      <c r="B1" s="2" t="inlineStr">
        <is>
          <t>12 Months Ended</t>
        </is>
      </c>
    </row>
    <row r="2">
      <c r="B2" s="2" t="inlineStr">
        <is>
          <t>Dec. 31, 2020USD ($)property</t>
        </is>
      </c>
      <c r="C2" s="2" t="inlineStr">
        <is>
          <t>Dec. 31, 2019USD ($)property</t>
        </is>
      </c>
      <c r="D2" s="2" t="inlineStr">
        <is>
          <t>Dec. 31, 2018property</t>
        </is>
      </c>
    </row>
    <row r="3">
      <c r="A3" s="3" t="inlineStr">
        <is>
          <t>Assets Held for Sale</t>
        </is>
      </c>
    </row>
    <row r="4">
      <c r="A4" s="4" t="inlineStr">
        <is>
          <t>Maximum time period for sale for classification of asset as held for sale</t>
        </is>
      </c>
      <c r="B4" s="4" t="inlineStr">
        <is>
          <t>12 months</t>
        </is>
      </c>
    </row>
    <row r="5">
      <c r="A5" s="4" t="inlineStr">
        <is>
          <t>Number of hotels and/or other assets held for sale | property</t>
        </is>
      </c>
      <c r="B5" s="6" t="n">
        <v>0</v>
      </c>
      <c r="C5" s="6" t="n">
        <v>0</v>
      </c>
    </row>
    <row r="6">
      <c r="A6" s="3" t="inlineStr">
        <is>
          <t>Leases</t>
        </is>
      </c>
    </row>
    <row r="7">
      <c r="A7" s="4" t="inlineStr">
        <is>
          <t>Leases Initial Maximum Term Not Recorded On Balance Sheet</t>
        </is>
      </c>
      <c r="B7" s="4" t="inlineStr">
        <is>
          <t>12 months</t>
        </is>
      </c>
    </row>
    <row r="8">
      <c r="A8" s="4" t="inlineStr">
        <is>
          <t>Leases Initial Minimum Term Recorded Right Of Use Assets</t>
        </is>
      </c>
      <c r="B8" s="4" t="inlineStr">
        <is>
          <t>12 months</t>
        </is>
      </c>
    </row>
    <row r="9">
      <c r="A9" s="4" t="inlineStr">
        <is>
          <t>Number of hotels with operating lease right-of-use asset impairment | property</t>
        </is>
      </c>
      <c r="B9" s="6" t="n">
        <v>1</v>
      </c>
    </row>
    <row r="10">
      <c r="A10" s="3" t="inlineStr">
        <is>
          <t>Revenue Recognition</t>
        </is>
      </c>
    </row>
    <row r="11">
      <c r="A11" s="4" t="inlineStr">
        <is>
          <t>Trade receivables, net</t>
        </is>
      </c>
      <c r="B11" s="7" t="n">
        <v>8110</v>
      </c>
      <c r="C11" s="7" t="n">
        <v>21201</v>
      </c>
    </row>
    <row r="12">
      <c r="A12" s="4" t="inlineStr">
        <is>
          <t>Contract liabilities</t>
        </is>
      </c>
      <c r="B12" s="6" t="n">
        <v>16815</v>
      </c>
      <c r="C12" s="6" t="n">
        <v>18498</v>
      </c>
    </row>
    <row r="13">
      <c r="A13" s="4" t="inlineStr">
        <is>
          <t>Deferred revenue recognized</t>
        </is>
      </c>
      <c r="B13" s="7" t="n">
        <v>10200</v>
      </c>
      <c r="C13" s="7" t="n">
        <v>16700</v>
      </c>
    </row>
    <row r="14">
      <c r="A14" s="4" t="inlineStr">
        <is>
          <t>Hilton San Diego Bayfront</t>
        </is>
      </c>
    </row>
    <row r="15">
      <c r="A15" s="3" t="inlineStr">
        <is>
          <t>Stockholders' Equity Attributable to Noncontrolling Interest</t>
        </is>
      </c>
    </row>
    <row r="16">
      <c r="A16" s="4" t="inlineStr">
        <is>
          <t>Noncontrolling interest percentage in Hilton San Diego Bayfront</t>
        </is>
      </c>
      <c r="B16" s="4" t="inlineStr">
        <is>
          <t>25.00%</t>
        </is>
      </c>
      <c r="C16" s="4" t="inlineStr">
        <is>
          <t>25.00%</t>
        </is>
      </c>
      <c r="D16" s="4" t="inlineStr">
        <is>
          <t>25.00%</t>
        </is>
      </c>
    </row>
    <row r="17">
      <c r="A17" s="4" t="inlineStr">
        <is>
          <t>Initial franchise fees | Minimum</t>
        </is>
      </c>
    </row>
    <row r="18">
      <c r="A18" s="3" t="inlineStr">
        <is>
          <t>Investments in Hotel Properties</t>
        </is>
      </c>
    </row>
    <row r="19">
      <c r="A19" s="4" t="inlineStr">
        <is>
          <t>Estimated useful life</t>
        </is>
      </c>
      <c r="B19" s="4" t="inlineStr">
        <is>
          <t>14 years</t>
        </is>
      </c>
    </row>
    <row r="20">
      <c r="A20" s="4" t="inlineStr">
        <is>
          <t>Initial franchise fees | Maximum</t>
        </is>
      </c>
    </row>
    <row r="21">
      <c r="A21" s="3" t="inlineStr">
        <is>
          <t>Investments in Hotel Properties</t>
        </is>
      </c>
    </row>
    <row r="22">
      <c r="A22" s="4" t="inlineStr">
        <is>
          <t>Estimated useful life</t>
        </is>
      </c>
      <c r="B22" s="4" t="inlineStr">
        <is>
          <t>27 years</t>
        </is>
      </c>
    </row>
    <row r="23">
      <c r="A23" s="4" t="inlineStr">
        <is>
          <t>Buildings and improvements | Minimum</t>
        </is>
      </c>
    </row>
    <row r="24">
      <c r="A24" s="3" t="inlineStr">
        <is>
          <t>Investments in Hotel Properties</t>
        </is>
      </c>
    </row>
    <row r="25">
      <c r="A25" s="4" t="inlineStr">
        <is>
          <t>Estimated useful life for property, plant and equipment</t>
        </is>
      </c>
      <c r="B25" s="4" t="inlineStr">
        <is>
          <t>5 years</t>
        </is>
      </c>
    </row>
    <row r="26">
      <c r="A26" s="4" t="inlineStr">
        <is>
          <t>Buildings and improvements | Maximum</t>
        </is>
      </c>
    </row>
    <row r="27">
      <c r="A27" s="3" t="inlineStr">
        <is>
          <t>Investments in Hotel Properties</t>
        </is>
      </c>
    </row>
    <row r="28">
      <c r="A28" s="4" t="inlineStr">
        <is>
          <t>Estimated useful life for property, plant and equipment</t>
        </is>
      </c>
      <c r="B28" s="4" t="inlineStr">
        <is>
          <t>40 years</t>
        </is>
      </c>
    </row>
    <row r="29">
      <c r="A29" s="4" t="inlineStr">
        <is>
          <t>Furniture, fixtures and equipment | Minimum</t>
        </is>
      </c>
    </row>
    <row r="30">
      <c r="A30" s="3" t="inlineStr">
        <is>
          <t>Investments in Hotel Properties</t>
        </is>
      </c>
    </row>
    <row r="31">
      <c r="A31" s="4" t="inlineStr">
        <is>
          <t>Estimated useful life for property, plant and equipment</t>
        </is>
      </c>
      <c r="B31" s="4" t="inlineStr">
        <is>
          <t>3 years</t>
        </is>
      </c>
    </row>
    <row r="32">
      <c r="A32" s="4" t="inlineStr">
        <is>
          <t>Furniture, fixtures and equipment | Maximum</t>
        </is>
      </c>
    </row>
    <row r="33">
      <c r="A33" s="3" t="inlineStr">
        <is>
          <t>Investments in Hotel Properties</t>
        </is>
      </c>
    </row>
    <row r="34">
      <c r="A34" s="4" t="inlineStr">
        <is>
          <t>Estimated useful life for property, plant and equipment</t>
        </is>
      </c>
      <c r="B34" s="4" t="inlineStr">
        <is>
          <t>12 years</t>
        </is>
      </c>
    </row>
    <row r="35">
      <c r="A35" s="4" t="inlineStr">
        <is>
          <t>Impaired hotels</t>
        </is>
      </c>
    </row>
    <row r="36">
      <c r="A36" s="3" t="inlineStr">
        <is>
          <t>Investments in Hotel Properties</t>
        </is>
      </c>
    </row>
    <row r="37">
      <c r="A37" s="4" t="inlineStr">
        <is>
          <t>Number of hotels impaired | property</t>
        </is>
      </c>
      <c r="B37" s="6" t="n">
        <v>3</v>
      </c>
      <c r="C37" s="6" t="n">
        <v>1</v>
      </c>
      <c r="D37" s="6" t="n">
        <v>2</v>
      </c>
    </row>
    <row r="38">
      <c r="A38" s="4" t="inlineStr">
        <is>
          <t>Hilton Times Square</t>
        </is>
      </c>
    </row>
    <row r="39">
      <c r="A39" s="3" t="inlineStr">
        <is>
          <t>Restricted Cash</t>
        </is>
      </c>
    </row>
    <row r="40">
      <c r="A40" s="4" t="inlineStr">
        <is>
          <t>Restricted Cash</t>
        </is>
      </c>
      <c r="B40" s="7" t="n">
        <v>116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267906</v>
      </c>
      <c r="C4" s="7" t="n">
        <v>1115167</v>
      </c>
      <c r="D4" s="7" t="n">
        <v>1159053</v>
      </c>
    </row>
    <row r="5">
      <c r="A5" s="3" t="inlineStr">
        <is>
          <t>OPERATING EXPENSES</t>
        </is>
      </c>
    </row>
    <row r="6">
      <c r="A6" s="4" t="inlineStr">
        <is>
          <t>Advertising and promotion</t>
        </is>
      </c>
      <c r="B6" s="6" t="n">
        <v>23741</v>
      </c>
      <c r="C6" s="6" t="n">
        <v>54369</v>
      </c>
      <c r="D6" s="6" t="n">
        <v>55523</v>
      </c>
    </row>
    <row r="7">
      <c r="A7" s="4" t="inlineStr">
        <is>
          <t>Repairs and maintenance</t>
        </is>
      </c>
      <c r="B7" s="6" t="n">
        <v>27084</v>
      </c>
      <c r="C7" s="6" t="n">
        <v>41619</v>
      </c>
      <c r="D7" s="6" t="n">
        <v>43111</v>
      </c>
    </row>
    <row r="8">
      <c r="A8" s="4" t="inlineStr">
        <is>
          <t>Utilities</t>
        </is>
      </c>
      <c r="B8" s="6" t="n">
        <v>17311</v>
      </c>
      <c r="C8" s="6" t="n">
        <v>27311</v>
      </c>
      <c r="D8" s="6" t="n">
        <v>29324</v>
      </c>
    </row>
    <row r="9">
      <c r="A9" s="4" t="inlineStr">
        <is>
          <t>Franchise costs</t>
        </is>
      </c>
      <c r="B9" s="6" t="n">
        <v>7060</v>
      </c>
      <c r="C9" s="6" t="n">
        <v>32265</v>
      </c>
      <c r="D9" s="6" t="n">
        <v>35423</v>
      </c>
    </row>
    <row r="10">
      <c r="A10" s="4" t="inlineStr">
        <is>
          <t>Property tax, ground lease and insurance</t>
        </is>
      </c>
      <c r="B10" s="6" t="n">
        <v>76848</v>
      </c>
      <c r="C10" s="6" t="n">
        <v>83265</v>
      </c>
      <c r="D10" s="6" t="n">
        <v>82414</v>
      </c>
    </row>
    <row r="11">
      <c r="A11" s="4" t="inlineStr">
        <is>
          <t>Other property-level expenses</t>
        </is>
      </c>
      <c r="B11" s="6" t="n">
        <v>49854</v>
      </c>
      <c r="C11" s="6" t="n">
        <v>130321</v>
      </c>
      <c r="D11" s="6" t="n">
        <v>132419</v>
      </c>
    </row>
    <row r="12">
      <c r="A12" s="4" t="inlineStr">
        <is>
          <t>Corporate overhead</t>
        </is>
      </c>
      <c r="B12" s="6" t="n">
        <v>28149</v>
      </c>
      <c r="C12" s="6" t="n">
        <v>30264</v>
      </c>
      <c r="D12" s="6" t="n">
        <v>30247</v>
      </c>
    </row>
    <row r="13">
      <c r="A13" s="4" t="inlineStr">
        <is>
          <t>Depreciation and amortization</t>
        </is>
      </c>
      <c r="B13" s="6" t="n">
        <v>137051</v>
      </c>
      <c r="C13" s="6" t="n">
        <v>147748</v>
      </c>
      <c r="D13" s="6" t="n">
        <v>146449</v>
      </c>
    </row>
    <row r="14">
      <c r="A14" s="4" t="inlineStr">
        <is>
          <t>Impairment losses</t>
        </is>
      </c>
      <c r="B14" s="6" t="n">
        <v>146944</v>
      </c>
      <c r="C14" s="6" t="n">
        <v>24713</v>
      </c>
      <c r="D14" s="6" t="n">
        <v>1394</v>
      </c>
    </row>
    <row r="15">
      <c r="A15" s="4" t="inlineStr">
        <is>
          <t>Total operating expenses</t>
        </is>
      </c>
      <c r="B15" s="6" t="n">
        <v>661795</v>
      </c>
      <c r="C15" s="6" t="n">
        <v>977794</v>
      </c>
      <c r="D15" s="6" t="n">
        <v>977163</v>
      </c>
    </row>
    <row r="16">
      <c r="A16" s="4" t="inlineStr">
        <is>
          <t>Interest and other income</t>
        </is>
      </c>
      <c r="B16" s="6" t="n">
        <v>2836</v>
      </c>
      <c r="C16" s="6" t="n">
        <v>16557</v>
      </c>
      <c r="D16" s="6" t="n">
        <v>10500</v>
      </c>
    </row>
    <row r="17">
      <c r="A17" s="4" t="inlineStr">
        <is>
          <t>Interest expense</t>
        </is>
      </c>
      <c r="B17" s="6" t="n">
        <v>-53307</v>
      </c>
      <c r="C17" s="6" t="n">
        <v>-54223</v>
      </c>
      <c r="D17" s="6" t="n">
        <v>-47690</v>
      </c>
    </row>
    <row r="18">
      <c r="A18" s="4" t="inlineStr">
        <is>
          <t>Gain on sale of assets</t>
        </is>
      </c>
      <c r="B18" s="6" t="n">
        <v>34298</v>
      </c>
      <c r="C18" s="6" t="n">
        <v>42935</v>
      </c>
      <c r="D18" s="6" t="n">
        <v>116961</v>
      </c>
    </row>
    <row r="19">
      <c r="A19" s="4" t="inlineStr">
        <is>
          <t>Gain (loss) on extinguishment of debt, net</t>
        </is>
      </c>
      <c r="B19" s="6" t="n">
        <v>6146</v>
      </c>
      <c r="D19" s="6" t="n">
        <v>-835</v>
      </c>
    </row>
    <row r="20">
      <c r="A20" s="4" t="inlineStr">
        <is>
          <t>(Loss) income before income taxes</t>
        </is>
      </c>
      <c r="B20" s="6" t="n">
        <v>-403916</v>
      </c>
      <c r="C20" s="6" t="n">
        <v>142642</v>
      </c>
      <c r="D20" s="6" t="n">
        <v>260826</v>
      </c>
    </row>
    <row r="21">
      <c r="A21" s="4" t="inlineStr">
        <is>
          <t>Income tax (provision) benefit, net</t>
        </is>
      </c>
      <c r="B21" s="6" t="n">
        <v>-6590</v>
      </c>
      <c r="C21" s="6" t="n">
        <v>151</v>
      </c>
      <c r="D21" s="6" t="n">
        <v>-1767</v>
      </c>
    </row>
    <row r="22">
      <c r="A22" s="4" t="inlineStr">
        <is>
          <t>NET (LOSS) INCOME</t>
        </is>
      </c>
      <c r="B22" s="6" t="n">
        <v>-410506</v>
      </c>
      <c r="C22" s="6" t="n">
        <v>142793</v>
      </c>
      <c r="D22" s="6" t="n">
        <v>259059</v>
      </c>
    </row>
    <row r="23">
      <c r="A23" s="4" t="inlineStr">
        <is>
          <t>Loss (income) from consolidated joint venture attributable to noncontrolling interest</t>
        </is>
      </c>
      <c r="B23" s="6" t="n">
        <v>5817</v>
      </c>
      <c r="C23" s="6" t="n">
        <v>-7060</v>
      </c>
      <c r="D23" s="6" t="n">
        <v>-8614</v>
      </c>
    </row>
    <row r="24">
      <c r="A24" s="4" t="inlineStr">
        <is>
          <t>Preferred stock dividends</t>
        </is>
      </c>
      <c r="B24" s="6" t="n">
        <v>-12830</v>
      </c>
      <c r="C24" s="6" t="n">
        <v>-12830</v>
      </c>
      <c r="D24" s="6" t="n">
        <v>-12830</v>
      </c>
    </row>
    <row r="25">
      <c r="A25" s="4" t="inlineStr">
        <is>
          <t>(LOSS) INCOME ATTRIBUTABLE TO COMMON STOCKHOLDERS</t>
        </is>
      </c>
      <c r="B25" s="7" t="n">
        <v>-417519</v>
      </c>
      <c r="C25" s="7" t="n">
        <v>122903</v>
      </c>
      <c r="D25" s="7" t="n">
        <v>237615</v>
      </c>
    </row>
    <row r="26">
      <c r="A26" s="3" t="inlineStr">
        <is>
          <t>Basic and diluted per share amounts:</t>
        </is>
      </c>
    </row>
    <row r="27">
      <c r="A27" s="4" t="inlineStr">
        <is>
          <t>Basic and diluted (loss) income attributable to common stockholders per common share (in dollars per share)</t>
        </is>
      </c>
      <c r="B27" s="8" t="n">
        <v>-1.93</v>
      </c>
      <c r="C27" s="8" t="n">
        <v>0.54</v>
      </c>
      <c r="D27" s="8" t="n">
        <v>1.05</v>
      </c>
    </row>
    <row r="28">
      <c r="A28" s="4" t="inlineStr">
        <is>
          <t>Basic and diluted weighted average common shares outstanding (in shares)</t>
        </is>
      </c>
      <c r="B28" s="6" t="n">
        <v>215934</v>
      </c>
      <c r="C28" s="6" t="n">
        <v>225681</v>
      </c>
      <c r="D28" s="6" t="n">
        <v>225924</v>
      </c>
    </row>
    <row r="29">
      <c r="A29" s="4" t="inlineStr">
        <is>
          <t>Room</t>
        </is>
      </c>
    </row>
    <row r="30">
      <c r="A30" s="3" t="inlineStr">
        <is>
          <t>REVENUES</t>
        </is>
      </c>
    </row>
    <row r="31">
      <c r="A31" s="4" t="inlineStr">
        <is>
          <t>Revenues</t>
        </is>
      </c>
      <c r="B31" s="7" t="n">
        <v>169522</v>
      </c>
      <c r="C31" s="7" t="n">
        <v>767392</v>
      </c>
      <c r="D31" s="7" t="n">
        <v>799369</v>
      </c>
    </row>
    <row r="32">
      <c r="A32" s="3" t="inlineStr">
        <is>
          <t>OPERATING EXPENSES</t>
        </is>
      </c>
    </row>
    <row r="33">
      <c r="A33" s="4" t="inlineStr">
        <is>
          <t>Expenses</t>
        </is>
      </c>
      <c r="B33" s="6" t="n">
        <v>76977</v>
      </c>
      <c r="C33" s="6" t="n">
        <v>202889</v>
      </c>
      <c r="D33" s="6" t="n">
        <v>210204</v>
      </c>
    </row>
    <row r="34">
      <c r="A34" s="4" t="inlineStr">
        <is>
          <t>Food and beverage</t>
        </is>
      </c>
    </row>
    <row r="35">
      <c r="A35" s="3" t="inlineStr">
        <is>
          <t>REVENUES</t>
        </is>
      </c>
    </row>
    <row r="36">
      <c r="A36" s="4" t="inlineStr">
        <is>
          <t>Revenues</t>
        </is>
      </c>
      <c r="B36" s="6" t="n">
        <v>54900</v>
      </c>
      <c r="C36" s="6" t="n">
        <v>272869</v>
      </c>
      <c r="D36" s="6" t="n">
        <v>284668</v>
      </c>
    </row>
    <row r="37">
      <c r="A37" s="3" t="inlineStr">
        <is>
          <t>OPERATING EXPENSES</t>
        </is>
      </c>
    </row>
    <row r="38">
      <c r="A38" s="4" t="inlineStr">
        <is>
          <t>Expenses</t>
        </is>
      </c>
      <c r="B38" s="6" t="n">
        <v>63140</v>
      </c>
      <c r="C38" s="6" t="n">
        <v>186436</v>
      </c>
      <c r="D38" s="6" t="n">
        <v>193486</v>
      </c>
    </row>
    <row r="39">
      <c r="A39" s="4" t="inlineStr">
        <is>
          <t>Other operating</t>
        </is>
      </c>
    </row>
    <row r="40">
      <c r="A40" s="3" t="inlineStr">
        <is>
          <t>REVENUES</t>
        </is>
      </c>
    </row>
    <row r="41">
      <c r="A41" s="4" t="inlineStr">
        <is>
          <t>Revenues</t>
        </is>
      </c>
      <c r="B41" s="6" t="n">
        <v>43484</v>
      </c>
      <c r="C41" s="6" t="n">
        <v>74906</v>
      </c>
      <c r="D41" s="6" t="n">
        <v>75016</v>
      </c>
    </row>
    <row r="42">
      <c r="A42" s="3" t="inlineStr">
        <is>
          <t>OPERATING EXPENSES</t>
        </is>
      </c>
    </row>
    <row r="43">
      <c r="A43" s="4" t="inlineStr">
        <is>
          <t>Expenses</t>
        </is>
      </c>
      <c r="B43" s="7" t="n">
        <v>7636</v>
      </c>
      <c r="C43" s="7" t="n">
        <v>16594</v>
      </c>
      <c r="D43" s="7" t="n">
        <v>17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t>
        </is>
      </c>
      <c r="B4" s="7" t="n">
        <v>-39380</v>
      </c>
      <c r="C4" s="7" t="n">
        <v>-91107</v>
      </c>
      <c r="D4" s="7" t="n">
        <v>-117500</v>
      </c>
      <c r="E4" s="7" t="n">
        <v>-162519</v>
      </c>
      <c r="F4" s="7" t="n">
        <v>45414</v>
      </c>
      <c r="G4" s="7" t="n">
        <v>33545</v>
      </c>
      <c r="H4" s="7" t="n">
        <v>45918</v>
      </c>
      <c r="I4" s="7" t="n">
        <v>17916</v>
      </c>
      <c r="J4" s="7" t="n">
        <v>-410506</v>
      </c>
      <c r="K4" s="7" t="n">
        <v>142793</v>
      </c>
      <c r="L4" s="7" t="n">
        <v>259059</v>
      </c>
    </row>
    <row r="5">
      <c r="A5" s="4" t="inlineStr">
        <is>
          <t>Loss (income) from consolidated joint venture attributable to noncontrolling interest</t>
        </is>
      </c>
      <c r="J5" s="6" t="n">
        <v>5817</v>
      </c>
      <c r="K5" s="6" t="n">
        <v>-7060</v>
      </c>
      <c r="L5" s="6" t="n">
        <v>-8614</v>
      </c>
    </row>
    <row r="6">
      <c r="A6" s="4" t="inlineStr">
        <is>
          <t>Preferred stock dividends</t>
        </is>
      </c>
      <c r="J6" s="6" t="n">
        <v>-12830</v>
      </c>
      <c r="K6" s="6" t="n">
        <v>-12830</v>
      </c>
      <c r="L6" s="6" t="n">
        <v>-12830</v>
      </c>
    </row>
    <row r="7">
      <c r="A7" s="4" t="inlineStr">
        <is>
          <t>Distributions paid on unvested restricted stock compensation</t>
        </is>
      </c>
      <c r="J7" s="6" t="n">
        <v>-69</v>
      </c>
      <c r="K7" s="6" t="n">
        <v>-901</v>
      </c>
      <c r="L7" s="6" t="n">
        <v>-814</v>
      </c>
    </row>
    <row r="8">
      <c r="A8" s="4" t="inlineStr">
        <is>
          <t>Undistributed income allocated to unvested restricted stock compensation</t>
        </is>
      </c>
      <c r="L8" s="6" t="n">
        <v>-422</v>
      </c>
    </row>
    <row r="9">
      <c r="A9" s="4" t="inlineStr">
        <is>
          <t>Numerator for basic and diluted (loss) income attributable to common stockholders</t>
        </is>
      </c>
      <c r="J9" s="7" t="n">
        <v>-417588</v>
      </c>
      <c r="K9" s="7" t="n">
        <v>122002</v>
      </c>
      <c r="L9" s="7" t="n">
        <v>236379</v>
      </c>
    </row>
    <row r="10">
      <c r="A10" s="3" t="inlineStr">
        <is>
          <t>Denominator:</t>
        </is>
      </c>
    </row>
    <row r="11">
      <c r="A11" s="4" t="inlineStr">
        <is>
          <t>Weighted average basic and diluted common shares outstanding (in shares)</t>
        </is>
      </c>
      <c r="J11" s="6" t="n">
        <v>215934</v>
      </c>
      <c r="K11" s="6" t="n">
        <v>225681</v>
      </c>
      <c r="L11" s="6" t="n">
        <v>225924</v>
      </c>
    </row>
    <row r="12">
      <c r="A12" s="4" t="inlineStr">
        <is>
          <t>Basic and diluted (loss) income attributable to common stockholders per common share (in dollars per share)</t>
        </is>
      </c>
      <c r="B12" s="8" t="n">
        <v>-0.19</v>
      </c>
      <c r="C12" s="8" t="n">
        <v>-0.43</v>
      </c>
      <c r="D12" s="8" t="n">
        <v>-0.55</v>
      </c>
      <c r="E12" s="8" t="n">
        <v>-0.75</v>
      </c>
      <c r="F12" s="8" t="n">
        <v>0.18</v>
      </c>
      <c r="G12" s="8" t="n">
        <v>0.12</v>
      </c>
      <c r="H12" s="8" t="n">
        <v>0.18</v>
      </c>
      <c r="I12" s="8" t="n">
        <v>0.06</v>
      </c>
      <c r="J12" s="8" t="n">
        <v>-1.93</v>
      </c>
      <c r="K12" s="8" t="n">
        <v>0.54</v>
      </c>
      <c r="L12" s="8" t="n">
        <v>1.05</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vestment in Hotel Propertie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Land</t>
        </is>
      </c>
      <c r="C3" s="7" t="n">
        <v>571212</v>
      </c>
      <c r="D3" s="7" t="n">
        <v>601181</v>
      </c>
    </row>
    <row r="4">
      <c r="A4" s="4" t="inlineStr">
        <is>
          <t>Buildings and improvements</t>
        </is>
      </c>
      <c r="C4" s="6" t="n">
        <v>2523750</v>
      </c>
      <c r="D4" s="6" t="n">
        <v>2950534</v>
      </c>
    </row>
    <row r="5">
      <c r="A5" s="4" t="inlineStr">
        <is>
          <t>Furniture, fixtures and equipment</t>
        </is>
      </c>
      <c r="C5" s="6" t="n">
        <v>431918</v>
      </c>
      <c r="D5" s="6" t="n">
        <v>506754</v>
      </c>
    </row>
    <row r="6">
      <c r="A6" s="4" t="inlineStr">
        <is>
          <t>Intangible assets</t>
        </is>
      </c>
      <c r="C6" s="6" t="n">
        <v>21192</v>
      </c>
      <c r="D6" s="6" t="n">
        <v>32610</v>
      </c>
    </row>
    <row r="7">
      <c r="A7" s="4" t="inlineStr">
        <is>
          <t>Franchise fees</t>
        </is>
      </c>
      <c r="C7" s="6" t="n">
        <v>743</v>
      </c>
      <c r="D7" s="6" t="n">
        <v>743</v>
      </c>
    </row>
    <row r="8">
      <c r="A8" s="4" t="inlineStr">
        <is>
          <t>Construction in progress</t>
        </is>
      </c>
      <c r="C8" s="6" t="n">
        <v>15831</v>
      </c>
      <c r="D8" s="6" t="n">
        <v>40639</v>
      </c>
    </row>
    <row r="9">
      <c r="A9" s="4" t="inlineStr">
        <is>
          <t>Investment in hotel properties, gross</t>
        </is>
      </c>
      <c r="C9" s="6" t="n">
        <v>3564646</v>
      </c>
      <c r="D9" s="6" t="n">
        <v>4132461</v>
      </c>
    </row>
    <row r="10">
      <c r="A10" s="4" t="inlineStr">
        <is>
          <t>Accumulated depreciation and amortization</t>
        </is>
      </c>
      <c r="C10" s="6" t="n">
        <v>-1103148</v>
      </c>
      <c r="D10" s="6" t="n">
        <v>-1260108</v>
      </c>
    </row>
    <row r="11">
      <c r="A11" s="4" t="inlineStr">
        <is>
          <t>Investment in hotel properties, net</t>
        </is>
      </c>
      <c r="C11" s="6" t="n">
        <v>2461498</v>
      </c>
      <c r="D11" s="6" t="n">
        <v>2872353</v>
      </c>
    </row>
    <row r="12">
      <c r="A12" s="3" t="inlineStr">
        <is>
          <t>Asset Impairment Charges</t>
        </is>
      </c>
    </row>
    <row r="13">
      <c r="A13" s="4" t="inlineStr">
        <is>
          <t>Impairment losses</t>
        </is>
      </c>
      <c r="C13" s="6" t="n">
        <v>146944</v>
      </c>
      <c r="D13" s="6" t="n">
        <v>24713</v>
      </c>
      <c r="E13" s="7" t="n">
        <v>1394</v>
      </c>
    </row>
    <row r="14">
      <c r="A14" s="4" t="inlineStr">
        <is>
          <t>Hilton Times Square</t>
        </is>
      </c>
    </row>
    <row r="15">
      <c r="A15" s="3" t="inlineStr">
        <is>
          <t>Asset Impairment Charges</t>
        </is>
      </c>
    </row>
    <row r="16">
      <c r="A16" s="4" t="inlineStr">
        <is>
          <t>Impairment losses</t>
        </is>
      </c>
      <c r="C16" s="6" t="n">
        <v>107857</v>
      </c>
    </row>
    <row r="17">
      <c r="A17" s="4" t="inlineStr">
        <is>
          <t>Renaissance Westchester</t>
        </is>
      </c>
    </row>
    <row r="18">
      <c r="A18" s="3" t="inlineStr">
        <is>
          <t>Asset Impairment Charges</t>
        </is>
      </c>
    </row>
    <row r="19">
      <c r="A19" s="4" t="inlineStr">
        <is>
          <t>Impairment losses</t>
        </is>
      </c>
      <c r="C19" s="6" t="n">
        <v>18685</v>
      </c>
    </row>
    <row r="20">
      <c r="A20" s="4" t="inlineStr">
        <is>
          <t>Abandoned hotel project</t>
        </is>
      </c>
    </row>
    <row r="21">
      <c r="A21" s="3" t="inlineStr">
        <is>
          <t>Asset Impairment Charges</t>
        </is>
      </c>
    </row>
    <row r="22">
      <c r="A22" s="4" t="inlineStr">
        <is>
          <t>Impairment losses</t>
        </is>
      </c>
      <c r="C22" s="6" t="n">
        <v>2302</v>
      </c>
    </row>
    <row r="23">
      <c r="A23" s="4" t="inlineStr">
        <is>
          <t>Renaissance Harborplace</t>
        </is>
      </c>
    </row>
    <row r="24">
      <c r="A24" s="3" t="inlineStr">
        <is>
          <t>Asset Impairment Charges</t>
        </is>
      </c>
    </row>
    <row r="25">
      <c r="A25" s="4" t="inlineStr">
        <is>
          <t>Impairment losses</t>
        </is>
      </c>
      <c r="C25" s="6" t="n">
        <v>18100</v>
      </c>
      <c r="D25" s="6" t="n">
        <v>24713</v>
      </c>
    </row>
    <row r="26">
      <c r="A26" s="4" t="inlineStr">
        <is>
          <t>Investment in Hotel Properties | Hilton Times Square</t>
        </is>
      </c>
    </row>
    <row r="27">
      <c r="A27" s="3" t="inlineStr">
        <is>
          <t>Asset Impairment Charges</t>
        </is>
      </c>
    </row>
    <row r="28">
      <c r="A28" s="4" t="inlineStr">
        <is>
          <t>Impairment losses</t>
        </is>
      </c>
      <c r="C28" s="6" t="n">
        <v>89400</v>
      </c>
    </row>
    <row r="29">
      <c r="A29" s="4" t="inlineStr">
        <is>
          <t>Investment in Hotel Properties | Renaissance Westchester</t>
        </is>
      </c>
    </row>
    <row r="30">
      <c r="A30" s="3" t="inlineStr">
        <is>
          <t>Asset Impairment Charges</t>
        </is>
      </c>
    </row>
    <row r="31">
      <c r="A31" s="4" t="inlineStr">
        <is>
          <t>Impairment losses</t>
        </is>
      </c>
      <c r="C31" s="6" t="n">
        <v>18700</v>
      </c>
    </row>
    <row r="32">
      <c r="A32" s="4" t="inlineStr">
        <is>
          <t>Investment in Hotel Properties | Abandoned hotel project</t>
        </is>
      </c>
    </row>
    <row r="33">
      <c r="A33" s="3" t="inlineStr">
        <is>
          <t>Asset Impairment Charges</t>
        </is>
      </c>
    </row>
    <row r="34">
      <c r="A34" s="4" t="inlineStr">
        <is>
          <t>Impairment losses</t>
        </is>
      </c>
      <c r="B34" s="7" t="n">
        <v>2300</v>
      </c>
      <c r="C34" s="6" t="n">
        <v>2300</v>
      </c>
    </row>
    <row r="35">
      <c r="A35" s="4" t="inlineStr">
        <is>
          <t>Investment in Hotel Properties | Renaissance Harborplace</t>
        </is>
      </c>
    </row>
    <row r="36">
      <c r="A36" s="3" t="inlineStr">
        <is>
          <t>Asset Impairment Charges</t>
        </is>
      </c>
    </row>
    <row r="37">
      <c r="A37" s="4" t="inlineStr">
        <is>
          <t>Impairment losses</t>
        </is>
      </c>
      <c r="C37" s="7" t="n">
        <v>18100</v>
      </c>
      <c r="D37" s="7" t="n">
        <v>247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 Intangible Assets (Details) - USD ($) $ in Thousands</t>
        </is>
      </c>
      <c r="B1" s="2" t="inlineStr">
        <is>
          <t>Dec. 31, 2020</t>
        </is>
      </c>
      <c r="C1" s="2" t="inlineStr">
        <is>
          <t>Dec. 31, 2019</t>
        </is>
      </c>
    </row>
    <row r="2">
      <c r="A2" s="3" t="inlineStr">
        <is>
          <t>Intangible Assets</t>
        </is>
      </c>
    </row>
    <row r="3">
      <c r="A3" s="4" t="inlineStr">
        <is>
          <t>Intangible assets</t>
        </is>
      </c>
      <c r="B3" s="7" t="n">
        <v>21192</v>
      </c>
      <c r="C3" s="7" t="n">
        <v>32610</v>
      </c>
    </row>
    <row r="4">
      <c r="A4" s="4" t="inlineStr">
        <is>
          <t>Intangible assets included in hotel properties</t>
        </is>
      </c>
    </row>
    <row r="5">
      <c r="A5" s="3" t="inlineStr">
        <is>
          <t>Intangible Assets</t>
        </is>
      </c>
    </row>
    <row r="6">
      <c r="A6" s="4" t="inlineStr">
        <is>
          <t>Value of intangibles at acquisition</t>
        </is>
      </c>
      <c r="B6" s="6" t="n">
        <v>21192</v>
      </c>
      <c r="C6" s="6" t="n">
        <v>32610</v>
      </c>
    </row>
    <row r="7">
      <c r="A7" s="4" t="inlineStr">
        <is>
          <t>Accumulated amortization</t>
        </is>
      </c>
      <c r="B7" s="6" t="n">
        <v>-777</v>
      </c>
      <c r="C7" s="6" t="n">
        <v>-685</v>
      </c>
    </row>
    <row r="8">
      <c r="A8" s="4" t="inlineStr">
        <is>
          <t>Net balance of intangibles at end of period</t>
        </is>
      </c>
      <c r="B8" s="6" t="n">
        <v>20415</v>
      </c>
      <c r="C8" s="6" t="n">
        <v>31925</v>
      </c>
    </row>
    <row r="9">
      <c r="A9" s="4" t="inlineStr">
        <is>
          <t>Intangible assets included in hotel properties | Airspace agreements</t>
        </is>
      </c>
    </row>
    <row r="10">
      <c r="A10" s="3" t="inlineStr">
        <is>
          <t>Intangible Assets</t>
        </is>
      </c>
    </row>
    <row r="11">
      <c r="A11" s="4" t="inlineStr">
        <is>
          <t>Value of intangibles at acquisition</t>
        </is>
      </c>
      <c r="B11" s="6" t="n">
        <v>1795</v>
      </c>
      <c r="C11" s="6" t="n">
        <v>3486</v>
      </c>
    </row>
    <row r="12">
      <c r="A12" s="4" t="inlineStr">
        <is>
          <t>Intangible assets included in hotel properties | Below-market management agreement</t>
        </is>
      </c>
    </row>
    <row r="13">
      <c r="A13" s="3" t="inlineStr">
        <is>
          <t>Intangible Assets</t>
        </is>
      </c>
    </row>
    <row r="14">
      <c r="A14" s="4" t="inlineStr">
        <is>
          <t>Value of intangibles at acquisition</t>
        </is>
      </c>
      <c r="B14" s="6" t="n">
        <v>961</v>
      </c>
      <c r="C14" s="6" t="n">
        <v>961</v>
      </c>
    </row>
    <row r="15">
      <c r="A15" s="4" t="inlineStr">
        <is>
          <t>Intangible assets included in hotel properties | Indefinite-Lived Intangible Asset</t>
        </is>
      </c>
    </row>
    <row r="16">
      <c r="A16" s="3" t="inlineStr">
        <is>
          <t>Intangible Assets</t>
        </is>
      </c>
    </row>
    <row r="17">
      <c r="A17" s="4" t="inlineStr">
        <is>
          <t>Value of intangibles at acquisition</t>
        </is>
      </c>
      <c r="B17" s="7" t="n">
        <v>18436</v>
      </c>
      <c r="C17" s="7" t="n">
        <v>28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Details) - USD ($) $ in Thousands</t>
        </is>
      </c>
      <c r="B1" s="2" t="inlineStr">
        <is>
          <t>12 Months Ended</t>
        </is>
      </c>
    </row>
    <row r="2">
      <c r="B2" s="2" t="inlineStr">
        <is>
          <t>Dec. 31, 2020</t>
        </is>
      </c>
      <c r="C2" s="2" t="inlineStr">
        <is>
          <t>Dec. 31, 2019</t>
        </is>
      </c>
      <c r="D2" s="2" t="inlineStr">
        <is>
          <t>Dec. 31, 2018</t>
        </is>
      </c>
    </row>
    <row r="3">
      <c r="A3" s="3" t="inlineStr">
        <is>
          <t>Detail of Disposals</t>
        </is>
      </c>
    </row>
    <row r="4">
      <c r="A4" s="4" t="inlineStr">
        <is>
          <t>Impairment losses</t>
        </is>
      </c>
      <c r="B4" s="7" t="n">
        <v>146944</v>
      </c>
      <c r="C4" s="7" t="n">
        <v>24713</v>
      </c>
      <c r="D4" s="7" t="n">
        <v>1394</v>
      </c>
    </row>
    <row r="5">
      <c r="A5" s="4" t="inlineStr">
        <is>
          <t>Gain on sale of assets</t>
        </is>
      </c>
      <c r="B5" s="6" t="n">
        <v>34298</v>
      </c>
      <c r="C5" s="6" t="n">
        <v>42935</v>
      </c>
      <c r="D5" s="6" t="n">
        <v>116961</v>
      </c>
    </row>
    <row r="6">
      <c r="A6" s="4" t="inlineStr">
        <is>
          <t>Sold, not considered a discontinued operation</t>
        </is>
      </c>
    </row>
    <row r="7">
      <c r="A7" s="3" t="inlineStr">
        <is>
          <t>Detail of Disposals</t>
        </is>
      </c>
    </row>
    <row r="8">
      <c r="A8" s="4" t="inlineStr">
        <is>
          <t>Gain on sale of assets</t>
        </is>
      </c>
      <c r="B8" s="6" t="n">
        <v>34298</v>
      </c>
      <c r="C8" s="6" t="n">
        <v>42935</v>
      </c>
      <c r="D8" s="6" t="n">
        <v>116961</v>
      </c>
    </row>
    <row r="9">
      <c r="A9" s="4" t="inlineStr">
        <is>
          <t>Total revenues</t>
        </is>
      </c>
      <c r="B9" s="6" t="n">
        <v>24096</v>
      </c>
      <c r="C9" s="6" t="n">
        <v>135688</v>
      </c>
      <c r="D9" s="6" t="n">
        <v>208373</v>
      </c>
    </row>
    <row r="10">
      <c r="A10" s="4" t="inlineStr">
        <is>
          <t>(Loss) income before income taxes</t>
        </is>
      </c>
      <c r="B10" s="6" t="n">
        <v>-42828</v>
      </c>
      <c r="C10" s="6" t="n">
        <v>1297</v>
      </c>
      <c r="D10" s="6" t="n">
        <v>16159</v>
      </c>
    </row>
    <row r="11">
      <c r="A11" s="4" t="inlineStr">
        <is>
          <t>Sold, not considered a discontinued operation | 2020 Disposals</t>
        </is>
      </c>
    </row>
    <row r="12">
      <c r="A12" s="3" t="inlineStr">
        <is>
          <t>Detail of Disposals</t>
        </is>
      </c>
    </row>
    <row r="13">
      <c r="A13" s="4" t="inlineStr">
        <is>
          <t>Net proceeds received from sale</t>
        </is>
      </c>
      <c r="B13" s="6" t="n">
        <v>166737</v>
      </c>
    </row>
    <row r="14">
      <c r="A14" s="4" t="inlineStr">
        <is>
          <t>Gain on sale of assets</t>
        </is>
      </c>
      <c r="B14" s="6" t="n">
        <v>34298</v>
      </c>
    </row>
    <row r="15">
      <c r="A15" s="4" t="inlineStr">
        <is>
          <t>Sold, not considered a discontinued operation | Renaissance Harborplace</t>
        </is>
      </c>
    </row>
    <row r="16">
      <c r="A16" s="3" t="inlineStr">
        <is>
          <t>Detail of Disposals</t>
        </is>
      </c>
    </row>
    <row r="17">
      <c r="A17" s="4" t="inlineStr">
        <is>
          <t>Impairment losses</t>
        </is>
      </c>
      <c r="B17" s="6" t="n">
        <v>18100</v>
      </c>
    </row>
    <row r="18">
      <c r="A18" s="4" t="inlineStr">
        <is>
          <t>Net proceeds received from sale</t>
        </is>
      </c>
      <c r="B18" s="6" t="n">
        <v>76855</v>
      </c>
    </row>
    <row r="19">
      <c r="A19" s="4" t="inlineStr">
        <is>
          <t>Gain on sale of assets</t>
        </is>
      </c>
      <c r="B19" s="6" t="n">
        <v>189</v>
      </c>
    </row>
    <row r="20">
      <c r="A20" s="4" t="inlineStr">
        <is>
          <t>Sold, not considered a discontinued operation | Renaissance Los Angeles Airport</t>
        </is>
      </c>
    </row>
    <row r="21">
      <c r="A21" s="3" t="inlineStr">
        <is>
          <t>Detail of Disposals</t>
        </is>
      </c>
    </row>
    <row r="22">
      <c r="A22" s="4" t="inlineStr">
        <is>
          <t>Net proceeds received from sale</t>
        </is>
      </c>
      <c r="B22" s="6" t="n">
        <v>89882</v>
      </c>
    </row>
    <row r="23">
      <c r="A23" s="4" t="inlineStr">
        <is>
          <t>Gain on sale of assets</t>
        </is>
      </c>
      <c r="B23" s="7" t="n">
        <v>34109</v>
      </c>
    </row>
    <row r="24">
      <c r="A24" s="4" t="inlineStr">
        <is>
          <t>Sold, not considered a discontinued operation | Courtyard by Marriott Los Angeles</t>
        </is>
      </c>
    </row>
    <row r="25">
      <c r="A25" s="3" t="inlineStr">
        <is>
          <t>Detail of Disposals</t>
        </is>
      </c>
    </row>
    <row r="26">
      <c r="A26" s="4" t="inlineStr">
        <is>
          <t>Net proceeds received from sale</t>
        </is>
      </c>
      <c r="C26" s="6" t="n">
        <v>49500</v>
      </c>
    </row>
    <row r="27">
      <c r="A27" s="4" t="inlineStr">
        <is>
          <t>Gain on sale of assets</t>
        </is>
      </c>
      <c r="C27" s="7" t="n">
        <v>42900</v>
      </c>
    </row>
    <row r="28">
      <c r="A28" s="4" t="inlineStr">
        <is>
          <t>Sold, not considered a discontinued operation | 2018 Disposals</t>
        </is>
      </c>
    </row>
    <row r="29">
      <c r="A29" s="3" t="inlineStr">
        <is>
          <t>Detail of Disposals</t>
        </is>
      </c>
    </row>
    <row r="30">
      <c r="A30" s="4" t="inlineStr">
        <is>
          <t>Net proceeds received from sale</t>
        </is>
      </c>
      <c r="D30" s="6" t="n">
        <v>347973</v>
      </c>
    </row>
    <row r="31">
      <c r="A31" s="4" t="inlineStr">
        <is>
          <t>Gain on sale of assets</t>
        </is>
      </c>
      <c r="D31" s="6" t="n">
        <v>116961</v>
      </c>
    </row>
    <row r="32">
      <c r="A32" s="4" t="inlineStr">
        <is>
          <t>Sold, not considered a discontinued operation | Marriott Philadelphia and Marriott Quincy</t>
        </is>
      </c>
    </row>
    <row r="33">
      <c r="A33" s="3" t="inlineStr">
        <is>
          <t>Detail of Disposals</t>
        </is>
      </c>
    </row>
    <row r="34">
      <c r="A34" s="4" t="inlineStr">
        <is>
          <t>Net proceeds received from sale</t>
        </is>
      </c>
      <c r="D34" s="6" t="n">
        <v>136983</v>
      </c>
    </row>
    <row r="35">
      <c r="A35" s="4" t="inlineStr">
        <is>
          <t>Gain on sale of assets</t>
        </is>
      </c>
      <c r="D35" s="6" t="n">
        <v>15659</v>
      </c>
    </row>
    <row r="36">
      <c r="A36" s="4" t="inlineStr">
        <is>
          <t>Sold, not considered a discontinued operation | Hyatt Regency Newport Beach</t>
        </is>
      </c>
    </row>
    <row r="37">
      <c r="A37" s="3" t="inlineStr">
        <is>
          <t>Detail of Disposals</t>
        </is>
      </c>
    </row>
    <row r="38">
      <c r="A38" s="4" t="inlineStr">
        <is>
          <t>Net proceeds received from sale</t>
        </is>
      </c>
      <c r="D38" s="6" t="n">
        <v>94043</v>
      </c>
    </row>
    <row r="39">
      <c r="A39" s="4" t="inlineStr">
        <is>
          <t>Gain on sale of assets</t>
        </is>
      </c>
      <c r="D39" s="6" t="n">
        <v>53128</v>
      </c>
    </row>
    <row r="40">
      <c r="A40" s="4" t="inlineStr">
        <is>
          <t>Sold, not considered a discontinued operation | Houston Hotels</t>
        </is>
      </c>
    </row>
    <row r="41">
      <c r="A41" s="3" t="inlineStr">
        <is>
          <t>Detail of Disposals</t>
        </is>
      </c>
    </row>
    <row r="42">
      <c r="A42" s="4" t="inlineStr">
        <is>
          <t>Net proceeds received from sale</t>
        </is>
      </c>
      <c r="D42" s="6" t="n">
        <v>32421</v>
      </c>
    </row>
    <row r="43">
      <c r="A43" s="4" t="inlineStr">
        <is>
          <t>Gain on sale of assets</t>
        </is>
      </c>
      <c r="D43" s="6" t="n">
        <v>336</v>
      </c>
    </row>
    <row r="44">
      <c r="A44" s="4" t="inlineStr">
        <is>
          <t>Sold, not considered a discontinued operation | Marriott Tysons Corner</t>
        </is>
      </c>
    </row>
    <row r="45">
      <c r="A45" s="3" t="inlineStr">
        <is>
          <t>Detail of Disposals</t>
        </is>
      </c>
    </row>
    <row r="46">
      <c r="A46" s="4" t="inlineStr">
        <is>
          <t>Net proceeds received from sale</t>
        </is>
      </c>
      <c r="D46" s="6" t="n">
        <v>84526</v>
      </c>
    </row>
    <row r="47">
      <c r="A47" s="4" t="inlineStr">
        <is>
          <t>Gain on sale of assets</t>
        </is>
      </c>
      <c r="D47" s="7" t="n">
        <v>478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s and Interest Rate Derivatives - Fair Value Measurements (Details) - USD ($)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Dec. 31, 2020</t>
        </is>
      </c>
      <c r="G2" s="2" t="inlineStr">
        <is>
          <t>Dec. 31, 2019</t>
        </is>
      </c>
      <c r="H2" s="2" t="inlineStr">
        <is>
          <t>Dec. 31, 2018</t>
        </is>
      </c>
    </row>
    <row r="3">
      <c r="A3" s="3" t="inlineStr">
        <is>
          <t>Asset Impairment Charges</t>
        </is>
      </c>
    </row>
    <row r="4">
      <c r="A4" s="4" t="inlineStr">
        <is>
          <t>Impairment losses</t>
        </is>
      </c>
      <c r="F4" s="7" t="n">
        <v>146944</v>
      </c>
      <c r="G4" s="7" t="n">
        <v>24713</v>
      </c>
      <c r="H4" s="7" t="n">
        <v>1394</v>
      </c>
    </row>
    <row r="5">
      <c r="A5" s="3" t="inlineStr">
        <is>
          <t>Liabilities:</t>
        </is>
      </c>
    </row>
    <row r="6">
      <c r="A6" s="4" t="inlineStr">
        <is>
          <t>Interest rate derivative liabilities</t>
        </is>
      </c>
      <c r="B6" s="7" t="n">
        <v>5710</v>
      </c>
      <c r="E6" s="7" t="n">
        <v>1081</v>
      </c>
      <c r="F6" s="6" t="n">
        <v>5710</v>
      </c>
      <c r="G6" s="6" t="n">
        <v>1081</v>
      </c>
    </row>
    <row r="7">
      <c r="A7" s="4" t="inlineStr">
        <is>
          <t>Renaissance Harborplace</t>
        </is>
      </c>
    </row>
    <row r="8">
      <c r="A8" s="3" t="inlineStr">
        <is>
          <t>Asset Impairment Charges</t>
        </is>
      </c>
    </row>
    <row r="9">
      <c r="A9" s="4" t="inlineStr">
        <is>
          <t>Impairment losses</t>
        </is>
      </c>
      <c r="F9" s="6" t="n">
        <v>18100</v>
      </c>
      <c r="G9" s="6" t="n">
        <v>24713</v>
      </c>
    </row>
    <row r="10">
      <c r="A10" s="4" t="inlineStr">
        <is>
          <t>Renaissance Harborplace | Investment in Hotel Properties</t>
        </is>
      </c>
    </row>
    <row r="11">
      <c r="A11" s="3" t="inlineStr">
        <is>
          <t>Asset Impairment Charges</t>
        </is>
      </c>
    </row>
    <row r="12">
      <c r="A12" s="4" t="inlineStr">
        <is>
          <t>Impairment losses</t>
        </is>
      </c>
      <c r="F12" s="6" t="n">
        <v>18100</v>
      </c>
      <c r="G12" s="6" t="n">
        <v>24700</v>
      </c>
    </row>
    <row r="13">
      <c r="A13" s="4" t="inlineStr">
        <is>
          <t>Hilton Times Square</t>
        </is>
      </c>
    </row>
    <row r="14">
      <c r="A14" s="3" t="inlineStr">
        <is>
          <t>Asset Impairment Charges</t>
        </is>
      </c>
    </row>
    <row r="15">
      <c r="A15" s="4" t="inlineStr">
        <is>
          <t>Impairment losses</t>
        </is>
      </c>
      <c r="F15" s="6" t="n">
        <v>107857</v>
      </c>
    </row>
    <row r="16">
      <c r="A16" s="4" t="inlineStr">
        <is>
          <t>Hilton Times Square | Investment in Hotel Properties</t>
        </is>
      </c>
    </row>
    <row r="17">
      <c r="A17" s="3" t="inlineStr">
        <is>
          <t>Asset Impairment Charges</t>
        </is>
      </c>
    </row>
    <row r="18">
      <c r="A18" s="4" t="inlineStr">
        <is>
          <t>Impairment losses</t>
        </is>
      </c>
      <c r="F18" s="6" t="n">
        <v>89400</v>
      </c>
    </row>
    <row r="19">
      <c r="A19" s="4" t="inlineStr">
        <is>
          <t>Hilton Times Square | Operating Lease Right-Of-Use Asset</t>
        </is>
      </c>
    </row>
    <row r="20">
      <c r="A20" s="3" t="inlineStr">
        <is>
          <t>Asset Impairment Charges</t>
        </is>
      </c>
    </row>
    <row r="21">
      <c r="A21" s="4" t="inlineStr">
        <is>
          <t>Operating lease impairment loss</t>
        </is>
      </c>
      <c r="D21" s="7" t="n">
        <v>18500</v>
      </c>
    </row>
    <row r="22">
      <c r="A22" s="4" t="inlineStr">
        <is>
          <t>Renaissance Westchester</t>
        </is>
      </c>
    </row>
    <row r="23">
      <c r="A23" s="3" t="inlineStr">
        <is>
          <t>Asset Impairment Charges</t>
        </is>
      </c>
    </row>
    <row r="24">
      <c r="A24" s="4" t="inlineStr">
        <is>
          <t>Impairment losses</t>
        </is>
      </c>
      <c r="F24" s="6" t="n">
        <v>18685</v>
      </c>
    </row>
    <row r="25">
      <c r="A25" s="4" t="inlineStr">
        <is>
          <t>Renaissance Westchester | Investment in Hotel Properties</t>
        </is>
      </c>
    </row>
    <row r="26">
      <c r="A26" s="3" t="inlineStr">
        <is>
          <t>Asset Impairment Charges</t>
        </is>
      </c>
    </row>
    <row r="27">
      <c r="A27" s="4" t="inlineStr">
        <is>
          <t>Impairment losses</t>
        </is>
      </c>
      <c r="F27" s="6" t="n">
        <v>18700</v>
      </c>
    </row>
    <row r="28">
      <c r="A28" s="4" t="inlineStr">
        <is>
          <t>Abandoned hotel project</t>
        </is>
      </c>
    </row>
    <row r="29">
      <c r="A29" s="3" t="inlineStr">
        <is>
          <t>Asset Impairment Charges</t>
        </is>
      </c>
    </row>
    <row r="30">
      <c r="A30" s="4" t="inlineStr">
        <is>
          <t>Impairment losses</t>
        </is>
      </c>
      <c r="F30" s="6" t="n">
        <v>2302</v>
      </c>
    </row>
    <row r="31">
      <c r="A31" s="4" t="inlineStr">
        <is>
          <t>Abandoned hotel project | Investment in Hotel Properties</t>
        </is>
      </c>
    </row>
    <row r="32">
      <c r="A32" s="3" t="inlineStr">
        <is>
          <t>Asset Impairment Charges</t>
        </is>
      </c>
    </row>
    <row r="33">
      <c r="A33" s="4" t="inlineStr">
        <is>
          <t>Impairment losses</t>
        </is>
      </c>
      <c r="D33" s="6" t="n">
        <v>2300</v>
      </c>
      <c r="F33" s="6" t="n">
        <v>2300</v>
      </c>
    </row>
    <row r="34">
      <c r="A34" s="4" t="inlineStr">
        <is>
          <t>Houston Hotels</t>
        </is>
      </c>
    </row>
    <row r="35">
      <c r="A35" s="3" t="inlineStr">
        <is>
          <t>Asset Impairment Charges</t>
        </is>
      </c>
    </row>
    <row r="36">
      <c r="A36" s="4" t="inlineStr">
        <is>
          <t>Impairment losses</t>
        </is>
      </c>
      <c r="H36" s="6" t="n">
        <v>1394</v>
      </c>
    </row>
    <row r="37">
      <c r="A37" s="4" t="inlineStr">
        <is>
          <t>Level 2</t>
        </is>
      </c>
    </row>
    <row r="38">
      <c r="A38" s="3" t="inlineStr">
        <is>
          <t>Assets:</t>
        </is>
      </c>
    </row>
    <row r="39">
      <c r="A39" s="4" t="inlineStr">
        <is>
          <t>Total assets</t>
        </is>
      </c>
      <c r="B39" s="6" t="n">
        <v>14125</v>
      </c>
      <c r="F39" s="6" t="n">
        <v>14125</v>
      </c>
    </row>
    <row r="40">
      <c r="A40" s="3" t="inlineStr">
        <is>
          <t>Liabilities:</t>
        </is>
      </c>
    </row>
    <row r="41">
      <c r="A41" s="4" t="inlineStr">
        <is>
          <t>Total liabilities</t>
        </is>
      </c>
      <c r="B41" s="6" t="n">
        <v>5710</v>
      </c>
      <c r="E41" s="6" t="n">
        <v>1081</v>
      </c>
      <c r="F41" s="6" t="n">
        <v>5710</v>
      </c>
      <c r="G41" s="6" t="n">
        <v>1081</v>
      </c>
    </row>
    <row r="42">
      <c r="A42" s="4" t="inlineStr">
        <is>
          <t>Level 2 | Interest Rate Swap</t>
        </is>
      </c>
    </row>
    <row r="43">
      <c r="A43" s="3" t="inlineStr">
        <is>
          <t>Liabilities:</t>
        </is>
      </c>
    </row>
    <row r="44">
      <c r="A44" s="4" t="inlineStr">
        <is>
          <t>Interest rate derivative liabilities</t>
        </is>
      </c>
      <c r="B44" s="6" t="n">
        <v>5710</v>
      </c>
      <c r="E44" s="6" t="n">
        <v>1081</v>
      </c>
      <c r="F44" s="6" t="n">
        <v>5710</v>
      </c>
      <c r="G44" s="6" t="n">
        <v>1081</v>
      </c>
    </row>
    <row r="45">
      <c r="A45" s="4" t="inlineStr">
        <is>
          <t>Level 2 | Renaissance Harborplace | Investment in Hotel Properties</t>
        </is>
      </c>
    </row>
    <row r="46">
      <c r="A46" s="3" t="inlineStr">
        <is>
          <t>Asset Impairment Charges</t>
        </is>
      </c>
    </row>
    <row r="47">
      <c r="A47" s="4" t="inlineStr">
        <is>
          <t>Impairment losses</t>
        </is>
      </c>
      <c r="C47" s="7" t="n">
        <v>18100</v>
      </c>
    </row>
    <row r="48">
      <c r="A48" s="4" t="inlineStr">
        <is>
          <t>Level 2 | Renaissance Westchester</t>
        </is>
      </c>
    </row>
    <row r="49">
      <c r="A49" s="3" t="inlineStr">
        <is>
          <t>Assets:</t>
        </is>
      </c>
    </row>
    <row r="50">
      <c r="A50" s="4" t="inlineStr">
        <is>
          <t>Asset measured at fair value</t>
        </is>
      </c>
      <c r="B50" s="6" t="n">
        <v>14125</v>
      </c>
      <c r="F50" s="6" t="n">
        <v>14125</v>
      </c>
    </row>
    <row r="51">
      <c r="A51" s="4" t="inlineStr">
        <is>
          <t>Level 2 | Renaissance Westchester | Investment in Hotel Properties</t>
        </is>
      </c>
    </row>
    <row r="52">
      <c r="A52" s="3" t="inlineStr">
        <is>
          <t>Asset Impairment Charges</t>
        </is>
      </c>
    </row>
    <row r="53">
      <c r="A53" s="4" t="inlineStr">
        <is>
          <t>Impairment losses</t>
        </is>
      </c>
      <c r="B53" s="6" t="n">
        <v>13500</v>
      </c>
      <c r="D53" s="6" t="n">
        <v>5200</v>
      </c>
    </row>
    <row r="54">
      <c r="A54" s="3" t="inlineStr">
        <is>
          <t>Assets:</t>
        </is>
      </c>
    </row>
    <row r="55">
      <c r="A55" s="4" t="inlineStr">
        <is>
          <t>Asset measured at fair value</t>
        </is>
      </c>
      <c r="B55" s="6" t="n">
        <v>14100</v>
      </c>
      <c r="D55" s="6" t="n">
        <v>29500</v>
      </c>
      <c r="F55" s="6" t="n">
        <v>14100</v>
      </c>
    </row>
    <row r="56">
      <c r="A56" s="4" t="inlineStr">
        <is>
          <t>Level 3</t>
        </is>
      </c>
    </row>
    <row r="57">
      <c r="A57" s="3" t="inlineStr">
        <is>
          <t>Assets:</t>
        </is>
      </c>
    </row>
    <row r="58">
      <c r="A58" s="4" t="inlineStr">
        <is>
          <t>Total assets</t>
        </is>
      </c>
      <c r="E58" s="6" t="n">
        <v>96725</v>
      </c>
      <c r="G58" s="6" t="n">
        <v>96725</v>
      </c>
    </row>
    <row r="59">
      <c r="A59" s="4" t="inlineStr">
        <is>
          <t>Level 3 | Renaissance Harborplace</t>
        </is>
      </c>
    </row>
    <row r="60">
      <c r="A60" s="3" t="inlineStr">
        <is>
          <t>Assets:</t>
        </is>
      </c>
    </row>
    <row r="61">
      <c r="A61" s="4" t="inlineStr">
        <is>
          <t>Asset measured at fair value</t>
        </is>
      </c>
      <c r="E61" s="6" t="n">
        <v>96725</v>
      </c>
      <c r="G61" s="6" t="n">
        <v>96725</v>
      </c>
    </row>
    <row r="62">
      <c r="A62" s="4" t="inlineStr">
        <is>
          <t>Level 3 | Renaissance Harborplace | Investment in Hotel Properties</t>
        </is>
      </c>
    </row>
    <row r="63">
      <c r="A63" s="3" t="inlineStr">
        <is>
          <t>Asset Impairment Charges</t>
        </is>
      </c>
    </row>
    <row r="64">
      <c r="A64" s="4" t="inlineStr">
        <is>
          <t>Impairment losses</t>
        </is>
      </c>
      <c r="E64" s="6" t="n">
        <v>24700</v>
      </c>
    </row>
    <row r="65">
      <c r="A65" s="4" t="inlineStr">
        <is>
          <t>Level 3 | Hilton Times Square</t>
        </is>
      </c>
    </row>
    <row r="66">
      <c r="A66" s="3" t="inlineStr">
        <is>
          <t>Asset Impairment Charges</t>
        </is>
      </c>
    </row>
    <row r="67">
      <c r="A67" s="4" t="inlineStr">
        <is>
          <t>Impairment losses</t>
        </is>
      </c>
      <c r="D67" s="6" t="n">
        <v>107900</v>
      </c>
    </row>
    <row r="68">
      <c r="A68" s="3" t="inlineStr">
        <is>
          <t>Assets:</t>
        </is>
      </c>
    </row>
    <row r="69">
      <c r="A69" s="4" t="inlineStr">
        <is>
          <t>Asset measured at fair value</t>
        </is>
      </c>
      <c r="D69" s="6" t="n">
        <v>61300</v>
      </c>
    </row>
    <row r="70">
      <c r="A70" s="4" t="inlineStr">
        <is>
          <t>Level 3 | Hilton Times Square | Investment in Hotel Properties</t>
        </is>
      </c>
    </row>
    <row r="71">
      <c r="A71" s="3" t="inlineStr">
        <is>
          <t>Asset Impairment Charges</t>
        </is>
      </c>
    </row>
    <row r="72">
      <c r="A72" s="4" t="inlineStr">
        <is>
          <t>Impairment losses</t>
        </is>
      </c>
      <c r="D72" s="6" t="n">
        <v>89400</v>
      </c>
    </row>
    <row r="73">
      <c r="A73" s="4" t="inlineStr">
        <is>
          <t>Level 3 | Hilton Times Square | Operating Lease Right-Of-Use Asset</t>
        </is>
      </c>
    </row>
    <row r="74">
      <c r="A74" s="3" t="inlineStr">
        <is>
          <t>Asset Impairment Charges</t>
        </is>
      </c>
    </row>
    <row r="75">
      <c r="A75" s="4" t="inlineStr">
        <is>
          <t>Operating lease impairment loss</t>
        </is>
      </c>
      <c r="D75" s="7" t="n">
        <v>18500</v>
      </c>
    </row>
    <row r="76">
      <c r="A76" s="4" t="inlineStr">
        <is>
          <t>Level 3 | Houston Hotels</t>
        </is>
      </c>
    </row>
    <row r="77">
      <c r="A77" s="3" t="inlineStr">
        <is>
          <t>Asset Impairment Charges</t>
        </is>
      </c>
    </row>
    <row r="78">
      <c r="A78" s="4" t="inlineStr">
        <is>
          <t>Impairment losses</t>
        </is>
      </c>
      <c r="H78" s="7" t="n">
        <v>1400</v>
      </c>
    </row>
    <row r="79">
      <c r="A79" s="4" t="inlineStr">
        <is>
          <t>Total at the end of the period</t>
        </is>
      </c>
    </row>
    <row r="80">
      <c r="A80" s="3" t="inlineStr">
        <is>
          <t>Assets:</t>
        </is>
      </c>
    </row>
    <row r="81">
      <c r="A81" s="4" t="inlineStr">
        <is>
          <t>Total assets</t>
        </is>
      </c>
      <c r="B81" s="6" t="n">
        <v>14125</v>
      </c>
      <c r="E81" s="6" t="n">
        <v>96725</v>
      </c>
      <c r="F81" s="6" t="n">
        <v>14125</v>
      </c>
      <c r="G81" s="6" t="n">
        <v>96725</v>
      </c>
    </row>
    <row r="82">
      <c r="A82" s="3" t="inlineStr">
        <is>
          <t>Liabilities:</t>
        </is>
      </c>
    </row>
    <row r="83">
      <c r="A83" s="4" t="inlineStr">
        <is>
          <t>Total liabilities</t>
        </is>
      </c>
      <c r="B83" s="6" t="n">
        <v>5710</v>
      </c>
      <c r="E83" s="6" t="n">
        <v>1081</v>
      </c>
      <c r="F83" s="6" t="n">
        <v>5710</v>
      </c>
      <c r="G83" s="6" t="n">
        <v>1081</v>
      </c>
    </row>
    <row r="84">
      <c r="A84" s="4" t="inlineStr">
        <is>
          <t>Total at the end of the period | Interest Rate Swap</t>
        </is>
      </c>
    </row>
    <row r="85">
      <c r="A85" s="3" t="inlineStr">
        <is>
          <t>Liabilities:</t>
        </is>
      </c>
    </row>
    <row r="86">
      <c r="A86" s="4" t="inlineStr">
        <is>
          <t>Interest rate derivative liabilities</t>
        </is>
      </c>
      <c r="B86" s="6" t="n">
        <v>5710</v>
      </c>
      <c r="E86" s="6" t="n">
        <v>1081</v>
      </c>
      <c r="F86" s="6" t="n">
        <v>5710</v>
      </c>
      <c r="G86" s="6" t="n">
        <v>1081</v>
      </c>
    </row>
    <row r="87">
      <c r="A87" s="4" t="inlineStr">
        <is>
          <t>Total at the end of the period | Renaissance Harborplace</t>
        </is>
      </c>
    </row>
    <row r="88">
      <c r="A88" s="3" t="inlineStr">
        <is>
          <t>Assets:</t>
        </is>
      </c>
    </row>
    <row r="89">
      <c r="A89" s="4" t="inlineStr">
        <is>
          <t>Asset measured at fair value</t>
        </is>
      </c>
      <c r="E89" s="7" t="n">
        <v>96725</v>
      </c>
      <c r="G89" s="7" t="n">
        <v>96725</v>
      </c>
    </row>
    <row r="90">
      <c r="A90" s="4" t="inlineStr">
        <is>
          <t>Total at the end of the period | Renaissance Westchester</t>
        </is>
      </c>
    </row>
    <row r="91">
      <c r="A91" s="3" t="inlineStr">
        <is>
          <t>Assets:</t>
        </is>
      </c>
    </row>
    <row r="92">
      <c r="A92" s="4" t="inlineStr">
        <is>
          <t>Asset measured at fair value</t>
        </is>
      </c>
      <c r="B92" s="7" t="n">
        <v>14125</v>
      </c>
      <c r="F92" s="7" t="n">
        <v>14125</v>
      </c>
    </row>
  </sheetData>
  <mergeCells count="3">
    <mergeCell ref="A1:A2"/>
    <mergeCell ref="B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and Interest Rate Derivatives - Interest Rate Derivatives (Details) - USD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Interest Rate Derivatives</t>
        </is>
      </c>
    </row>
    <row r="4">
      <c r="A4" s="4" t="inlineStr">
        <is>
          <t>Estimated Fair Value of Liabilities</t>
        </is>
      </c>
      <c r="C4" s="7" t="n">
        <v>-5710</v>
      </c>
      <c r="D4" s="7" t="n">
        <v>-1081</v>
      </c>
    </row>
    <row r="5">
      <c r="A5" s="4" t="inlineStr">
        <is>
          <t>Payment for interest rate derivative</t>
        </is>
      </c>
      <c r="C5" s="6" t="n">
        <v>111</v>
      </c>
    </row>
    <row r="6">
      <c r="A6" s="4" t="inlineStr">
        <is>
          <t>Noncash interest on derivatives</t>
        </is>
      </c>
      <c r="C6" s="7" t="n">
        <v>4740</v>
      </c>
      <c r="D6" s="7" t="n">
        <v>5870</v>
      </c>
      <c r="E6" s="7" t="n">
        <v>-1395</v>
      </c>
    </row>
    <row r="7">
      <c r="A7" s="4" t="inlineStr">
        <is>
          <t>$85.0 million term loan</t>
        </is>
      </c>
    </row>
    <row r="8">
      <c r="A8" s="3" t="inlineStr">
        <is>
          <t>Interest Rate Derivatives</t>
        </is>
      </c>
    </row>
    <row r="9">
      <c r="A9" s="4" t="inlineStr">
        <is>
          <t>Fixed rate under interest rate swap agreement</t>
        </is>
      </c>
      <c r="C9" s="4" t="inlineStr">
        <is>
          <t>1.591%</t>
        </is>
      </c>
      <c r="D9" s="4" t="inlineStr">
        <is>
          <t>1.591%</t>
        </is>
      </c>
    </row>
    <row r="10">
      <c r="A10" s="4" t="inlineStr">
        <is>
          <t>$100.0 million term loan</t>
        </is>
      </c>
    </row>
    <row r="11">
      <c r="A11" s="3" t="inlineStr">
        <is>
          <t>Interest Rate Derivatives</t>
        </is>
      </c>
    </row>
    <row r="12">
      <c r="A12" s="4" t="inlineStr">
        <is>
          <t>Fixed rate under interest rate swap agreement</t>
        </is>
      </c>
      <c r="C12" s="4" t="inlineStr">
        <is>
          <t>1.853%</t>
        </is>
      </c>
      <c r="D12" s="4" t="inlineStr">
        <is>
          <t>1.853%</t>
        </is>
      </c>
    </row>
    <row r="13">
      <c r="A13" s="4" t="inlineStr">
        <is>
          <t>Interest rate derivatives</t>
        </is>
      </c>
    </row>
    <row r="14">
      <c r="A14" s="3" t="inlineStr">
        <is>
          <t>Interest Rate Derivatives</t>
        </is>
      </c>
    </row>
    <row r="15">
      <c r="A15" s="4" t="inlineStr">
        <is>
          <t>Fair value of interest rate derivatives</t>
        </is>
      </c>
      <c r="C15" s="7" t="n">
        <v>-5710</v>
      </c>
      <c r="D15" s="7" t="n">
        <v>-1081</v>
      </c>
    </row>
    <row r="16">
      <c r="A16" s="4" t="inlineStr">
        <is>
          <t>Interest Rate Cap | Not designated as hedging instrument | Hilton San Diego Bayfront mortgage</t>
        </is>
      </c>
    </row>
    <row r="17">
      <c r="A17" s="3" t="inlineStr">
        <is>
          <t>Interest Rate Derivatives</t>
        </is>
      </c>
    </row>
    <row r="18">
      <c r="A18" s="4" t="inlineStr">
        <is>
          <t>Strike rate under interest rate cap agreement</t>
        </is>
      </c>
      <c r="D18" s="4" t="inlineStr">
        <is>
          <t>6.00%</t>
        </is>
      </c>
    </row>
    <row r="19">
      <c r="A19" s="4" t="inlineStr">
        <is>
          <t>Interest rate, description of reference rate</t>
        </is>
      </c>
      <c r="D19" s="4" t="inlineStr">
        <is>
          <t>one-month LIBOR</t>
        </is>
      </c>
    </row>
    <row r="20">
      <c r="A20" s="4" t="inlineStr">
        <is>
          <t>Effective date</t>
        </is>
      </c>
      <c r="D20" s="4" t="inlineStr">
        <is>
          <t>Nov. 10,
		2017</t>
        </is>
      </c>
    </row>
    <row r="21">
      <c r="A21" s="4" t="inlineStr">
        <is>
          <t>Interest rate derivative maturity date</t>
        </is>
      </c>
      <c r="D21" s="4" t="inlineStr">
        <is>
          <t>Dec. 9,
		2020</t>
        </is>
      </c>
    </row>
    <row r="22">
      <c r="A22" s="4" t="inlineStr">
        <is>
          <t>Hilton San Diego Bayfront new interest rate cap | Not designated as hedging instrument | Hilton San Diego Bayfront mortgage</t>
        </is>
      </c>
    </row>
    <row r="23">
      <c r="A23" s="3" t="inlineStr">
        <is>
          <t>Interest Rate Derivatives</t>
        </is>
      </c>
    </row>
    <row r="24">
      <c r="A24" s="4" t="inlineStr">
        <is>
          <t>Strike rate under interest rate cap agreement</t>
        </is>
      </c>
      <c r="C24" s="4" t="inlineStr">
        <is>
          <t>6.00%</t>
        </is>
      </c>
    </row>
    <row r="25">
      <c r="A25" s="4" t="inlineStr">
        <is>
          <t>Interest rate, description of reference rate</t>
        </is>
      </c>
      <c r="C25" s="4" t="inlineStr">
        <is>
          <t>one-month LIBOR</t>
        </is>
      </c>
    </row>
    <row r="26">
      <c r="A26" s="4" t="inlineStr">
        <is>
          <t>Effective date</t>
        </is>
      </c>
      <c r="C26" s="4" t="inlineStr">
        <is>
          <t>Dec. 9,
		2020</t>
        </is>
      </c>
    </row>
    <row r="27">
      <c r="A27" s="4" t="inlineStr">
        <is>
          <t>Interest rate derivative maturity date</t>
        </is>
      </c>
      <c r="C27" s="4" t="inlineStr">
        <is>
          <t>Dec. 15,
		2021</t>
        </is>
      </c>
    </row>
    <row r="28">
      <c r="A28" s="4" t="inlineStr">
        <is>
          <t>Notional amount</t>
        </is>
      </c>
      <c r="C28" s="7" t="n">
        <v>220000</v>
      </c>
    </row>
    <row r="29">
      <c r="A29" s="4" t="inlineStr">
        <is>
          <t>Payment for interest rate derivative</t>
        </is>
      </c>
      <c r="B29" s="7" t="n">
        <v>100</v>
      </c>
    </row>
    <row r="30">
      <c r="A30" s="4" t="inlineStr">
        <is>
          <t>Interest Rate Swap | Not designated as hedging instrument | $85.0 million term loan</t>
        </is>
      </c>
    </row>
    <row r="31">
      <c r="A31" s="3" t="inlineStr">
        <is>
          <t>Interest Rate Derivatives</t>
        </is>
      </c>
    </row>
    <row r="32">
      <c r="A32" s="4" t="inlineStr">
        <is>
          <t>Fixed rate under interest rate swap agreement</t>
        </is>
      </c>
      <c r="C32" s="4" t="inlineStr">
        <is>
          <t>1.591%</t>
        </is>
      </c>
      <c r="D32" s="4" t="inlineStr">
        <is>
          <t>1.591%</t>
        </is>
      </c>
    </row>
    <row r="33">
      <c r="A33" s="4" t="inlineStr">
        <is>
          <t>Interest rate, description of reference rate</t>
        </is>
      </c>
      <c r="C33" s="4" t="inlineStr">
        <is>
          <t>one-month LIBOR</t>
        </is>
      </c>
      <c r="D33" s="4" t="inlineStr">
        <is>
          <t>one-month LIBOR</t>
        </is>
      </c>
    </row>
    <row r="34">
      <c r="A34" s="4" t="inlineStr">
        <is>
          <t>Effective date</t>
        </is>
      </c>
      <c r="C34" s="4" t="inlineStr">
        <is>
          <t>Oct. 29,
		2015</t>
        </is>
      </c>
      <c r="D34" s="4" t="inlineStr">
        <is>
          <t>Oct. 29,
		2015</t>
        </is>
      </c>
    </row>
    <row r="35">
      <c r="A35" s="4" t="inlineStr">
        <is>
          <t>Interest rate derivative maturity date</t>
        </is>
      </c>
      <c r="C35" s="4" t="inlineStr">
        <is>
          <t>Sep. 2,
		2022</t>
        </is>
      </c>
      <c r="D35" s="4" t="inlineStr">
        <is>
          <t>Sep. 2,
		2022</t>
        </is>
      </c>
    </row>
    <row r="36">
      <c r="A36" s="4" t="inlineStr">
        <is>
          <t>Notional amount</t>
        </is>
      </c>
      <c r="C36" s="7" t="n">
        <v>85000</v>
      </c>
    </row>
    <row r="37">
      <c r="A37" s="4" t="inlineStr">
        <is>
          <t>Fair value of interest rate derivatives</t>
        </is>
      </c>
      <c r="C37" s="7" t="n">
        <v>-2100</v>
      </c>
      <c r="D37" s="7" t="n">
        <v>-132</v>
      </c>
    </row>
    <row r="38">
      <c r="A38" s="4" t="inlineStr">
        <is>
          <t>Interest Rate Swap | Not designated as hedging instrument | $100.0 million term loan</t>
        </is>
      </c>
    </row>
    <row r="39">
      <c r="A39" s="3" t="inlineStr">
        <is>
          <t>Interest Rate Derivatives</t>
        </is>
      </c>
    </row>
    <row r="40">
      <c r="A40" s="4" t="inlineStr">
        <is>
          <t>Fixed rate under interest rate swap agreement</t>
        </is>
      </c>
      <c r="C40" s="4" t="inlineStr">
        <is>
          <t>1.853%</t>
        </is>
      </c>
      <c r="D40" s="4" t="inlineStr">
        <is>
          <t>1.853%</t>
        </is>
      </c>
    </row>
    <row r="41">
      <c r="A41" s="4" t="inlineStr">
        <is>
          <t>Interest rate, description of reference rate</t>
        </is>
      </c>
      <c r="C41" s="4" t="inlineStr">
        <is>
          <t>one-month LIBOR</t>
        </is>
      </c>
      <c r="D41" s="4" t="inlineStr">
        <is>
          <t>one-month LIBOR</t>
        </is>
      </c>
    </row>
    <row r="42">
      <c r="A42" s="4" t="inlineStr">
        <is>
          <t>Effective date</t>
        </is>
      </c>
      <c r="C42" s="4" t="inlineStr">
        <is>
          <t>Jan. 29,
		2016</t>
        </is>
      </c>
      <c r="D42" s="4" t="inlineStr">
        <is>
          <t>Jan. 29,
		2016</t>
        </is>
      </c>
    </row>
    <row r="43">
      <c r="A43" s="4" t="inlineStr">
        <is>
          <t>Interest rate derivative maturity date</t>
        </is>
      </c>
      <c r="C43" s="4" t="inlineStr">
        <is>
          <t>Jan. 31,
		2023</t>
        </is>
      </c>
      <c r="D43" s="4" t="inlineStr">
        <is>
          <t>Jan. 31,
		2023</t>
        </is>
      </c>
    </row>
    <row r="44">
      <c r="A44" s="4" t="inlineStr">
        <is>
          <t>Notional amount</t>
        </is>
      </c>
      <c r="C44" s="7" t="n">
        <v>100000</v>
      </c>
    </row>
    <row r="45">
      <c r="A45" s="4" t="inlineStr">
        <is>
          <t>Fair value of interest rate derivatives</t>
        </is>
      </c>
      <c r="C45" s="7" t="n">
        <v>-3610</v>
      </c>
      <c r="D45" s="7" t="n">
        <v>-949</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Dec. 31, 2020</t>
        </is>
      </c>
      <c r="C1" s="2" t="inlineStr">
        <is>
          <t>Dec. 31, 2019</t>
        </is>
      </c>
    </row>
    <row r="2">
      <c r="A2" s="4" t="inlineStr">
        <is>
          <t>Percentage of Debt Bearing Fixed Interest Rates</t>
        </is>
      </c>
      <c r="B2" s="4" t="inlineStr">
        <is>
          <t>70.60%</t>
        </is>
      </c>
      <c r="C2" s="4" t="inlineStr">
        <is>
          <t>77.40%</t>
        </is>
      </c>
    </row>
    <row r="3">
      <c r="A3" s="4" t="inlineStr">
        <is>
          <t>Total notes payable</t>
        </is>
      </c>
      <c r="B3" s="7" t="n">
        <v>747945</v>
      </c>
      <c r="C3" s="7" t="n">
        <v>974863</v>
      </c>
    </row>
    <row r="4">
      <c r="A4" s="4" t="inlineStr">
        <is>
          <t>Level 3</t>
        </is>
      </c>
    </row>
    <row r="5">
      <c r="A5" s="4" t="inlineStr">
        <is>
          <t>Fair value of debt</t>
        </is>
      </c>
      <c r="B5" s="7" t="n">
        <v>715042</v>
      </c>
      <c r="C5" s="7" t="n">
        <v>976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net</t>
        </is>
      </c>
    </row>
    <row r="3">
      <c r="A3" s="4" t="inlineStr">
        <is>
          <t>Property and equipment, net</t>
        </is>
      </c>
      <c r="B3" s="7" t="n">
        <v>6767</v>
      </c>
      <c r="C3" s="7" t="n">
        <v>7642</v>
      </c>
    </row>
    <row r="4">
      <c r="A4" s="4" t="inlineStr">
        <is>
          <t>Deferred rent on straight-lined third-party tenant leases</t>
        </is>
      </c>
      <c r="B4" s="6" t="n">
        <v>2819</v>
      </c>
      <c r="C4" s="6" t="n">
        <v>3542</v>
      </c>
    </row>
    <row r="5">
      <c r="A5" s="4" t="inlineStr">
        <is>
          <t>Deferred income tax assets, net</t>
        </is>
      </c>
      <c r="C5" s="6" t="n">
        <v>7415</v>
      </c>
    </row>
    <row r="6">
      <c r="A6" s="4" t="inlineStr">
        <is>
          <t>Deferred income tax assets</t>
        </is>
      </c>
      <c r="B6" s="6" t="n">
        <v>24268</v>
      </c>
      <c r="C6" s="6" t="n">
        <v>7779</v>
      </c>
    </row>
    <row r="7">
      <c r="A7" s="4" t="inlineStr">
        <is>
          <t>Other receivables</t>
        </is>
      </c>
      <c r="B7" s="6" t="n">
        <v>2633</v>
      </c>
      <c r="C7" s="6" t="n">
        <v>2984</v>
      </c>
    </row>
    <row r="8">
      <c r="A8" s="4" t="inlineStr">
        <is>
          <t>Other</t>
        </is>
      </c>
      <c r="B8" s="6" t="n">
        <v>226</v>
      </c>
      <c r="C8" s="6" t="n">
        <v>307</v>
      </c>
    </row>
    <row r="9">
      <c r="A9" s="4" t="inlineStr">
        <is>
          <t>Total other assets, net</t>
        </is>
      </c>
      <c r="B9" s="7" t="n">
        <v>12445</v>
      </c>
      <c r="C9" s="7" t="n">
        <v>21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9" customWidth="1" min="2" max="2"/>
    <col width="14" customWidth="1" min="3" max="3"/>
    <col width="15" customWidth="1" min="4" max="4"/>
    <col width="14" customWidth="1" min="5" max="5"/>
    <col width="29" customWidth="1" min="6" max="6"/>
    <col width="29" customWidth="1" min="7" max="7"/>
    <col width="16" customWidth="1" min="8" max="8"/>
  </cols>
  <sheetData>
    <row r="1">
      <c r="A1" s="1" t="inlineStr">
        <is>
          <t>Notes Payable (Details) $ in Thousands</t>
        </is>
      </c>
      <c r="B1" s="2" t="inlineStr">
        <is>
          <t>1 Months Ended</t>
        </is>
      </c>
      <c r="D1" s="2" t="inlineStr">
        <is>
          <t>3 Months Ended</t>
        </is>
      </c>
      <c r="F1" s="2" t="inlineStr">
        <is>
          <t>12 Months Ended</t>
        </is>
      </c>
      <c r="H1" s="2" t="inlineStr">
        <is>
          <t>15 Months Ended</t>
        </is>
      </c>
    </row>
    <row r="2">
      <c r="B2" s="2" t="inlineStr">
        <is>
          <t>Dec. 31, 2020USD ($)property</t>
        </is>
      </c>
      <c r="C2" s="2" t="inlineStr">
        <is>
          <t>Jul. 31, 2020</t>
        </is>
      </c>
      <c r="D2" s="2" t="inlineStr">
        <is>
          <t>Jun. 30, 2022</t>
        </is>
      </c>
      <c r="E2" s="2" t="inlineStr">
        <is>
          <t>Jun. 30, 2021</t>
        </is>
      </c>
      <c r="F2" s="2" t="inlineStr">
        <is>
          <t>Dec. 31, 2020USD ($)property</t>
        </is>
      </c>
      <c r="G2" s="2" t="inlineStr">
        <is>
          <t>Dec. 31, 2019USD ($)property</t>
        </is>
      </c>
      <c r="H2" s="2" t="inlineStr">
        <is>
          <t>Mar. 31, 2022</t>
        </is>
      </c>
    </row>
    <row r="3">
      <c r="A3" s="3" t="inlineStr">
        <is>
          <t>Notes Payable</t>
        </is>
      </c>
    </row>
    <row r="4">
      <c r="A4" s="4" t="inlineStr">
        <is>
          <t>Total notes payable</t>
        </is>
      </c>
      <c r="B4" s="7" t="n">
        <v>747945</v>
      </c>
      <c r="F4" s="7" t="n">
        <v>747945</v>
      </c>
      <c r="G4" s="7" t="n">
        <v>974863</v>
      </c>
    </row>
    <row r="5">
      <c r="A5" s="4" t="inlineStr">
        <is>
          <t>Current portion of notes payable</t>
        </is>
      </c>
      <c r="B5" s="6" t="n">
        <v>3305</v>
      </c>
      <c r="F5" s="6" t="n">
        <v>3305</v>
      </c>
      <c r="G5" s="6" t="n">
        <v>83975</v>
      </c>
    </row>
    <row r="6">
      <c r="A6" s="4" t="inlineStr">
        <is>
          <t>Less: current portion of deferred financing costs</t>
        </is>
      </c>
      <c r="B6" s="6" t="n">
        <v>-1044</v>
      </c>
      <c r="F6" s="6" t="n">
        <v>-1044</v>
      </c>
      <c r="G6" s="6" t="n">
        <v>-1866</v>
      </c>
    </row>
    <row r="7">
      <c r="A7" s="4" t="inlineStr">
        <is>
          <t>Current portion of notes payable, net</t>
        </is>
      </c>
      <c r="B7" s="6" t="n">
        <v>2261</v>
      </c>
      <c r="F7" s="6" t="n">
        <v>2261</v>
      </c>
      <c r="G7" s="6" t="n">
        <v>82109</v>
      </c>
    </row>
    <row r="8">
      <c r="A8" s="4" t="inlineStr">
        <is>
          <t>Notes payable, less current portion</t>
        </is>
      </c>
      <c r="B8" s="6" t="n">
        <v>744640</v>
      </c>
      <c r="F8" s="6" t="n">
        <v>744640</v>
      </c>
      <c r="G8" s="6" t="n">
        <v>890888</v>
      </c>
    </row>
    <row r="9">
      <c r="A9" s="4" t="inlineStr">
        <is>
          <t>Less: long-term portion of deferred financing costs</t>
        </is>
      </c>
      <c r="B9" s="6" t="n">
        <v>-2112</v>
      </c>
      <c r="F9" s="6" t="n">
        <v>-2112</v>
      </c>
      <c r="G9" s="6" t="n">
        <v>-1934</v>
      </c>
    </row>
    <row r="10">
      <c r="A10" s="4" t="inlineStr">
        <is>
          <t>Carrying value of notes payable, less current portion</t>
        </is>
      </c>
      <c r="B10" s="6" t="n">
        <v>742528</v>
      </c>
      <c r="F10" s="6" t="n">
        <v>742528</v>
      </c>
      <c r="G10" s="7" t="n">
        <v>888954</v>
      </c>
    </row>
    <row r="11">
      <c r="A11" s="3" t="inlineStr">
        <is>
          <t>Aggregate Future Principal Maturities and Amortization of Notes Payable</t>
        </is>
      </c>
    </row>
    <row r="12">
      <c r="A12" s="4" t="inlineStr">
        <is>
          <t>2021</t>
        </is>
      </c>
      <c r="B12" s="6" t="n">
        <v>3305</v>
      </c>
      <c r="F12" s="6" t="n">
        <v>3305</v>
      </c>
    </row>
    <row r="13">
      <c r="A13" s="4" t="inlineStr">
        <is>
          <t>2022</t>
        </is>
      </c>
      <c r="B13" s="6" t="n">
        <v>88446</v>
      </c>
      <c r="F13" s="6" t="n">
        <v>88446</v>
      </c>
    </row>
    <row r="14">
      <c r="A14" s="4" t="inlineStr">
        <is>
          <t>2023</t>
        </is>
      </c>
      <c r="B14" s="6" t="n">
        <v>323593</v>
      </c>
      <c r="F14" s="6" t="n">
        <v>323593</v>
      </c>
    </row>
    <row r="15">
      <c r="A15" s="4" t="inlineStr">
        <is>
          <t>2024</t>
        </is>
      </c>
      <c r="B15" s="6" t="n">
        <v>75614</v>
      </c>
      <c r="F15" s="6" t="n">
        <v>75614</v>
      </c>
    </row>
    <row r="16">
      <c r="A16" s="4" t="inlineStr">
        <is>
          <t>2025</t>
        </is>
      </c>
      <c r="B16" s="6" t="n">
        <v>51987</v>
      </c>
      <c r="F16" s="6" t="n">
        <v>51987</v>
      </c>
    </row>
    <row r="17">
      <c r="A17" s="4" t="inlineStr">
        <is>
          <t>Thereafter</t>
        </is>
      </c>
      <c r="B17" s="6" t="n">
        <v>205000</v>
      </c>
      <c r="F17" s="6" t="n">
        <v>205000</v>
      </c>
    </row>
    <row r="18">
      <c r="A18" s="4" t="inlineStr">
        <is>
          <t>Total</t>
        </is>
      </c>
      <c r="B18" s="7" t="n">
        <v>747945</v>
      </c>
      <c r="F18" s="7" t="n">
        <v>747945</v>
      </c>
    </row>
    <row r="19">
      <c r="A19" s="4" t="inlineStr">
        <is>
          <t>Notes payable maturing in various years</t>
        </is>
      </c>
    </row>
    <row r="20">
      <c r="A20" s="3" t="inlineStr">
        <is>
          <t>Notes Payable</t>
        </is>
      </c>
    </row>
    <row r="21">
      <c r="A21" s="4" t="inlineStr">
        <is>
          <t>Number of hotels provided as collateral | property</t>
        </is>
      </c>
      <c r="B21" s="6" t="n">
        <v>2</v>
      </c>
      <c r="F21" s="6" t="n">
        <v>2</v>
      </c>
      <c r="G21" s="6" t="n">
        <v>4</v>
      </c>
    </row>
    <row r="22">
      <c r="A22" s="4" t="inlineStr">
        <is>
          <t>Total notes payable</t>
        </is>
      </c>
      <c r="B22" s="7" t="n">
        <v>137945</v>
      </c>
      <c r="F22" s="7" t="n">
        <v>137945</v>
      </c>
      <c r="G22" s="7" t="n">
        <v>329863</v>
      </c>
    </row>
    <row r="23">
      <c r="A23" s="4" t="inlineStr">
        <is>
          <t>Notes payable maturing in various years | Minimum</t>
        </is>
      </c>
    </row>
    <row r="24">
      <c r="A24" s="3" t="inlineStr">
        <is>
          <t>Notes Payable</t>
        </is>
      </c>
    </row>
    <row r="25">
      <c r="A25" s="4" t="inlineStr">
        <is>
          <t>Fixed interest rate (as a percent)</t>
        </is>
      </c>
      <c r="B25" s="4" t="inlineStr">
        <is>
          <t>4.12%</t>
        </is>
      </c>
      <c r="F25" s="4" t="inlineStr">
        <is>
          <t>4.12%</t>
        </is>
      </c>
      <c r="G25" s="4" t="inlineStr">
        <is>
          <t>4.12%</t>
        </is>
      </c>
    </row>
    <row r="26">
      <c r="A26" s="4" t="inlineStr">
        <is>
          <t>Debt maturity date</t>
        </is>
      </c>
      <c r="F26" s="4" t="inlineStr">
        <is>
          <t>Dec. 11,
		2024</t>
        </is>
      </c>
      <c r="G26" s="4" t="inlineStr">
        <is>
          <t>Dec. 11,
		2024</t>
        </is>
      </c>
    </row>
    <row r="27">
      <c r="A27" s="4" t="inlineStr">
        <is>
          <t>Notes payable maturing in various years | Maximum</t>
        </is>
      </c>
    </row>
    <row r="28">
      <c r="A28" s="3" t="inlineStr">
        <is>
          <t>Notes Payable</t>
        </is>
      </c>
    </row>
    <row r="29">
      <c r="A29" s="4" t="inlineStr">
        <is>
          <t>Fixed interest rate (as a percent)</t>
        </is>
      </c>
      <c r="B29" s="4" t="inlineStr">
        <is>
          <t>4.15%</t>
        </is>
      </c>
      <c r="F29" s="4" t="inlineStr">
        <is>
          <t>4.15%</t>
        </is>
      </c>
      <c r="G29" s="4" t="inlineStr">
        <is>
          <t>5.95%</t>
        </is>
      </c>
    </row>
    <row r="30">
      <c r="A30" s="4" t="inlineStr">
        <is>
          <t>Debt maturity date</t>
        </is>
      </c>
      <c r="F30" s="4" t="inlineStr">
        <is>
          <t>Jan. 6,
		2025</t>
        </is>
      </c>
      <c r="G30" s="4" t="inlineStr">
        <is>
          <t>Jan. 6,
		2025</t>
        </is>
      </c>
    </row>
    <row r="31">
      <c r="A31" s="4" t="inlineStr">
        <is>
          <t>Hilton San Diego Bayfront mortgage</t>
        </is>
      </c>
    </row>
    <row r="32">
      <c r="A32" s="3" t="inlineStr">
        <is>
          <t>Notes Payable</t>
        </is>
      </c>
    </row>
    <row r="33">
      <c r="A33" s="4" t="inlineStr">
        <is>
          <t>Debt maturity date</t>
        </is>
      </c>
      <c r="F33" s="4" t="inlineStr">
        <is>
          <t>Dec. 9,
		2021</t>
        </is>
      </c>
      <c r="G33" s="4" t="inlineStr">
        <is>
          <t>Dec. 9,
		2021</t>
        </is>
      </c>
    </row>
    <row r="34">
      <c r="A34" s="4" t="inlineStr">
        <is>
          <t>Number of hotels provided as collateral | property</t>
        </is>
      </c>
      <c r="B34" s="6" t="n">
        <v>1</v>
      </c>
      <c r="F34" s="6" t="n">
        <v>1</v>
      </c>
      <c r="G34" s="6" t="n">
        <v>1</v>
      </c>
    </row>
    <row r="35">
      <c r="A35" s="4" t="inlineStr">
        <is>
          <t>Interest rate added to base rate (as a percent)</t>
        </is>
      </c>
      <c r="F35" s="4" t="inlineStr">
        <is>
          <t>1.05%</t>
        </is>
      </c>
      <c r="G35" s="4" t="inlineStr">
        <is>
          <t>1.05%</t>
        </is>
      </c>
    </row>
    <row r="36">
      <c r="A36" s="4" t="inlineStr">
        <is>
          <t>Number of extension periods available for secured debt</t>
        </is>
      </c>
      <c r="F36" s="6" t="n">
        <v>2</v>
      </c>
      <c r="G36" s="6" t="n">
        <v>2</v>
      </c>
    </row>
    <row r="37">
      <c r="A37" s="4" t="inlineStr">
        <is>
          <t>Term of extension period for secured debt</t>
        </is>
      </c>
      <c r="F37" s="4" t="inlineStr">
        <is>
          <t>1 year</t>
        </is>
      </c>
      <c r="G37" s="4" t="inlineStr">
        <is>
          <t>1 year</t>
        </is>
      </c>
    </row>
    <row r="38">
      <c r="A38" s="4" t="inlineStr">
        <is>
          <t>Total notes payable</t>
        </is>
      </c>
      <c r="B38" s="7" t="n">
        <v>220000</v>
      </c>
      <c r="F38" s="7" t="n">
        <v>220000</v>
      </c>
      <c r="G38" s="7" t="n">
        <v>220000</v>
      </c>
    </row>
    <row r="39">
      <c r="A39" s="4" t="inlineStr">
        <is>
          <t>Hilton San Diego Bayfront mortgage | Not designated as hedging instrument | Interest Rate Cap</t>
        </is>
      </c>
    </row>
    <row r="40">
      <c r="A40" s="3" t="inlineStr">
        <is>
          <t>Notes Payable</t>
        </is>
      </c>
    </row>
    <row r="41">
      <c r="A41" s="4" t="inlineStr">
        <is>
          <t>Interest rate, description of reference rate</t>
        </is>
      </c>
      <c r="G41" s="4" t="inlineStr">
        <is>
          <t>one-month LIBOR</t>
        </is>
      </c>
    </row>
    <row r="42">
      <c r="A42" s="4" t="inlineStr">
        <is>
          <t>Unsecured Term Loans</t>
        </is>
      </c>
    </row>
    <row r="43">
      <c r="A43" s="3" t="inlineStr">
        <is>
          <t>Notes Payable</t>
        </is>
      </c>
    </row>
    <row r="44">
      <c r="A44" s="4" t="inlineStr">
        <is>
          <t>Interest rate added to base rate (as a percent)</t>
        </is>
      </c>
      <c r="C44" s="4" t="inlineStr">
        <is>
          <t>2.20%</t>
        </is>
      </c>
    </row>
    <row r="45">
      <c r="A45" s="4" t="inlineStr">
        <is>
          <t>Debt instrument basis spread on variable rate during covenant relief period</t>
        </is>
      </c>
      <c r="H45" s="4" t="inlineStr">
        <is>
          <t>2.35%</t>
        </is>
      </c>
    </row>
    <row r="46">
      <c r="A46" s="4" t="inlineStr">
        <is>
          <t>Unsecured Term Loans | London Interbank Offered Rate (LIBOR)</t>
        </is>
      </c>
    </row>
    <row r="47">
      <c r="A47" s="3" t="inlineStr">
        <is>
          <t>Notes Payable</t>
        </is>
      </c>
    </row>
    <row r="48">
      <c r="A48" s="4" t="inlineStr">
        <is>
          <t>Debt instrument basis spread on variable rate during covenant relief period</t>
        </is>
      </c>
      <c r="B48" s="4" t="inlineStr">
        <is>
          <t>2.35%</t>
        </is>
      </c>
    </row>
    <row r="49">
      <c r="A49" s="4" t="inlineStr">
        <is>
          <t>Unsecured Term Loans | Base Rate</t>
        </is>
      </c>
    </row>
    <row r="50">
      <c r="A50" s="3" t="inlineStr">
        <is>
          <t>Notes Payable</t>
        </is>
      </c>
    </row>
    <row r="51">
      <c r="A51" s="4" t="inlineStr">
        <is>
          <t>Debt instrument variable rate floor</t>
        </is>
      </c>
      <c r="C51" s="4" t="inlineStr">
        <is>
          <t>0.25%</t>
        </is>
      </c>
    </row>
    <row r="52">
      <c r="A52" s="4" t="inlineStr">
        <is>
          <t>Unsecured Term Loans | Minimum | London Interbank Offered Rate (LIBOR)</t>
        </is>
      </c>
    </row>
    <row r="53">
      <c r="A53" s="3" t="inlineStr">
        <is>
          <t>Notes Payable</t>
        </is>
      </c>
    </row>
    <row r="54">
      <c r="A54" s="4" t="inlineStr">
        <is>
          <t>Interest rate added to base rate (as a percent)</t>
        </is>
      </c>
      <c r="F54" s="4" t="inlineStr">
        <is>
          <t>1.35%</t>
        </is>
      </c>
      <c r="G54" s="4" t="inlineStr">
        <is>
          <t>1.35%</t>
        </is>
      </c>
    </row>
    <row r="55">
      <c r="A55" s="4" t="inlineStr">
        <is>
          <t>Unsecured Term Loans | Maximum | London Interbank Offered Rate (LIBOR)</t>
        </is>
      </c>
    </row>
    <row r="56">
      <c r="A56" s="3" t="inlineStr">
        <is>
          <t>Notes Payable</t>
        </is>
      </c>
    </row>
    <row r="57">
      <c r="A57" s="4" t="inlineStr">
        <is>
          <t>Interest rate added to base rate (as a percent)</t>
        </is>
      </c>
      <c r="F57" s="4" t="inlineStr">
        <is>
          <t>2.20%</t>
        </is>
      </c>
      <c r="G57" s="4" t="inlineStr">
        <is>
          <t>2.20%</t>
        </is>
      </c>
    </row>
    <row r="58">
      <c r="A58" s="4" t="inlineStr">
        <is>
          <t>$85.0 million term loan</t>
        </is>
      </c>
    </row>
    <row r="59">
      <c r="A59" s="3" t="inlineStr">
        <is>
          <t>Notes Payable</t>
        </is>
      </c>
    </row>
    <row r="60">
      <c r="A60" s="4" t="inlineStr">
        <is>
          <t>Debt maturity date</t>
        </is>
      </c>
      <c r="F60" s="4" t="inlineStr">
        <is>
          <t>Sep. 3,
		2022</t>
        </is>
      </c>
      <c r="G60" s="4" t="inlineStr">
        <is>
          <t>Sep. 3,
		2022</t>
        </is>
      </c>
    </row>
    <row r="61">
      <c r="A61" s="4" t="inlineStr">
        <is>
          <t>Term loan total interest rate, including effect of swap agreement</t>
        </is>
      </c>
      <c r="B61" s="4" t="inlineStr">
        <is>
          <t>3.941%</t>
        </is>
      </c>
      <c r="F61" s="4" t="inlineStr">
        <is>
          <t>3.941%</t>
        </is>
      </c>
      <c r="G61" s="4" t="inlineStr">
        <is>
          <t>2.941%</t>
        </is>
      </c>
    </row>
    <row r="62">
      <c r="A62" s="4" t="inlineStr">
        <is>
          <t>Fixed rate under interest rate swap agreement</t>
        </is>
      </c>
      <c r="B62" s="4" t="inlineStr">
        <is>
          <t>1.591%</t>
        </is>
      </c>
      <c r="F62" s="4" t="inlineStr">
        <is>
          <t>1.591%</t>
        </is>
      </c>
      <c r="G62" s="4" t="inlineStr">
        <is>
          <t>1.591%</t>
        </is>
      </c>
    </row>
    <row r="63">
      <c r="A63" s="4" t="inlineStr">
        <is>
          <t>Total notes payable</t>
        </is>
      </c>
      <c r="B63" s="7" t="n">
        <v>85000</v>
      </c>
      <c r="F63" s="7" t="n">
        <v>85000</v>
      </c>
      <c r="G63" s="7" t="n">
        <v>85000</v>
      </c>
    </row>
    <row r="64">
      <c r="A64" s="4" t="inlineStr">
        <is>
          <t>$85.0 million term loan | Not designated as hedging instrument | Interest Rate Swap</t>
        </is>
      </c>
    </row>
    <row r="65">
      <c r="A65" s="3" t="inlineStr">
        <is>
          <t>Notes Payable</t>
        </is>
      </c>
    </row>
    <row r="66">
      <c r="A66" s="4" t="inlineStr">
        <is>
          <t>Interest rate, description of reference rate</t>
        </is>
      </c>
      <c r="F66" s="4" t="inlineStr">
        <is>
          <t>one-month LIBOR</t>
        </is>
      </c>
      <c r="G66" s="4" t="inlineStr">
        <is>
          <t>one-month LIBOR</t>
        </is>
      </c>
    </row>
    <row r="67">
      <c r="A67" s="4" t="inlineStr">
        <is>
          <t>Derivative, Notional Amount</t>
        </is>
      </c>
      <c r="B67" s="7" t="n">
        <v>85000</v>
      </c>
      <c r="F67" s="7" t="n">
        <v>85000</v>
      </c>
    </row>
    <row r="68">
      <c r="A68" s="4" t="inlineStr">
        <is>
          <t>Fixed rate under interest rate swap agreement</t>
        </is>
      </c>
      <c r="B68" s="4" t="inlineStr">
        <is>
          <t>1.591%</t>
        </is>
      </c>
      <c r="F68" s="4" t="inlineStr">
        <is>
          <t>1.591%</t>
        </is>
      </c>
      <c r="G68" s="4" t="inlineStr">
        <is>
          <t>1.591%</t>
        </is>
      </c>
    </row>
    <row r="69">
      <c r="A69" s="4" t="inlineStr">
        <is>
          <t>$85.0 million term loan | Minimum</t>
        </is>
      </c>
    </row>
    <row r="70">
      <c r="A70" s="3" t="inlineStr">
        <is>
          <t>Notes Payable</t>
        </is>
      </c>
    </row>
    <row r="71">
      <c r="A71" s="4" t="inlineStr">
        <is>
          <t>Interest rate added to base rate (as a percent)</t>
        </is>
      </c>
      <c r="F71" s="4" t="inlineStr">
        <is>
          <t>1.35%</t>
        </is>
      </c>
      <c r="G71" s="4" t="inlineStr">
        <is>
          <t>1.35%</t>
        </is>
      </c>
    </row>
    <row r="72">
      <c r="A72" s="4" t="inlineStr">
        <is>
          <t>$85.0 million term loan | Minimum | Base Rate</t>
        </is>
      </c>
    </row>
    <row r="73">
      <c r="A73" s="3" t="inlineStr">
        <is>
          <t>Notes Payable</t>
        </is>
      </c>
    </row>
    <row r="74">
      <c r="A74" s="4" t="inlineStr">
        <is>
          <t>Debt instrument variable rate floor</t>
        </is>
      </c>
      <c r="F74" s="4" t="inlineStr">
        <is>
          <t>0.25%</t>
        </is>
      </c>
      <c r="G74" s="4" t="inlineStr">
        <is>
          <t>0.25%</t>
        </is>
      </c>
    </row>
    <row r="75">
      <c r="A75" s="4" t="inlineStr">
        <is>
          <t>$85.0 million term loan | Maximum</t>
        </is>
      </c>
    </row>
    <row r="76">
      <c r="A76" s="3" t="inlineStr">
        <is>
          <t>Notes Payable</t>
        </is>
      </c>
    </row>
    <row r="77">
      <c r="A77" s="4" t="inlineStr">
        <is>
          <t>Interest rate added to base rate (as a percent)</t>
        </is>
      </c>
      <c r="F77" s="4" t="inlineStr">
        <is>
          <t>2.20%</t>
        </is>
      </c>
      <c r="G77" s="4" t="inlineStr">
        <is>
          <t>2.20%</t>
        </is>
      </c>
    </row>
    <row r="78">
      <c r="A78" s="4" t="inlineStr">
        <is>
          <t>$100.0 million term loan</t>
        </is>
      </c>
    </row>
    <row r="79">
      <c r="A79" s="3" t="inlineStr">
        <is>
          <t>Notes Payable</t>
        </is>
      </c>
    </row>
    <row r="80">
      <c r="A80" s="4" t="inlineStr">
        <is>
          <t>Debt maturity date</t>
        </is>
      </c>
      <c r="F80" s="4" t="inlineStr">
        <is>
          <t>Jan. 31,
		2023</t>
        </is>
      </c>
      <c r="G80" s="4" t="inlineStr">
        <is>
          <t>Jan. 31,
		2023</t>
        </is>
      </c>
    </row>
    <row r="81">
      <c r="A81" s="4" t="inlineStr">
        <is>
          <t>Term loan total interest rate, including effect of swap agreement</t>
        </is>
      </c>
      <c r="B81" s="4" t="inlineStr">
        <is>
          <t>4.203%</t>
        </is>
      </c>
      <c r="F81" s="4" t="inlineStr">
        <is>
          <t>4.203%</t>
        </is>
      </c>
      <c r="G81" s="4" t="inlineStr">
        <is>
          <t>3.203%</t>
        </is>
      </c>
    </row>
    <row r="82">
      <c r="A82" s="4" t="inlineStr">
        <is>
          <t>Fixed rate under interest rate swap agreement</t>
        </is>
      </c>
      <c r="B82" s="4" t="inlineStr">
        <is>
          <t>1.853%</t>
        </is>
      </c>
      <c r="F82" s="4" t="inlineStr">
        <is>
          <t>1.853%</t>
        </is>
      </c>
      <c r="G82" s="4" t="inlineStr">
        <is>
          <t>1.853%</t>
        </is>
      </c>
    </row>
    <row r="83">
      <c r="A83" s="4" t="inlineStr">
        <is>
          <t>Total notes payable</t>
        </is>
      </c>
      <c r="B83" s="7" t="n">
        <v>100000</v>
      </c>
      <c r="F83" s="7" t="n">
        <v>100000</v>
      </c>
      <c r="G83" s="7" t="n">
        <v>100000</v>
      </c>
    </row>
    <row r="84">
      <c r="A84" s="4" t="inlineStr">
        <is>
          <t>$100.0 million term loan | Not designated as hedging instrument | Interest Rate Swap</t>
        </is>
      </c>
    </row>
    <row r="85">
      <c r="A85" s="3" t="inlineStr">
        <is>
          <t>Notes Payable</t>
        </is>
      </c>
    </row>
    <row r="86">
      <c r="A86" s="4" t="inlineStr">
        <is>
          <t>Interest rate, description of reference rate</t>
        </is>
      </c>
      <c r="F86" s="4" t="inlineStr">
        <is>
          <t>one-month LIBOR</t>
        </is>
      </c>
      <c r="G86" s="4" t="inlineStr">
        <is>
          <t>one-month LIBOR</t>
        </is>
      </c>
    </row>
    <row r="87">
      <c r="A87" s="4" t="inlineStr">
        <is>
          <t>Derivative, Notional Amount</t>
        </is>
      </c>
      <c r="B87" s="7" t="n">
        <v>100000</v>
      </c>
      <c r="F87" s="7" t="n">
        <v>100000</v>
      </c>
    </row>
    <row r="88">
      <c r="A88" s="4" t="inlineStr">
        <is>
          <t>Fixed rate under interest rate swap agreement</t>
        </is>
      </c>
      <c r="B88" s="4" t="inlineStr">
        <is>
          <t>1.853%</t>
        </is>
      </c>
      <c r="F88" s="4" t="inlineStr">
        <is>
          <t>1.853%</t>
        </is>
      </c>
      <c r="G88" s="4" t="inlineStr">
        <is>
          <t>1.853%</t>
        </is>
      </c>
    </row>
    <row r="89">
      <c r="A89" s="4" t="inlineStr">
        <is>
          <t>$100.0 million term loan | Minimum</t>
        </is>
      </c>
    </row>
    <row r="90">
      <c r="A90" s="3" t="inlineStr">
        <is>
          <t>Notes Payable</t>
        </is>
      </c>
    </row>
    <row r="91">
      <c r="A91" s="4" t="inlineStr">
        <is>
          <t>Interest rate added to base rate (as a percent)</t>
        </is>
      </c>
      <c r="F91" s="4" t="inlineStr">
        <is>
          <t>1.35%</t>
        </is>
      </c>
      <c r="G91" s="4" t="inlineStr">
        <is>
          <t>1.35%</t>
        </is>
      </c>
    </row>
    <row r="92">
      <c r="A92" s="4" t="inlineStr">
        <is>
          <t>$100.0 million term loan | Minimum | Base Rate</t>
        </is>
      </c>
    </row>
    <row r="93">
      <c r="A93" s="3" t="inlineStr">
        <is>
          <t>Notes Payable</t>
        </is>
      </c>
    </row>
    <row r="94">
      <c r="A94" s="4" t="inlineStr">
        <is>
          <t>Debt instrument variable rate floor</t>
        </is>
      </c>
      <c r="F94" s="4" t="inlineStr">
        <is>
          <t>0.25%</t>
        </is>
      </c>
      <c r="G94" s="4" t="inlineStr">
        <is>
          <t>0.25%</t>
        </is>
      </c>
    </row>
    <row r="95">
      <c r="A95" s="4" t="inlineStr">
        <is>
          <t>$100.0 million term loan | Maximum</t>
        </is>
      </c>
    </row>
    <row r="96">
      <c r="A96" s="3" t="inlineStr">
        <is>
          <t>Notes Payable</t>
        </is>
      </c>
    </row>
    <row r="97">
      <c r="A97" s="4" t="inlineStr">
        <is>
          <t>Interest rate added to base rate (as a percent)</t>
        </is>
      </c>
      <c r="F97" s="4" t="inlineStr">
        <is>
          <t>2.20%</t>
        </is>
      </c>
      <c r="G97" s="4" t="inlineStr">
        <is>
          <t>2.20%</t>
        </is>
      </c>
    </row>
    <row r="98">
      <c r="A98" s="4" t="inlineStr">
        <is>
          <t>Senior Notes</t>
        </is>
      </c>
    </row>
    <row r="99">
      <c r="A99" s="3" t="inlineStr">
        <is>
          <t>Notes Payable</t>
        </is>
      </c>
    </row>
    <row r="100">
      <c r="A100" s="4" t="inlineStr">
        <is>
          <t>Increase (decrease) in interest rate (as a percent)</t>
        </is>
      </c>
      <c r="B100" s="4" t="inlineStr">
        <is>
          <t>0.25%</t>
        </is>
      </c>
      <c r="C100" s="4" t="inlineStr">
        <is>
          <t>1.00%</t>
        </is>
      </c>
      <c r="D100" s="4" t="inlineStr">
        <is>
          <t>(0.25%)</t>
        </is>
      </c>
      <c r="E100" s="4" t="inlineStr">
        <is>
          <t>0.25%</t>
        </is>
      </c>
      <c r="H100" s="4" t="inlineStr">
        <is>
          <t>1.25%</t>
        </is>
      </c>
    </row>
    <row r="101">
      <c r="A101" s="4" t="inlineStr">
        <is>
          <t>Series A Senior Notes</t>
        </is>
      </c>
    </row>
    <row r="102">
      <c r="A102" s="3" t="inlineStr">
        <is>
          <t>Notes Payable</t>
        </is>
      </c>
    </row>
    <row r="103">
      <c r="A103" s="4" t="inlineStr">
        <is>
          <t>Fixed interest rate (as a percent)</t>
        </is>
      </c>
      <c r="B103" s="4" t="inlineStr">
        <is>
          <t>5.94%</t>
        </is>
      </c>
      <c r="F103" s="4" t="inlineStr">
        <is>
          <t>5.94%</t>
        </is>
      </c>
      <c r="G103" s="4" t="inlineStr">
        <is>
          <t>4.69%</t>
        </is>
      </c>
    </row>
    <row r="104">
      <c r="A104" s="4" t="inlineStr">
        <is>
          <t>Debt maturity date</t>
        </is>
      </c>
      <c r="F104" s="4" t="inlineStr">
        <is>
          <t>Jan. 10,
		2026</t>
        </is>
      </c>
      <c r="G104" s="4" t="inlineStr">
        <is>
          <t>Jan. 10,
		2026</t>
        </is>
      </c>
    </row>
    <row r="105">
      <c r="A105" s="4" t="inlineStr">
        <is>
          <t>Total notes payable</t>
        </is>
      </c>
      <c r="B105" s="7" t="n">
        <v>90000</v>
      </c>
      <c r="F105" s="7" t="n">
        <v>90000</v>
      </c>
      <c r="G105" s="7" t="n">
        <v>120000</v>
      </c>
    </row>
    <row r="106">
      <c r="A106" s="4" t="inlineStr">
        <is>
          <t>Series B Senior Notes</t>
        </is>
      </c>
    </row>
    <row r="107">
      <c r="A107" s="3" t="inlineStr">
        <is>
          <t>Notes Payable</t>
        </is>
      </c>
    </row>
    <row r="108">
      <c r="A108" s="4" t="inlineStr">
        <is>
          <t>Fixed interest rate (as a percent)</t>
        </is>
      </c>
      <c r="B108" s="4" t="inlineStr">
        <is>
          <t>6.04%</t>
        </is>
      </c>
      <c r="F108" s="4" t="inlineStr">
        <is>
          <t>6.04%</t>
        </is>
      </c>
      <c r="G108" s="4" t="inlineStr">
        <is>
          <t>4.79%</t>
        </is>
      </c>
    </row>
    <row r="109">
      <c r="A109" s="4" t="inlineStr">
        <is>
          <t>Debt maturity date</t>
        </is>
      </c>
      <c r="F109" s="4" t="inlineStr">
        <is>
          <t>Jan. 10,
		2028</t>
        </is>
      </c>
      <c r="G109" s="4" t="inlineStr">
        <is>
          <t>Jan. 10,
		2028</t>
        </is>
      </c>
    </row>
    <row r="110">
      <c r="A110" s="4" t="inlineStr">
        <is>
          <t>Total notes payable</t>
        </is>
      </c>
      <c r="B110" s="7" t="n">
        <v>115000</v>
      </c>
      <c r="F110" s="7" t="n">
        <v>115000</v>
      </c>
      <c r="G110" s="7" t="n">
        <v>120000</v>
      </c>
    </row>
    <row r="111">
      <c r="A111" s="4" t="inlineStr">
        <is>
          <t>Unsecured revolving credit facility</t>
        </is>
      </c>
    </row>
    <row r="112">
      <c r="A112" s="3" t="inlineStr">
        <is>
          <t>Notes Payable</t>
        </is>
      </c>
    </row>
    <row r="113">
      <c r="A113" s="4" t="inlineStr">
        <is>
          <t>Debt instrument basis spread on variable rate during covenant relief period</t>
        </is>
      </c>
      <c r="H113" s="4" t="inlineStr">
        <is>
          <t>2.40%</t>
        </is>
      </c>
    </row>
    <row r="114">
      <c r="A114" s="4" t="inlineStr">
        <is>
          <t>Unsecured revolving credit facility | London Interbank Offered Rate (LIBOR)</t>
        </is>
      </c>
    </row>
    <row r="115">
      <c r="A115" s="3" t="inlineStr">
        <is>
          <t>Notes Payable</t>
        </is>
      </c>
    </row>
    <row r="116">
      <c r="A116" s="4" t="inlineStr">
        <is>
          <t>Debt instrument basis spread on variable rate during covenant relief period</t>
        </is>
      </c>
      <c r="B116" s="4" t="inlineStr">
        <is>
          <t>2.40%</t>
        </is>
      </c>
    </row>
    <row r="117">
      <c r="A117" s="4" t="inlineStr">
        <is>
          <t>Unsecured revolving credit facility | Unsecured Term Loans</t>
        </is>
      </c>
    </row>
    <row r="118">
      <c r="A118" s="3" t="inlineStr">
        <is>
          <t>Notes Payable</t>
        </is>
      </c>
    </row>
    <row r="119">
      <c r="A119" s="4" t="inlineStr">
        <is>
          <t>Debt instrument variable rate floor</t>
        </is>
      </c>
      <c r="C119" s="4" t="inlineStr">
        <is>
          <t>0.25%</t>
        </is>
      </c>
    </row>
    <row r="120">
      <c r="A120" s="4" t="inlineStr">
        <is>
          <t>Debt instrument basis addition to spread rate</t>
        </is>
      </c>
      <c r="H120" s="4" t="inlineStr">
        <is>
          <t>0.15%</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4" customWidth="1" min="6" max="6"/>
    <col width="21" customWidth="1" min="7" max="7"/>
    <col width="21" customWidth="1" min="8" max="8"/>
    <col width="14" customWidth="1" min="9" max="9"/>
    <col width="14" customWidth="1" min="10" max="10"/>
    <col width="21" customWidth="1" min="11" max="11"/>
    <col width="21" customWidth="1" min="12" max="12"/>
    <col width="16" customWidth="1" min="13" max="13"/>
    <col width="21" customWidth="1" min="14" max="14"/>
    <col width="21" customWidth="1" min="15" max="15"/>
  </cols>
  <sheetData>
    <row r="1">
      <c r="A1" s="1" t="inlineStr">
        <is>
          <t>Notes payable - Narrative (Details)</t>
        </is>
      </c>
      <c r="B1" s="2" t="inlineStr">
        <is>
          <t>Aug. 28, 2020USD ($)</t>
        </is>
      </c>
      <c r="C1" s="2" t="inlineStr">
        <is>
          <t>Aug. 11, 2020USD ($)</t>
        </is>
      </c>
      <c r="D1" s="2" t="inlineStr">
        <is>
          <t>Dec. 31, 2020USD ($)</t>
        </is>
      </c>
      <c r="E1" s="2" t="inlineStr">
        <is>
          <t>Sep. 30, 2020USD ($)</t>
        </is>
      </c>
      <c r="F1" s="2" t="inlineStr">
        <is>
          <t>Jul. 31, 2020</t>
        </is>
      </c>
      <c r="G1" s="2" t="inlineStr">
        <is>
          <t>Jun. 30, 2020USD ($)</t>
        </is>
      </c>
      <c r="H1" s="2" t="inlineStr">
        <is>
          <t>Mar. 31, 2020USD ($)</t>
        </is>
      </c>
      <c r="I1" s="2" t="inlineStr">
        <is>
          <t>Jun. 30, 2022</t>
        </is>
      </c>
      <c r="J1" s="2" t="inlineStr">
        <is>
          <t>Jun. 30, 2021</t>
        </is>
      </c>
      <c r="K1" s="2" t="inlineStr">
        <is>
          <t>Dec. 31, 2021USD ($)</t>
        </is>
      </c>
      <c r="L1" s="2" t="inlineStr">
        <is>
          <t>Dec. 31, 2020USD ($)</t>
        </is>
      </c>
      <c r="M1" s="2" t="inlineStr">
        <is>
          <t>Dec. 31, 2019</t>
        </is>
      </c>
      <c r="N1" s="2" t="inlineStr">
        <is>
          <t>Dec. 31, 2018USD ($)</t>
        </is>
      </c>
      <c r="O1" s="2" t="inlineStr">
        <is>
          <t>Mar. 31, 2022USD ($)</t>
        </is>
      </c>
    </row>
    <row r="2">
      <c r="A2" s="3" t="inlineStr">
        <is>
          <t>Extinguishment of Debt Disclosures [Abstract]</t>
        </is>
      </c>
    </row>
    <row r="3">
      <c r="A3" s="4" t="inlineStr">
        <is>
          <t>Payments of debt extinguishment costs</t>
        </is>
      </c>
      <c r="L3" s="7" t="n">
        <v>27975000</v>
      </c>
      <c r="N3" s="7" t="n">
        <v>131000</v>
      </c>
    </row>
    <row r="4">
      <c r="A4" s="4" t="inlineStr">
        <is>
          <t>Gain (loss) on extinguishment of debt, net</t>
        </is>
      </c>
      <c r="L4" s="6" t="n">
        <v>6146000</v>
      </c>
      <c r="N4" s="6" t="n">
        <v>-835000</v>
      </c>
    </row>
    <row r="5">
      <c r="A5" s="3" t="inlineStr">
        <is>
          <t>Unsecured Term Loans Transactions</t>
        </is>
      </c>
    </row>
    <row r="6">
      <c r="A6" s="4" t="inlineStr">
        <is>
          <t>Proceeds from credit facility</t>
        </is>
      </c>
      <c r="L6" s="6" t="n">
        <v>300000000</v>
      </c>
    </row>
    <row r="7">
      <c r="A7" s="4" t="inlineStr">
        <is>
          <t>Payments on credit facility</t>
        </is>
      </c>
      <c r="L7" s="6" t="n">
        <v>300000000</v>
      </c>
    </row>
    <row r="8">
      <c r="A8" s="4" t="inlineStr">
        <is>
          <t>Hilton Times Square mortgage</t>
        </is>
      </c>
    </row>
    <row r="9">
      <c r="A9" s="3" t="inlineStr">
        <is>
          <t>Extinguishment of Debt Disclosures [Abstract]</t>
        </is>
      </c>
    </row>
    <row r="10">
      <c r="A10" s="4" t="inlineStr">
        <is>
          <t>Extinguishment of Debt, Amount</t>
        </is>
      </c>
      <c r="D10" s="7" t="n">
        <v>77200000</v>
      </c>
    </row>
    <row r="11">
      <c r="A11" s="4" t="inlineStr">
        <is>
          <t>Payments of debt extinguishment costs</t>
        </is>
      </c>
      <c r="D11" s="6" t="n">
        <v>20000000</v>
      </c>
    </row>
    <row r="12">
      <c r="A12" s="4" t="inlineStr">
        <is>
          <t>Payment concessions upon extinguishment of debt - restricted cash</t>
        </is>
      </c>
      <c r="D12" s="6" t="n">
        <v>3200000</v>
      </c>
      <c r="L12" s="6" t="n">
        <v>3200000</v>
      </c>
    </row>
    <row r="13">
      <c r="A13" s="4" t="inlineStr">
        <is>
          <t>Payment concessions upon extinguishment of debt - unrestricted cash</t>
        </is>
      </c>
      <c r="D13" s="6" t="n">
        <v>800000</v>
      </c>
      <c r="L13" s="6" t="n">
        <v>800000</v>
      </c>
    </row>
    <row r="14">
      <c r="A14" s="4" t="inlineStr">
        <is>
          <t>Write-off of accrued liabilities in connection with extinguishment of debt</t>
        </is>
      </c>
      <c r="D14" s="6" t="n">
        <v>22200000</v>
      </c>
    </row>
    <row r="15">
      <c r="A15" s="4" t="inlineStr">
        <is>
          <t>Gain (loss) on extinguishment of debt, net</t>
        </is>
      </c>
      <c r="D15" s="6" t="n">
        <v>6400000</v>
      </c>
    </row>
    <row r="16">
      <c r="A16" s="4" t="inlineStr">
        <is>
          <t>Loss contingency accrual</t>
        </is>
      </c>
      <c r="D16" s="6" t="n">
        <v>11600000</v>
      </c>
      <c r="L16" s="6" t="n">
        <v>11600000</v>
      </c>
    </row>
    <row r="17">
      <c r="A17" s="4" t="inlineStr">
        <is>
          <t>Unsecured revolving credit facility</t>
        </is>
      </c>
    </row>
    <row r="18">
      <c r="A18" s="3" t="inlineStr">
        <is>
          <t>Unsecured Term Loans Transactions</t>
        </is>
      </c>
    </row>
    <row r="19">
      <c r="A19" s="4" t="inlineStr">
        <is>
          <t>Proceeds from credit facility</t>
        </is>
      </c>
      <c r="H19" s="7" t="n">
        <v>300000000</v>
      </c>
    </row>
    <row r="20">
      <c r="A20" s="4" t="inlineStr">
        <is>
          <t>Payments on credit facility</t>
        </is>
      </c>
      <c r="B20" s="7" t="n">
        <v>11200000</v>
      </c>
      <c r="C20" s="7" t="n">
        <v>38800000</v>
      </c>
      <c r="G20" s="7" t="n">
        <v>250000000</v>
      </c>
    </row>
    <row r="21">
      <c r="A21" s="4" t="inlineStr">
        <is>
          <t>Remaining borrowing capacity available</t>
        </is>
      </c>
      <c r="D21" s="7" t="n">
        <v>500000000</v>
      </c>
      <c r="L21" s="7" t="n">
        <v>500000000</v>
      </c>
    </row>
    <row r="22">
      <c r="A22" s="4" t="inlineStr">
        <is>
          <t>Credit facility expiration date</t>
        </is>
      </c>
      <c r="L22" s="4" t="inlineStr">
        <is>
          <t>Apr. 14,
		2023</t>
        </is>
      </c>
    </row>
    <row r="23">
      <c r="A23" s="4" t="inlineStr">
        <is>
          <t>Number of credit facility extension periods</t>
        </is>
      </c>
      <c r="D23" s="6" t="n">
        <v>2</v>
      </c>
      <c r="L23" s="6" t="n">
        <v>2</v>
      </c>
    </row>
    <row r="24">
      <c r="A24" s="4" t="inlineStr">
        <is>
          <t>Term of extension period for unsecured debt</t>
        </is>
      </c>
      <c r="L24" s="4" t="inlineStr">
        <is>
          <t>6 months</t>
        </is>
      </c>
    </row>
    <row r="25">
      <c r="A25" s="4" t="inlineStr">
        <is>
          <t>Credit facility expiration date after extensions</t>
        </is>
      </c>
      <c r="L25" s="4" t="inlineStr">
        <is>
          <t>Apr. 14,
		2024</t>
        </is>
      </c>
    </row>
    <row r="26">
      <c r="A26" s="4" t="inlineStr">
        <is>
          <t>Debt instrument basis spread on variable rate during covenant relief period</t>
        </is>
      </c>
      <c r="O26" s="4" t="inlineStr">
        <is>
          <t>2.40%</t>
        </is>
      </c>
    </row>
    <row r="27">
      <c r="A27" s="4" t="inlineStr">
        <is>
          <t>Renaissance Washington DC Mortgage</t>
        </is>
      </c>
    </row>
    <row r="28">
      <c r="A28" s="3" t="inlineStr">
        <is>
          <t>Debt Instruments [Line Items]</t>
        </is>
      </c>
    </row>
    <row r="29">
      <c r="A29" s="4" t="inlineStr">
        <is>
          <t>Repayment of mortgage debt</t>
        </is>
      </c>
      <c r="D29" s="7" t="n">
        <v>107900000</v>
      </c>
    </row>
    <row r="30">
      <c r="A30" s="4" t="inlineStr">
        <is>
          <t>Hilton San Diego Bayfront mortgage</t>
        </is>
      </c>
    </row>
    <row r="31">
      <c r="A31" s="3" t="inlineStr">
        <is>
          <t>Debt Instruments [Line Items]</t>
        </is>
      </c>
    </row>
    <row r="32">
      <c r="A32" s="4" t="inlineStr">
        <is>
          <t>Number of extension periods available for secured debt</t>
        </is>
      </c>
      <c r="L32" s="6" t="n">
        <v>2</v>
      </c>
      <c r="M32" s="6" t="n">
        <v>2</v>
      </c>
    </row>
    <row r="33">
      <c r="A33" s="4" t="inlineStr">
        <is>
          <t>Term of extension period for secured debt</t>
        </is>
      </c>
      <c r="L33" s="4" t="inlineStr">
        <is>
          <t>1 year</t>
        </is>
      </c>
      <c r="M33" s="4" t="inlineStr">
        <is>
          <t>1 year</t>
        </is>
      </c>
    </row>
    <row r="34">
      <c r="A34" s="3" t="inlineStr">
        <is>
          <t>Debt Instrument, Debt Default</t>
        </is>
      </c>
    </row>
    <row r="35">
      <c r="A35" s="4" t="inlineStr">
        <is>
          <t>Debt maturity date</t>
        </is>
      </c>
      <c r="L35" s="4" t="inlineStr">
        <is>
          <t>Dec. 9,
		2021</t>
        </is>
      </c>
      <c r="M35" s="4" t="inlineStr">
        <is>
          <t>Dec. 9,
		2021</t>
        </is>
      </c>
    </row>
    <row r="36">
      <c r="A36" s="4" t="inlineStr">
        <is>
          <t>Unsecured Term Loans</t>
        </is>
      </c>
    </row>
    <row r="37">
      <c r="A37" s="3" t="inlineStr">
        <is>
          <t>Unsecured Term Loans Transactions</t>
        </is>
      </c>
    </row>
    <row r="38">
      <c r="A38" s="4" t="inlineStr">
        <is>
          <t>Debt instrument basis spread on variable rate during covenant relief period</t>
        </is>
      </c>
      <c r="O38" s="4" t="inlineStr">
        <is>
          <t>2.35%</t>
        </is>
      </c>
    </row>
    <row r="39">
      <c r="A39" s="4" t="inlineStr">
        <is>
          <t>Unsecured Term Loans | Unsecured revolving credit facility</t>
        </is>
      </c>
    </row>
    <row r="40">
      <c r="A40" s="3" t="inlineStr">
        <is>
          <t>Extinguishment of Debt Disclosures [Abstract]</t>
        </is>
      </c>
    </row>
    <row r="41">
      <c r="A41" s="4" t="inlineStr">
        <is>
          <t>Gain (loss) on extinguishment of debt, net</t>
        </is>
      </c>
      <c r="N41" s="7" t="n">
        <v>-800000</v>
      </c>
    </row>
    <row r="42">
      <c r="A42" s="3" t="inlineStr">
        <is>
          <t>Unsecured Term Loans Transactions</t>
        </is>
      </c>
    </row>
    <row r="43">
      <c r="A43" s="4" t="inlineStr">
        <is>
          <t>Debt Covenant Preferred Stock Authorization</t>
        </is>
      </c>
      <c r="O43" s="7" t="n">
        <v>200000000</v>
      </c>
    </row>
    <row r="44">
      <c r="A44" s="4" t="inlineStr">
        <is>
          <t>Debt Covenant Cash Available For Acquisitions</t>
        </is>
      </c>
      <c r="O44" s="7" t="n">
        <v>250000000</v>
      </c>
    </row>
    <row r="45">
      <c r="A45" s="4" t="inlineStr">
        <is>
          <t>Debt covenant cash available for capital improvements</t>
        </is>
      </c>
      <c r="K45" s="7" t="n">
        <v>100000000</v>
      </c>
    </row>
    <row r="46">
      <c r="A46" s="4" t="inlineStr">
        <is>
          <t>Debt instrument variable rate floor</t>
        </is>
      </c>
      <c r="F46" s="4" t="inlineStr">
        <is>
          <t>0.25%</t>
        </is>
      </c>
    </row>
    <row r="47">
      <c r="A47" s="4" t="inlineStr">
        <is>
          <t>Debt instrument basis addition to spread rate</t>
        </is>
      </c>
      <c r="O47" s="4" t="inlineStr">
        <is>
          <t>0.15%</t>
        </is>
      </c>
    </row>
    <row r="48">
      <c r="A48" s="4" t="inlineStr">
        <is>
          <t>Minimum liquidity required due to debt covenants</t>
        </is>
      </c>
      <c r="O48" s="7" t="n">
        <v>180000000</v>
      </c>
    </row>
    <row r="49">
      <c r="A49" s="4" t="inlineStr">
        <is>
          <t>$85.0 million term loan</t>
        </is>
      </c>
    </row>
    <row r="50">
      <c r="A50" s="3" t="inlineStr">
        <is>
          <t>Debt Instrument, Debt Default</t>
        </is>
      </c>
    </row>
    <row r="51">
      <c r="A51" s="4" t="inlineStr">
        <is>
          <t>Debt maturity date</t>
        </is>
      </c>
      <c r="L51" s="4" t="inlineStr">
        <is>
          <t>Sep. 3,
		2022</t>
        </is>
      </c>
      <c r="M51" s="4" t="inlineStr">
        <is>
          <t>Sep. 3,
		2022</t>
        </is>
      </c>
    </row>
    <row r="52">
      <c r="A52" s="4" t="inlineStr">
        <is>
          <t>$100.0 million term loan</t>
        </is>
      </c>
    </row>
    <row r="53">
      <c r="A53" s="3" t="inlineStr">
        <is>
          <t>Debt Instrument, Debt Default</t>
        </is>
      </c>
    </row>
    <row r="54">
      <c r="A54" s="4" t="inlineStr">
        <is>
          <t>Debt maturity date</t>
        </is>
      </c>
      <c r="L54" s="4" t="inlineStr">
        <is>
          <t>Jan. 31,
		2023</t>
        </is>
      </c>
      <c r="M54" s="4" t="inlineStr">
        <is>
          <t>Jan. 31,
		2023</t>
        </is>
      </c>
    </row>
    <row r="55">
      <c r="A55" s="4" t="inlineStr">
        <is>
          <t>Senior Notes</t>
        </is>
      </c>
    </row>
    <row r="56">
      <c r="A56" s="3" t="inlineStr">
        <is>
          <t>Unsecured Term Loans Transactions</t>
        </is>
      </c>
    </row>
    <row r="57">
      <c r="A57" s="4" t="inlineStr">
        <is>
          <t>Payments on unsecured debt</t>
        </is>
      </c>
      <c r="E57" s="7" t="n">
        <v>35000000</v>
      </c>
    </row>
    <row r="58">
      <c r="A58" s="4" t="inlineStr">
        <is>
          <t>Write-off of deferred financing costs</t>
        </is>
      </c>
      <c r="E58" s="6" t="n">
        <v>200000</v>
      </c>
      <c r="L58" s="7" t="n">
        <v>200000</v>
      </c>
    </row>
    <row r="59">
      <c r="A59" s="4" t="inlineStr">
        <is>
          <t>Increase (decrease) in interest rate (as a percent)</t>
        </is>
      </c>
      <c r="D59" s="4" t="inlineStr">
        <is>
          <t>0.25%</t>
        </is>
      </c>
      <c r="F59" s="4" t="inlineStr">
        <is>
          <t>1.00%</t>
        </is>
      </c>
      <c r="I59" s="4" t="inlineStr">
        <is>
          <t>(0.25%)</t>
        </is>
      </c>
      <c r="J59" s="4" t="inlineStr">
        <is>
          <t>0.25%</t>
        </is>
      </c>
      <c r="O59" s="4" t="inlineStr">
        <is>
          <t>1.25%</t>
        </is>
      </c>
    </row>
    <row r="60">
      <c r="A60" s="4" t="inlineStr">
        <is>
          <t>Increase in interest rate due to maximum leverage ratio (as a percent)</t>
        </is>
      </c>
      <c r="I60" s="4" t="inlineStr">
        <is>
          <t>1.00%</t>
        </is>
      </c>
    </row>
    <row r="61">
      <c r="A61" s="4" t="inlineStr">
        <is>
          <t>Increase in interest rate due to elevated leverage ratio (as a percent)</t>
        </is>
      </c>
      <c r="I61" s="4" t="inlineStr">
        <is>
          <t>0.75%</t>
        </is>
      </c>
    </row>
    <row r="62">
      <c r="A62" s="4" t="inlineStr">
        <is>
          <t>Senior Notes | Minimum</t>
        </is>
      </c>
    </row>
    <row r="63">
      <c r="A63" s="3" t="inlineStr">
        <is>
          <t>Unsecured Term Loans Transactions</t>
        </is>
      </c>
    </row>
    <row r="64">
      <c r="A64" s="4" t="inlineStr">
        <is>
          <t>Leverage ratio</t>
        </is>
      </c>
      <c r="I64" s="6" t="n">
        <v>5</v>
      </c>
      <c r="L64" s="6" t="n">
        <v>5</v>
      </c>
    </row>
    <row r="65">
      <c r="A65" s="4" t="inlineStr">
        <is>
          <t>Senior Notes | Maximum</t>
        </is>
      </c>
    </row>
    <row r="66">
      <c r="A66" s="3" t="inlineStr">
        <is>
          <t>Unsecured Term Loans Transactions</t>
        </is>
      </c>
    </row>
    <row r="67">
      <c r="A67" s="4" t="inlineStr">
        <is>
          <t>Leverage ratio</t>
        </is>
      </c>
      <c r="I67" s="11" t="n">
        <v>6.5</v>
      </c>
    </row>
    <row r="68">
      <c r="A68" s="4" t="inlineStr">
        <is>
          <t>Series A Senior Notes</t>
        </is>
      </c>
    </row>
    <row r="69">
      <c r="A69" s="3" t="inlineStr">
        <is>
          <t>Unsecured Term Loans Transactions</t>
        </is>
      </c>
    </row>
    <row r="70">
      <c r="A70" s="4" t="inlineStr">
        <is>
          <t>Payments on unsecured debt</t>
        </is>
      </c>
      <c r="E70" s="6" t="n">
        <v>30000000</v>
      </c>
    </row>
    <row r="71">
      <c r="A71" s="3" t="inlineStr">
        <is>
          <t>Debt Instrument, Debt Default</t>
        </is>
      </c>
    </row>
    <row r="72">
      <c r="A72" s="4" t="inlineStr">
        <is>
          <t>Debt maturity date</t>
        </is>
      </c>
      <c r="L72" s="4" t="inlineStr">
        <is>
          <t>Jan. 10,
		2026</t>
        </is>
      </c>
      <c r="M72" s="4" t="inlineStr">
        <is>
          <t>Jan. 10,
		2026</t>
        </is>
      </c>
    </row>
    <row r="73">
      <c r="A73" s="4" t="inlineStr">
        <is>
          <t>Series B Senior Notes</t>
        </is>
      </c>
    </row>
    <row r="74">
      <c r="A74" s="3" t="inlineStr">
        <is>
          <t>Unsecured Term Loans Transactions</t>
        </is>
      </c>
    </row>
    <row r="75">
      <c r="A75" s="4" t="inlineStr">
        <is>
          <t>Payments on unsecured debt</t>
        </is>
      </c>
      <c r="E75" s="7" t="n">
        <v>5000000</v>
      </c>
    </row>
    <row r="76">
      <c r="A76" s="3" t="inlineStr">
        <is>
          <t>Debt Instrument, Debt Default</t>
        </is>
      </c>
    </row>
    <row r="77">
      <c r="A77" s="4" t="inlineStr">
        <is>
          <t>Debt maturity date</t>
        </is>
      </c>
      <c r="L77" s="4" t="inlineStr">
        <is>
          <t>Jan. 10,
		2028</t>
        </is>
      </c>
      <c r="M77" s="4" t="inlineStr">
        <is>
          <t>Jan. 10,
		2028</t>
        </is>
      </c>
    </row>
    <row r="78">
      <c r="A78" s="4" t="inlineStr">
        <is>
          <t>London Interbank Offered Rate (LIBOR) | Unsecured revolving credit facility</t>
        </is>
      </c>
    </row>
    <row r="79">
      <c r="A79" s="3" t="inlineStr">
        <is>
          <t>Unsecured Term Loans Transactions</t>
        </is>
      </c>
    </row>
    <row r="80">
      <c r="A80" s="4" t="inlineStr">
        <is>
          <t>Debt instrument basis spread on variable rate during covenant relief period</t>
        </is>
      </c>
      <c r="D80" s="4" t="inlineStr">
        <is>
          <t>2.40%</t>
        </is>
      </c>
    </row>
    <row r="81">
      <c r="A81" s="4" t="inlineStr">
        <is>
          <t>London Interbank Offered Rate (LIBOR) | Unsecured Term Loans</t>
        </is>
      </c>
    </row>
    <row r="82">
      <c r="A82" s="3" t="inlineStr">
        <is>
          <t>Unsecured Term Loans Transactions</t>
        </is>
      </c>
    </row>
    <row r="83">
      <c r="A83" s="4" t="inlineStr">
        <is>
          <t>Debt instrument basis spread on variable rate during covenant relief period</t>
        </is>
      </c>
      <c r="D83" s="4" t="inlineStr">
        <is>
          <t>2.35%</t>
        </is>
      </c>
    </row>
    <row r="84">
      <c r="A84" s="4" t="inlineStr">
        <is>
          <t>Base Rate | Unsecured Term Loans</t>
        </is>
      </c>
    </row>
    <row r="85">
      <c r="A85" s="3" t="inlineStr">
        <is>
          <t>Unsecured Term Loans Transactions</t>
        </is>
      </c>
    </row>
    <row r="86">
      <c r="A86" s="4" t="inlineStr">
        <is>
          <t>Debt instrument variable rate floor</t>
        </is>
      </c>
      <c r="F86" s="4" t="inlineStr">
        <is>
          <t>0.25%</t>
        </is>
      </c>
    </row>
    <row r="87">
      <c r="A87" s="4" t="inlineStr">
        <is>
          <t>Base Rate | $85.0 million term loan | Minimum</t>
        </is>
      </c>
    </row>
    <row r="88">
      <c r="A88" s="3" t="inlineStr">
        <is>
          <t>Unsecured Term Loans Transactions</t>
        </is>
      </c>
    </row>
    <row r="89">
      <c r="A89" s="4" t="inlineStr">
        <is>
          <t>Debt instrument variable rate floor</t>
        </is>
      </c>
      <c r="L89" s="4" t="inlineStr">
        <is>
          <t>0.25%</t>
        </is>
      </c>
      <c r="M89" s="4" t="inlineStr">
        <is>
          <t>0.25%</t>
        </is>
      </c>
    </row>
    <row r="90">
      <c r="A90" s="4" t="inlineStr">
        <is>
          <t>Base Rate | $100.0 million term loan | Minimum</t>
        </is>
      </c>
    </row>
    <row r="91">
      <c r="A91" s="3" t="inlineStr">
        <is>
          <t>Unsecured Term Loans Transactions</t>
        </is>
      </c>
    </row>
    <row r="92">
      <c r="A92" s="4" t="inlineStr">
        <is>
          <t>Debt instrument variable rate floor</t>
        </is>
      </c>
      <c r="L92" s="4" t="inlineStr">
        <is>
          <t>0.25%</t>
        </is>
      </c>
      <c r="M92" s="4" t="inlineStr">
        <is>
          <t>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9" customWidth="1" min="1" max="1"/>
    <col width="62" customWidth="1" min="2" max="2"/>
    <col width="80" customWidth="1" min="3" max="3"/>
    <col width="47" customWidth="1" min="4" max="4"/>
    <col width="62" customWidth="1" min="5" max="5"/>
    <col width="80" customWidth="1" min="6" max="6"/>
    <col width="47" customWidth="1" min="7" max="7"/>
    <col width="13" customWidth="1" min="8" max="8"/>
    <col width="27" customWidth="1" min="9" max="9"/>
    <col width="18" customWidth="1" min="10" max="10"/>
    <col width="39" customWidth="1" min="11" max="11"/>
    <col width="54" customWidth="1" min="12" max="12"/>
    <col width="13" customWidth="1" min="13" max="13"/>
  </cols>
  <sheetData>
    <row r="1">
      <c r="A1" s="1" t="inlineStr">
        <is>
          <t>CONSOLIDATED STATEMENTS OF EQUITY - USD ($) $ in Thousands</t>
        </is>
      </c>
      <c r="B1" s="2" t="inlineStr">
        <is>
          <t>Series E Cumulative Redeemable Preferred StockPreferred Stock</t>
        </is>
      </c>
      <c r="C1" s="2" t="inlineStr">
        <is>
          <t>Series E Cumulative Redeemable Preferred StockCumulative dividends and distributions</t>
        </is>
      </c>
      <c r="D1" s="2" t="inlineStr">
        <is>
          <t>Series E Cumulative Redeemable Preferred Stock</t>
        </is>
      </c>
      <c r="E1" s="2" t="inlineStr">
        <is>
          <t>Series F Cumulative Redeemable Preferred StockPreferred Stock</t>
        </is>
      </c>
      <c r="F1" s="2" t="inlineStr">
        <is>
          <t>Series F Cumulative Redeemable Preferred StockCumulative dividends and distributions</t>
        </is>
      </c>
      <c r="G1" s="2" t="inlineStr">
        <is>
          <t>Series F Cumulative Redeemable Preferred Stock</t>
        </is>
      </c>
      <c r="H1" s="2" t="inlineStr">
        <is>
          <t>Common Stock</t>
        </is>
      </c>
      <c r="I1" s="2" t="inlineStr">
        <is>
          <t>Additional Paid In Capital</t>
        </is>
      </c>
      <c r="J1" s="2" t="inlineStr">
        <is>
          <t>Retained Earnings</t>
        </is>
      </c>
      <c r="K1" s="2" t="inlineStr">
        <is>
          <t>Cumulative dividends and distributions</t>
        </is>
      </c>
      <c r="L1" s="2" t="inlineStr">
        <is>
          <t>Noncontrolling Interest in Consolidated Joint Venture</t>
        </is>
      </c>
      <c r="M1" s="2" t="inlineStr">
        <is>
          <t>Total</t>
        </is>
      </c>
    </row>
    <row r="2">
      <c r="A2" s="4" t="inlineStr">
        <is>
          <t>Beginning Balance at Dec. 31, 2017</t>
        </is>
      </c>
      <c r="B2" s="7" t="n">
        <v>115000</v>
      </c>
      <c r="E2" s="7" t="n">
        <v>75000</v>
      </c>
      <c r="H2" s="7" t="n">
        <v>2253</v>
      </c>
      <c r="I2" s="7" t="n">
        <v>2679221</v>
      </c>
      <c r="J2" s="7" t="n">
        <v>932277</v>
      </c>
      <c r="K2" s="7" t="n">
        <v>-1270013</v>
      </c>
      <c r="L2" s="7" t="n">
        <v>48440</v>
      </c>
      <c r="M2" s="7" t="n">
        <v>2582178</v>
      </c>
    </row>
    <row r="3">
      <c r="A3" s="4" t="inlineStr">
        <is>
          <t>Beginning Balance (in shares) at Dec. 31, 2017</t>
        </is>
      </c>
      <c r="B3" s="6" t="n">
        <v>4600000</v>
      </c>
      <c r="E3" s="6" t="n">
        <v>3000000</v>
      </c>
      <c r="H3" s="6" t="n">
        <v>225321660</v>
      </c>
    </row>
    <row r="4">
      <c r="A4" s="3" t="inlineStr">
        <is>
          <t>Increase (Decrease) in Stockholders' Equity</t>
        </is>
      </c>
    </row>
    <row r="5">
      <c r="A5" s="4" t="inlineStr">
        <is>
          <t>Amortization of deferred stock compensation</t>
        </is>
      </c>
      <c r="I5" s="6" t="n">
        <v>9383</v>
      </c>
      <c r="M5" s="6" t="n">
        <v>9383</v>
      </c>
    </row>
    <row r="6">
      <c r="A6" s="4" t="inlineStr">
        <is>
          <t>Issuance of restricted common stock, net</t>
        </is>
      </c>
      <c r="H6" s="7" t="n">
        <v>4</v>
      </c>
      <c r="I6" s="6" t="n">
        <v>-4236</v>
      </c>
      <c r="M6" s="6" t="n">
        <v>-4232</v>
      </c>
    </row>
    <row r="7">
      <c r="A7" s="4" t="inlineStr">
        <is>
          <t>Issuance of restricted common stock, net (in shares)</t>
        </is>
      </c>
      <c r="H7" s="6" t="n">
        <v>346526</v>
      </c>
    </row>
    <row r="8">
      <c r="A8" s="4" t="inlineStr">
        <is>
          <t>Forfeiture of restricted common stock</t>
        </is>
      </c>
      <c r="H8" s="7" t="n">
        <v>-1</v>
      </c>
      <c r="I8" s="6" t="n">
        <v>1</v>
      </c>
    </row>
    <row r="9">
      <c r="A9" s="4" t="inlineStr">
        <is>
          <t>Forfeiture of restricted common stock (in shares)</t>
        </is>
      </c>
      <c r="H9" s="6" t="n">
        <v>-12793</v>
      </c>
    </row>
    <row r="10">
      <c r="A10" s="4" t="inlineStr">
        <is>
          <t>Common stock distributions and distributions payable</t>
        </is>
      </c>
      <c r="K10" s="6" t="n">
        <v>-157359</v>
      </c>
      <c r="M10" s="6" t="n">
        <v>-157359</v>
      </c>
    </row>
    <row r="11">
      <c r="A11" s="4" t="inlineStr">
        <is>
          <t>Preferred stock dividends and dividends payable</t>
        </is>
      </c>
      <c r="C11" s="7" t="n">
        <v>-7992</v>
      </c>
      <c r="D11" s="7" t="n">
        <v>-7992</v>
      </c>
      <c r="F11" s="7" t="n">
        <v>-4838</v>
      </c>
      <c r="G11" s="7" t="n">
        <v>-4838</v>
      </c>
    </row>
    <row r="12">
      <c r="A12" s="4" t="inlineStr">
        <is>
          <t>Distributions to noncontrolling interest</t>
        </is>
      </c>
      <c r="L12" s="6" t="n">
        <v>-9369</v>
      </c>
      <c r="M12" s="6" t="n">
        <v>-9369</v>
      </c>
    </row>
    <row r="13">
      <c r="A13" s="4" t="inlineStr">
        <is>
          <t>Net proceeds from sale of common stock</t>
        </is>
      </c>
      <c r="H13" s="7" t="n">
        <v>26</v>
      </c>
      <c r="I13" s="6" t="n">
        <v>44315</v>
      </c>
      <c r="M13" s="6" t="n">
        <v>44341</v>
      </c>
    </row>
    <row r="14">
      <c r="A14" s="4" t="inlineStr">
        <is>
          <t>Number of shares of common stock sold (in shares)</t>
        </is>
      </c>
      <c r="H14" s="6" t="n">
        <v>2590854</v>
      </c>
    </row>
    <row r="15">
      <c r="A15" s="4" t="inlineStr">
        <is>
          <t>Net (loss) income</t>
        </is>
      </c>
      <c r="J15" s="6" t="n">
        <v>250445</v>
      </c>
      <c r="L15" s="6" t="n">
        <v>8614</v>
      </c>
      <c r="M15" s="6" t="n">
        <v>259059</v>
      </c>
    </row>
    <row r="16">
      <c r="A16" s="4" t="inlineStr">
        <is>
          <t>Ending Balance at Dec. 31, 2018</t>
        </is>
      </c>
      <c r="B16" s="7" t="n">
        <v>115000</v>
      </c>
      <c r="E16" s="7" t="n">
        <v>75000</v>
      </c>
      <c r="H16" s="7" t="n">
        <v>2282</v>
      </c>
      <c r="I16" s="6" t="n">
        <v>2728684</v>
      </c>
      <c r="J16" s="6" t="n">
        <v>1182722</v>
      </c>
      <c r="K16" s="6" t="n">
        <v>-1440202</v>
      </c>
      <c r="L16" s="6" t="n">
        <v>47685</v>
      </c>
      <c r="M16" s="6" t="n">
        <v>2711171</v>
      </c>
    </row>
    <row r="17">
      <c r="A17" s="4" t="inlineStr">
        <is>
          <t>Ending Balance (in shares) at Dec. 31, 2018</t>
        </is>
      </c>
      <c r="B17" s="6" t="n">
        <v>4600000</v>
      </c>
      <c r="E17" s="6" t="n">
        <v>3000000</v>
      </c>
      <c r="H17" s="6" t="n">
        <v>228246247</v>
      </c>
    </row>
    <row r="18">
      <c r="A18" s="3" t="inlineStr">
        <is>
          <t>Increase (Decrease) in Stockholders' Equity</t>
        </is>
      </c>
    </row>
    <row r="19">
      <c r="A19" s="4" t="inlineStr">
        <is>
          <t>Amortization of deferred stock compensation</t>
        </is>
      </c>
      <c r="I19" s="6" t="n">
        <v>9719</v>
      </c>
      <c r="M19" s="6" t="n">
        <v>9719</v>
      </c>
    </row>
    <row r="20">
      <c r="A20" s="4" t="inlineStr">
        <is>
          <t>Issuance of restricted common stock, net</t>
        </is>
      </c>
      <c r="H20" s="7" t="n">
        <v>4</v>
      </c>
      <c r="I20" s="6" t="n">
        <v>-4439</v>
      </c>
      <c r="M20" s="6" t="n">
        <v>-4435</v>
      </c>
    </row>
    <row r="21">
      <c r="A21" s="4" t="inlineStr">
        <is>
          <t>Issuance of restricted common stock, net (in shares)</t>
        </is>
      </c>
      <c r="H21" s="6" t="n">
        <v>396972</v>
      </c>
    </row>
    <row r="22">
      <c r="A22" s="4" t="inlineStr">
        <is>
          <t>Forfeiture of restricted common stock (in shares)</t>
        </is>
      </c>
      <c r="H22" s="6" t="n">
        <v>-3932</v>
      </c>
    </row>
    <row r="23">
      <c r="A23" s="4" t="inlineStr">
        <is>
          <t>Common stock distributions and distributions payable</t>
        </is>
      </c>
      <c r="K23" s="6" t="n">
        <v>-166747</v>
      </c>
      <c r="M23" s="6" t="n">
        <v>-166747</v>
      </c>
    </row>
    <row r="24">
      <c r="A24" s="4" t="inlineStr">
        <is>
          <t>Preferred stock dividends and dividends payable</t>
        </is>
      </c>
      <c r="C24" s="6" t="n">
        <v>-7993</v>
      </c>
      <c r="D24" s="6" t="n">
        <v>-7993</v>
      </c>
      <c r="F24" s="6" t="n">
        <v>-4837</v>
      </c>
      <c r="G24" s="6" t="n">
        <v>-4837</v>
      </c>
    </row>
    <row r="25">
      <c r="A25" s="4" t="inlineStr">
        <is>
          <t>Distributions to noncontrolling interest</t>
        </is>
      </c>
      <c r="L25" s="6" t="n">
        <v>-8512</v>
      </c>
      <c r="M25" s="6" t="n">
        <v>-8512</v>
      </c>
    </row>
    <row r="26">
      <c r="A26" s="4" t="inlineStr">
        <is>
          <t>Repurchases of outstanding common stock</t>
        </is>
      </c>
      <c r="H26" s="7" t="n">
        <v>-37</v>
      </c>
      <c r="I26" s="6" t="n">
        <v>-50051</v>
      </c>
      <c r="M26" s="6" t="n">
        <v>-50088</v>
      </c>
    </row>
    <row r="27">
      <c r="A27" s="4" t="inlineStr">
        <is>
          <t>Repurchases of outstanding common stock (in shares)</t>
        </is>
      </c>
      <c r="H27" s="6" t="n">
        <v>-3783936</v>
      </c>
    </row>
    <row r="28">
      <c r="A28" s="4" t="inlineStr">
        <is>
          <t>Net (loss) income</t>
        </is>
      </c>
      <c r="J28" s="6" t="n">
        <v>135733</v>
      </c>
      <c r="L28" s="6" t="n">
        <v>7060</v>
      </c>
      <c r="M28" s="6" t="n">
        <v>142793</v>
      </c>
    </row>
    <row r="29">
      <c r="A29" s="4" t="inlineStr">
        <is>
          <t>Ending Balance at Dec. 31, 2019</t>
        </is>
      </c>
      <c r="B29" s="7" t="n">
        <v>115000</v>
      </c>
      <c r="E29" s="7" t="n">
        <v>75000</v>
      </c>
      <c r="H29" s="7" t="n">
        <v>2249</v>
      </c>
      <c r="I29" s="6" t="n">
        <v>2683913</v>
      </c>
      <c r="J29" s="6" t="n">
        <v>1318455</v>
      </c>
      <c r="K29" s="6" t="n">
        <v>-1619779</v>
      </c>
      <c r="L29" s="6" t="n">
        <v>46233</v>
      </c>
      <c r="M29" s="6" t="n">
        <v>2621071</v>
      </c>
    </row>
    <row r="30">
      <c r="A30" s="4" t="inlineStr">
        <is>
          <t>Ending Balance (in shares) at Dec. 31, 2019</t>
        </is>
      </c>
      <c r="B30" s="6" t="n">
        <v>4600000</v>
      </c>
      <c r="E30" s="6" t="n">
        <v>3000000</v>
      </c>
      <c r="H30" s="6" t="n">
        <v>224855351</v>
      </c>
    </row>
    <row r="31">
      <c r="A31" s="3" t="inlineStr">
        <is>
          <t>Increase (Decrease) in Stockholders' Equity</t>
        </is>
      </c>
    </row>
    <row r="32">
      <c r="A32" s="4" t="inlineStr">
        <is>
          <t>Amortization of deferred stock compensation</t>
        </is>
      </c>
      <c r="I32" s="6" t="n">
        <v>9988</v>
      </c>
      <c r="M32" s="6" t="n">
        <v>9988</v>
      </c>
    </row>
    <row r="33">
      <c r="A33" s="4" t="inlineStr">
        <is>
          <t>Issuance of restricted common stock, net</t>
        </is>
      </c>
      <c r="H33" s="7" t="n">
        <v>5</v>
      </c>
      <c r="I33" s="6" t="n">
        <v>-3997</v>
      </c>
      <c r="M33" s="6" t="n">
        <v>-3992</v>
      </c>
    </row>
    <row r="34">
      <c r="A34" s="4" t="inlineStr">
        <is>
          <t>Issuance of restricted common stock, net (in shares)</t>
        </is>
      </c>
      <c r="H34" s="6" t="n">
        <v>550635</v>
      </c>
    </row>
    <row r="35">
      <c r="A35" s="4" t="inlineStr">
        <is>
          <t>Forfeiture of restricted common stock (in shares)</t>
        </is>
      </c>
      <c r="H35" s="6" t="n">
        <v>-42504</v>
      </c>
    </row>
    <row r="36">
      <c r="A36" s="4" t="inlineStr">
        <is>
          <t>Common stock distributions and distributions payable</t>
        </is>
      </c>
      <c r="K36" s="6" t="n">
        <v>-10777</v>
      </c>
      <c r="M36" s="6" t="n">
        <v>-10777</v>
      </c>
    </row>
    <row r="37">
      <c r="A37" s="4" t="inlineStr">
        <is>
          <t>Preferred stock dividends and dividends payable</t>
        </is>
      </c>
      <c r="C37" s="7" t="n">
        <v>-7992</v>
      </c>
      <c r="D37" s="7" t="n">
        <v>-7992</v>
      </c>
      <c r="F37" s="7" t="n">
        <v>-4838</v>
      </c>
      <c r="G37" s="7" t="n">
        <v>-4838</v>
      </c>
    </row>
    <row r="38">
      <c r="A38" s="4" t="inlineStr">
        <is>
          <t>Distributions to noncontrolling interest</t>
        </is>
      </c>
      <c r="L38" s="6" t="n">
        <v>-2000</v>
      </c>
      <c r="M38" s="6" t="n">
        <v>-2000</v>
      </c>
    </row>
    <row r="39">
      <c r="A39" s="4" t="inlineStr">
        <is>
          <t>Contributions from noncontrolling interest</t>
        </is>
      </c>
      <c r="L39" s="6" t="n">
        <v>2319</v>
      </c>
      <c r="M39" s="6" t="n">
        <v>2319</v>
      </c>
    </row>
    <row r="40">
      <c r="A40" s="4" t="inlineStr">
        <is>
          <t>Repurchases of outstanding common stock</t>
        </is>
      </c>
      <c r="H40" s="7" t="n">
        <v>-98</v>
      </c>
      <c r="I40" s="6" t="n">
        <v>-103796</v>
      </c>
      <c r="M40" s="6" t="n">
        <v>-103894</v>
      </c>
    </row>
    <row r="41">
      <c r="A41" s="4" t="inlineStr">
        <is>
          <t>Repurchases of outstanding common stock (in shares)</t>
        </is>
      </c>
      <c r="H41" s="6" t="n">
        <v>-9770081</v>
      </c>
    </row>
    <row r="42">
      <c r="A42" s="4" t="inlineStr">
        <is>
          <t>Net (loss) income</t>
        </is>
      </c>
      <c r="J42" s="6" t="n">
        <v>-404689</v>
      </c>
      <c r="L42" s="6" t="n">
        <v>-5817</v>
      </c>
      <c r="M42" s="6" t="n">
        <v>-410506</v>
      </c>
    </row>
    <row r="43">
      <c r="A43" s="4" t="inlineStr">
        <is>
          <t>Ending Balance at Dec. 31, 2020</t>
        </is>
      </c>
      <c r="B43" s="7" t="n">
        <v>115000</v>
      </c>
      <c r="E43" s="7" t="n">
        <v>75000</v>
      </c>
      <c r="H43" s="7" t="n">
        <v>2156</v>
      </c>
      <c r="I43" s="7" t="n">
        <v>2586108</v>
      </c>
      <c r="J43" s="7" t="n">
        <v>913766</v>
      </c>
      <c r="K43" s="7" t="n">
        <v>-1643386</v>
      </c>
      <c r="L43" s="7" t="n">
        <v>40735</v>
      </c>
      <c r="M43" s="7" t="n">
        <v>2089379</v>
      </c>
    </row>
    <row r="44">
      <c r="A44" s="4" t="inlineStr">
        <is>
          <t>Ending Balance (in shares) at Dec. 31, 2020</t>
        </is>
      </c>
      <c r="B44" s="6" t="n">
        <v>4600000</v>
      </c>
      <c r="E44" s="6" t="n">
        <v>3000000</v>
      </c>
      <c r="H44" s="6" t="n">
        <v>215593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 Deferred Financing Costs, Gain/Loss on Extinguishment of Debt and Interest Expense (Details) - USD ($) $ in Thousand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eferred Financing Costs and Losses on Extinguishment of Debt</t>
        </is>
      </c>
    </row>
    <row r="4">
      <c r="A4" s="4" t="inlineStr">
        <is>
          <t>Payments of deferred financing costs</t>
        </is>
      </c>
      <c r="C4" s="7" t="n">
        <v>4361</v>
      </c>
      <c r="E4" s="7" t="n">
        <v>4012</v>
      </c>
    </row>
    <row r="5">
      <c r="A5" s="4" t="inlineStr">
        <is>
          <t>Gain (loss) on extinguishment of debt, net</t>
        </is>
      </c>
      <c r="C5" s="6" t="n">
        <v>6146</v>
      </c>
      <c r="E5" s="6" t="n">
        <v>-835</v>
      </c>
    </row>
    <row r="6">
      <c r="A6" s="3" t="inlineStr">
        <is>
          <t>Interest Expense</t>
        </is>
      </c>
    </row>
    <row r="7">
      <c r="A7" s="4" t="inlineStr">
        <is>
          <t>Noncash interest on derivatives and finance lease obligations, net</t>
        </is>
      </c>
      <c r="C7" s="6" t="n">
        <v>4740</v>
      </c>
      <c r="D7" s="7" t="n">
        <v>6051</v>
      </c>
      <c r="E7" s="6" t="n">
        <v>-1190</v>
      </c>
    </row>
    <row r="8">
      <c r="A8" s="4" t="inlineStr">
        <is>
          <t>Amortization of deferred financing costs</t>
        </is>
      </c>
      <c r="C8" s="6" t="n">
        <v>3126</v>
      </c>
      <c r="D8" s="6" t="n">
        <v>2791</v>
      </c>
      <c r="E8" s="6" t="n">
        <v>2947</v>
      </c>
    </row>
    <row r="9">
      <c r="A9" s="4" t="inlineStr">
        <is>
          <t>Total interest expense</t>
        </is>
      </c>
      <c r="C9" s="6" t="n">
        <v>53307</v>
      </c>
      <c r="D9" s="6" t="n">
        <v>54223</v>
      </c>
      <c r="E9" s="6" t="n">
        <v>47690</v>
      </c>
    </row>
    <row r="10">
      <c r="A10" s="4" t="inlineStr">
        <is>
          <t>Notes payable [Member]</t>
        </is>
      </c>
    </row>
    <row r="11">
      <c r="A11" s="3" t="inlineStr">
        <is>
          <t>Interest Expense</t>
        </is>
      </c>
    </row>
    <row r="12">
      <c r="A12" s="4" t="inlineStr">
        <is>
          <t>Interest expense on debt and finance lease obligations</t>
        </is>
      </c>
      <c r="C12" s="6" t="n">
        <v>45441</v>
      </c>
      <c r="D12" s="6" t="n">
        <v>45381</v>
      </c>
      <c r="E12" s="6" t="n">
        <v>45933</v>
      </c>
    </row>
    <row r="13">
      <c r="A13" s="4" t="inlineStr">
        <is>
          <t>Noncash interest on derivatives and finance lease obligations, net</t>
        </is>
      </c>
      <c r="C13" s="6" t="n">
        <v>4740</v>
      </c>
      <c r="D13" s="6" t="n">
        <v>6051</v>
      </c>
      <c r="E13" s="6" t="n">
        <v>-1190</v>
      </c>
    </row>
    <row r="14">
      <c r="A14" s="4" t="inlineStr">
        <is>
          <t>Amortization of deferred financing costs</t>
        </is>
      </c>
      <c r="C14" s="6" t="n">
        <v>3126</v>
      </c>
      <c r="D14" s="6" t="n">
        <v>2791</v>
      </c>
      <c r="E14" s="6" t="n">
        <v>2947</v>
      </c>
    </row>
    <row r="15">
      <c r="A15" s="4" t="inlineStr">
        <is>
          <t>Total interest expense</t>
        </is>
      </c>
      <c r="C15" s="6" t="n">
        <v>53307</v>
      </c>
      <c r="D15" s="7" t="n">
        <v>54223</v>
      </c>
      <c r="E15" s="6" t="n">
        <v>47690</v>
      </c>
    </row>
    <row r="16">
      <c r="A16" s="4" t="inlineStr">
        <is>
          <t>Hilton Times Square mortgage and Senior Notes</t>
        </is>
      </c>
    </row>
    <row r="17">
      <c r="A17" s="3" t="inlineStr">
        <is>
          <t>Deferred Financing Costs and Losses on Extinguishment of Debt</t>
        </is>
      </c>
    </row>
    <row r="18">
      <c r="A18" s="4" t="inlineStr">
        <is>
          <t>Gain (loss) on extinguishment of debt, net</t>
        </is>
      </c>
      <c r="C18" s="6" t="n">
        <v>6100</v>
      </c>
    </row>
    <row r="19">
      <c r="A19" s="4" t="inlineStr">
        <is>
          <t>Hilton Times Square mortgage</t>
        </is>
      </c>
    </row>
    <row r="20">
      <c r="A20" s="3" t="inlineStr">
        <is>
          <t>Deferred Financing Costs and Losses on Extinguishment of Debt</t>
        </is>
      </c>
    </row>
    <row r="21">
      <c r="A21" s="4" t="inlineStr">
        <is>
          <t>Gain (loss) on extinguishment of debt, net</t>
        </is>
      </c>
      <c r="C21" s="6" t="n">
        <v>6400</v>
      </c>
    </row>
    <row r="22">
      <c r="A22" s="4" t="inlineStr">
        <is>
          <t>Senior Notes</t>
        </is>
      </c>
    </row>
    <row r="23">
      <c r="A23" s="3" t="inlineStr">
        <is>
          <t>Deferred Financing Costs and Losses on Extinguishment of Debt</t>
        </is>
      </c>
    </row>
    <row r="24">
      <c r="A24" s="4" t="inlineStr">
        <is>
          <t>Write-off of deferred financing costs</t>
        </is>
      </c>
      <c r="B24" s="7" t="n">
        <v>200</v>
      </c>
      <c r="C24" s="6" t="n">
        <v>200</v>
      </c>
    </row>
    <row r="25">
      <c r="A25" s="4" t="inlineStr">
        <is>
          <t>Unsecured revolving credit facility | Unsecured Term Loans</t>
        </is>
      </c>
    </row>
    <row r="26">
      <c r="A26" s="3" t="inlineStr">
        <is>
          <t>Deferred Financing Costs and Losses on Extinguishment of Debt</t>
        </is>
      </c>
    </row>
    <row r="27">
      <c r="A27" s="4" t="inlineStr">
        <is>
          <t>Payments of deferred financing costs</t>
        </is>
      </c>
      <c r="C27" s="7" t="n">
        <v>4400</v>
      </c>
      <c r="E27" s="6" t="n">
        <v>4000</v>
      </c>
    </row>
    <row r="28">
      <c r="A28" s="4" t="inlineStr">
        <is>
          <t>Gain (loss) on extinguishment of debt, net</t>
        </is>
      </c>
      <c r="E28" s="7" t="n">
        <v>-8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iabilities (Details) - USD ($) $ in Thousands</t>
        </is>
      </c>
      <c r="B1" s="2" t="inlineStr">
        <is>
          <t>Dec. 31, 2020</t>
        </is>
      </c>
      <c r="C1" s="2" t="inlineStr">
        <is>
          <t>Dec. 31, 2019</t>
        </is>
      </c>
    </row>
    <row r="2">
      <c r="A2" s="3" t="inlineStr">
        <is>
          <t>Other Current Liabilities</t>
        </is>
      </c>
    </row>
    <row r="3">
      <c r="A3" s="4" t="inlineStr">
        <is>
          <t>Property, sales and use taxes payable</t>
        </is>
      </c>
      <c r="B3" s="7" t="n">
        <v>10134</v>
      </c>
      <c r="C3" s="7" t="n">
        <v>16074</v>
      </c>
    </row>
    <row r="4">
      <c r="A4" s="4" t="inlineStr">
        <is>
          <t>Accrued interest</t>
        </is>
      </c>
      <c r="B4" s="6" t="n">
        <v>6914</v>
      </c>
      <c r="C4" s="6" t="n">
        <v>6735</v>
      </c>
    </row>
    <row r="5">
      <c r="A5" s="4" t="inlineStr">
        <is>
          <t>Advance deposits</t>
        </is>
      </c>
      <c r="B5" s="6" t="n">
        <v>13341</v>
      </c>
      <c r="C5" s="6" t="n">
        <v>18001</v>
      </c>
    </row>
    <row r="6">
      <c r="A6" s="4" t="inlineStr">
        <is>
          <t>Management fees payable</t>
        </is>
      </c>
      <c r="B6" s="6" t="n">
        <v>169</v>
      </c>
      <c r="C6" s="6" t="n">
        <v>1527</v>
      </c>
    </row>
    <row r="7">
      <c r="A7" s="4" t="inlineStr">
        <is>
          <t>Other</t>
        </is>
      </c>
      <c r="B7" s="6" t="n">
        <v>2048</v>
      </c>
      <c r="C7" s="6" t="n">
        <v>4618</v>
      </c>
    </row>
    <row r="8">
      <c r="A8" s="4" t="inlineStr">
        <is>
          <t>Total other current liabilities</t>
        </is>
      </c>
      <c r="B8" s="6" t="n">
        <v>32606</v>
      </c>
      <c r="C8" s="6" t="n">
        <v>46955</v>
      </c>
    </row>
    <row r="9">
      <c r="A9" s="3" t="inlineStr">
        <is>
          <t>Other Liabilities</t>
        </is>
      </c>
    </row>
    <row r="10">
      <c r="A10" s="4" t="inlineStr">
        <is>
          <t>Deferred revenue</t>
        </is>
      </c>
      <c r="B10" s="6" t="n">
        <v>7911</v>
      </c>
      <c r="C10" s="6" t="n">
        <v>5225</v>
      </c>
    </row>
    <row r="11">
      <c r="A11" s="4" t="inlineStr">
        <is>
          <t>Deferred property taxes due under PILOT program, noncurrent</t>
        </is>
      </c>
      <c r="C11" s="6" t="n">
        <v>8887</v>
      </c>
    </row>
    <row r="12">
      <c r="A12" s="4" t="inlineStr">
        <is>
          <t>Interest rate derivative liabilities</t>
        </is>
      </c>
      <c r="B12" s="6" t="n">
        <v>5710</v>
      </c>
      <c r="C12" s="6" t="n">
        <v>1081</v>
      </c>
    </row>
    <row r="13">
      <c r="A13" s="4" t="inlineStr">
        <is>
          <t>Other</t>
        </is>
      </c>
      <c r="B13" s="6" t="n">
        <v>3873</v>
      </c>
      <c r="C13" s="6" t="n">
        <v>2943</v>
      </c>
    </row>
    <row r="14">
      <c r="A14" s="4" t="inlineStr">
        <is>
          <t>Total other liabilities</t>
        </is>
      </c>
      <c r="B14" s="7" t="n">
        <v>17494</v>
      </c>
      <c r="C14" s="7" t="n">
        <v>18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7" customWidth="1" min="2" max="2"/>
    <col width="15" customWidth="1" min="3" max="3"/>
    <col width="57" customWidth="1" min="4" max="4"/>
    <col width="57" customWidth="1" min="5" max="5"/>
  </cols>
  <sheetData>
    <row r="1">
      <c r="A1" s="1" t="inlineStr">
        <is>
          <t>Leases - Supplemental Balance Sheet Information Related to Leases (Details) - USD ($) $ in Thousands</t>
        </is>
      </c>
      <c r="B1" s="2" t="inlineStr">
        <is>
          <t>1 Months Ended</t>
        </is>
      </c>
      <c r="C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Finance Lease</t>
        </is>
      </c>
    </row>
    <row r="4">
      <c r="A4" s="4" t="inlineStr">
        <is>
          <t>Finance lease right-of-use asset, net</t>
        </is>
      </c>
      <c r="B4" s="7" t="n">
        <v>46182</v>
      </c>
      <c r="D4" s="7" t="n">
        <v>46182</v>
      </c>
      <c r="E4" s="7" t="n">
        <v>47652</v>
      </c>
    </row>
    <row r="5">
      <c r="A5" s="4" t="inlineStr">
        <is>
          <t>Finance lease obligation, current</t>
        </is>
      </c>
      <c r="B5" s="7" t="n">
        <v>1</v>
      </c>
      <c r="D5" s="7" t="n">
        <v>1</v>
      </c>
      <c r="E5" s="7" t="n">
        <v>1</v>
      </c>
    </row>
    <row r="6">
      <c r="A6" s="4" t="inlineStr">
        <is>
          <t>Accounts payable and accrued expenses</t>
        </is>
      </c>
      <c r="B6" s="4" t="inlineStr">
        <is>
          <t>us-gaap:AccountsPayableAndOtherAccruedLiabilitiesCurrent</t>
        </is>
      </c>
      <c r="D6" s="4" t="inlineStr">
        <is>
          <t>us-gaap:AccountsPayableAndOtherAccruedLiabilitiesCurrent</t>
        </is>
      </c>
      <c r="E6" s="4" t="inlineStr">
        <is>
          <t>us-gaap:AccountsPayableAndOtherAccruedLiabilitiesCurrent</t>
        </is>
      </c>
    </row>
    <row r="7">
      <c r="A7" s="4" t="inlineStr">
        <is>
          <t>Finance lease obligation, less current portion</t>
        </is>
      </c>
      <c r="B7" s="7" t="n">
        <v>15569</v>
      </c>
      <c r="D7" s="7" t="n">
        <v>15569</v>
      </c>
      <c r="E7" s="7" t="n">
        <v>15570</v>
      </c>
    </row>
    <row r="8">
      <c r="A8" s="4" t="inlineStr">
        <is>
          <t>Total finance lease obligation</t>
        </is>
      </c>
      <c r="B8" s="7" t="n">
        <v>15570</v>
      </c>
      <c r="D8" s="7" t="n">
        <v>15570</v>
      </c>
      <c r="E8" s="6" t="n">
        <v>15571</v>
      </c>
    </row>
    <row r="9">
      <c r="A9" s="4" t="inlineStr">
        <is>
          <t>Weighted average remaining finance lease term</t>
        </is>
      </c>
      <c r="B9" s="4" t="inlineStr">
        <is>
          <t>77 years</t>
        </is>
      </c>
      <c r="D9" s="4" t="inlineStr">
        <is>
          <t>77 years</t>
        </is>
      </c>
    </row>
    <row r="10">
      <c r="A10" s="4" t="inlineStr">
        <is>
          <t>Weighted average finance lease discount rate</t>
        </is>
      </c>
      <c r="B10" s="4" t="inlineStr">
        <is>
          <t>9.00%</t>
        </is>
      </c>
      <c r="D10" s="4" t="inlineStr">
        <is>
          <t>9.00%</t>
        </is>
      </c>
    </row>
    <row r="11">
      <c r="A11" s="3" t="inlineStr">
        <is>
          <t>Operating Leases</t>
        </is>
      </c>
    </row>
    <row r="12">
      <c r="A12" s="4" t="inlineStr">
        <is>
          <t>Operating lease right-of-use assets, net</t>
        </is>
      </c>
      <c r="B12" s="7" t="n">
        <v>26093</v>
      </c>
      <c r="D12" s="7" t="n">
        <v>26093</v>
      </c>
      <c r="E12" s="6" t="n">
        <v>60629</v>
      </c>
    </row>
    <row r="13">
      <c r="A13" s="4" t="inlineStr">
        <is>
          <t>Operating lease obligations, current</t>
        </is>
      </c>
      <c r="B13" s="7" t="n">
        <v>5028</v>
      </c>
      <c r="D13" s="7" t="n">
        <v>5028</v>
      </c>
      <c r="E13" s="7" t="n">
        <v>4743</v>
      </c>
    </row>
    <row r="14">
      <c r="A14" s="4" t="inlineStr">
        <is>
          <t>Accounts payable and accrued expenses</t>
        </is>
      </c>
      <c r="B14" s="4" t="inlineStr">
        <is>
          <t>us-gaap:AccountsPayableAndOtherAccruedLiabilitiesCurrent</t>
        </is>
      </c>
      <c r="D14" s="4" t="inlineStr">
        <is>
          <t>us-gaap:AccountsPayableAndOtherAccruedLiabilitiesCurrent</t>
        </is>
      </c>
      <c r="E14" s="4" t="inlineStr">
        <is>
          <t>us-gaap:AccountsPayableAndOtherAccruedLiabilitiesCurrent</t>
        </is>
      </c>
    </row>
    <row r="15">
      <c r="A15" s="4" t="inlineStr">
        <is>
          <t>Operating lease obligations, less current portion</t>
        </is>
      </c>
      <c r="B15" s="7" t="n">
        <v>29954</v>
      </c>
      <c r="D15" s="7" t="n">
        <v>29954</v>
      </c>
      <c r="E15" s="7" t="n">
        <v>49691</v>
      </c>
    </row>
    <row r="16">
      <c r="A16" s="4" t="inlineStr">
        <is>
          <t>Total operating lease obligations</t>
        </is>
      </c>
      <c r="B16" s="7" t="n">
        <v>34982</v>
      </c>
      <c r="D16" s="7" t="n">
        <v>34982</v>
      </c>
      <c r="E16" s="6" t="n">
        <v>54434</v>
      </c>
    </row>
    <row r="17">
      <c r="A17" s="4" t="inlineStr">
        <is>
          <t>Weighted average remaining operating lease term</t>
        </is>
      </c>
      <c r="B17" s="4" t="inlineStr">
        <is>
          <t>7 years</t>
        </is>
      </c>
      <c r="D17" s="4" t="inlineStr">
        <is>
          <t>7 years</t>
        </is>
      </c>
    </row>
    <row r="18">
      <c r="A18" s="4" t="inlineStr">
        <is>
          <t>Weighted average operating lease discount rate</t>
        </is>
      </c>
      <c r="B18" s="4" t="inlineStr">
        <is>
          <t>5.10%</t>
        </is>
      </c>
      <c r="D18" s="4" t="inlineStr">
        <is>
          <t>5.10%</t>
        </is>
      </c>
    </row>
    <row r="19">
      <c r="A19" s="4" t="inlineStr">
        <is>
          <t>Operating Lease Right-Of-Use Asset | Hilton Times Square</t>
        </is>
      </c>
    </row>
    <row r="20">
      <c r="A20" s="3" t="inlineStr">
        <is>
          <t>Operating Leases</t>
        </is>
      </c>
    </row>
    <row r="21">
      <c r="A21" s="4" t="inlineStr">
        <is>
          <t>Assignment of lease right-of-use asset in connection with disposition of hotel</t>
        </is>
      </c>
      <c r="B21" s="7" t="n">
        <v>12500</v>
      </c>
      <c r="D21" s="7" t="n">
        <v>12500</v>
      </c>
    </row>
    <row r="22">
      <c r="A22" s="3" t="inlineStr">
        <is>
          <t>Asset Impairment Charges</t>
        </is>
      </c>
    </row>
    <row r="23">
      <c r="A23" s="4" t="inlineStr">
        <is>
          <t>Operating lease impairment loss</t>
        </is>
      </c>
      <c r="C23" s="7" t="n">
        <v>18500</v>
      </c>
    </row>
    <row r="24">
      <c r="A24" s="4" t="inlineStr">
        <is>
          <t>Operating lease obligation | Hilton Times Square</t>
        </is>
      </c>
    </row>
    <row r="25">
      <c r="A25" s="3" t="inlineStr">
        <is>
          <t>Operating Leases</t>
        </is>
      </c>
    </row>
    <row r="26">
      <c r="A26" s="4" t="inlineStr">
        <is>
          <t>Assignment of lease obligation in connection with disposition of hotel</t>
        </is>
      </c>
      <c r="B26" s="6" t="n">
        <v>14700</v>
      </c>
    </row>
    <row r="27">
      <c r="A27" s="4" t="inlineStr">
        <is>
          <t>Buildings and improvements</t>
        </is>
      </c>
    </row>
    <row r="28">
      <c r="A28" s="3" t="inlineStr">
        <is>
          <t>Finance Lease</t>
        </is>
      </c>
    </row>
    <row r="29">
      <c r="A29" s="4" t="inlineStr">
        <is>
          <t>Finance lease, right-of-use asset, gross</t>
        </is>
      </c>
      <c r="B29" s="6" t="n">
        <v>58799</v>
      </c>
      <c r="D29" s="6" t="n">
        <v>58799</v>
      </c>
      <c r="E29" s="6" t="n">
        <v>58799</v>
      </c>
    </row>
    <row r="30">
      <c r="A30" s="4" t="inlineStr">
        <is>
          <t>Finance lease, right-of-use asset, accumulated amortization</t>
        </is>
      </c>
      <c r="B30" s="6" t="n">
        <v>-12617</v>
      </c>
      <c r="D30" s="6" t="n">
        <v>-12617</v>
      </c>
      <c r="E30" s="6" t="n">
        <v>-11147</v>
      </c>
    </row>
    <row r="31">
      <c r="A31" s="4" t="inlineStr">
        <is>
          <t>Finance lease right-of-use asset, net</t>
        </is>
      </c>
      <c r="B31" s="6" t="n">
        <v>46182</v>
      </c>
      <c r="D31" s="6" t="n">
        <v>46182</v>
      </c>
      <c r="E31" s="7" t="n">
        <v>47652</v>
      </c>
    </row>
    <row r="32">
      <c r="A32" s="4" t="inlineStr">
        <is>
          <t>Operating lease | Hilton Times Square</t>
        </is>
      </c>
    </row>
    <row r="33">
      <c r="A33" s="3" t="inlineStr">
        <is>
          <t>Operating Leases</t>
        </is>
      </c>
    </row>
    <row r="34">
      <c r="A34" s="4" t="inlineStr">
        <is>
          <t>Assignment of lease right-of-use asset in connection with disposition of hotel</t>
        </is>
      </c>
      <c r="B34" s="7" t="n">
        <v>-12518</v>
      </c>
      <c r="D34" s="6" t="n">
        <v>-12518</v>
      </c>
    </row>
    <row r="35">
      <c r="A35" s="4" t="inlineStr">
        <is>
          <t>Assignment of lease obligation in connection with disposition of hotel</t>
        </is>
      </c>
      <c r="D35" s="7" t="n">
        <v>-146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 Cost</t>
        </is>
      </c>
    </row>
    <row r="4">
      <c r="A4" s="4" t="inlineStr">
        <is>
          <t>Amortization of right-of-use assets</t>
        </is>
      </c>
      <c r="B4" s="7" t="n">
        <v>1470</v>
      </c>
      <c r="C4" s="7" t="n">
        <v>1470</v>
      </c>
    </row>
    <row r="5">
      <c r="A5" s="4" t="inlineStr">
        <is>
          <t>Interest on lease obligations</t>
        </is>
      </c>
      <c r="B5" s="6" t="n">
        <v>1404</v>
      </c>
      <c r="C5" s="6" t="n">
        <v>2357</v>
      </c>
    </row>
    <row r="6">
      <c r="A6" s="4" t="inlineStr">
        <is>
          <t>Operating lease cost</t>
        </is>
      </c>
      <c r="B6" s="6" t="n">
        <v>9300</v>
      </c>
      <c r="C6" s="6" t="n">
        <v>6914</v>
      </c>
    </row>
    <row r="7">
      <c r="A7" s="4" t="inlineStr">
        <is>
          <t>Variable lease cost</t>
        </is>
      </c>
      <c r="B7" s="6" t="n">
        <v>27</v>
      </c>
      <c r="C7" s="6" t="n">
        <v>6142</v>
      </c>
    </row>
    <row r="8">
      <c r="A8" s="4" t="inlineStr">
        <is>
          <t>Total lease cost</t>
        </is>
      </c>
      <c r="B8" s="6" t="n">
        <v>12201</v>
      </c>
      <c r="C8" s="6" t="n">
        <v>16883</v>
      </c>
    </row>
    <row r="9">
      <c r="A9" s="4" t="inlineStr">
        <is>
          <t>Hilton Times Square</t>
        </is>
      </c>
    </row>
    <row r="10">
      <c r="A10" s="3" t="inlineStr">
        <is>
          <t>Lease Cost</t>
        </is>
      </c>
    </row>
    <row r="11">
      <c r="A11" s="4" t="inlineStr">
        <is>
          <t>Operating lease cost</t>
        </is>
      </c>
      <c r="B11" s="7" t="n">
        <v>2600</v>
      </c>
    </row>
    <row r="12">
      <c r="A12" s="4" t="inlineStr">
        <is>
          <t>Courtyard by Marriott Los Angeles</t>
        </is>
      </c>
    </row>
    <row r="13">
      <c r="A13" s="3" t="inlineStr">
        <is>
          <t>Lease Cost</t>
        </is>
      </c>
    </row>
    <row r="14">
      <c r="A14" s="4" t="inlineStr">
        <is>
          <t>Interest on lease obligations</t>
        </is>
      </c>
      <c r="C14" s="7"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0</t>
        </is>
      </c>
      <c r="C1" s="2" t="inlineStr">
        <is>
          <t>Dec. 31, 2019</t>
        </is>
      </c>
    </row>
    <row r="2">
      <c r="A2" s="3" t="inlineStr">
        <is>
          <t>Finance Lease</t>
        </is>
      </c>
    </row>
    <row r="3">
      <c r="A3" s="4" t="inlineStr">
        <is>
          <t>2021</t>
        </is>
      </c>
      <c r="B3" s="7" t="n">
        <v>1403</v>
      </c>
    </row>
    <row r="4">
      <c r="A4" s="4" t="inlineStr">
        <is>
          <t>2022</t>
        </is>
      </c>
      <c r="B4" s="6" t="n">
        <v>1403</v>
      </c>
    </row>
    <row r="5">
      <c r="A5" s="4" t="inlineStr">
        <is>
          <t>2023</t>
        </is>
      </c>
      <c r="B5" s="6" t="n">
        <v>1403</v>
      </c>
    </row>
    <row r="6">
      <c r="A6" s="4" t="inlineStr">
        <is>
          <t>2024</t>
        </is>
      </c>
      <c r="B6" s="6" t="n">
        <v>1403</v>
      </c>
    </row>
    <row r="7">
      <c r="A7" s="4" t="inlineStr">
        <is>
          <t>2025</t>
        </is>
      </c>
      <c r="B7" s="6" t="n">
        <v>1403</v>
      </c>
    </row>
    <row r="8">
      <c r="A8" s="4" t="inlineStr">
        <is>
          <t>Thereafter</t>
        </is>
      </c>
      <c r="B8" s="6" t="n">
        <v>100997</v>
      </c>
    </row>
    <row r="9">
      <c r="A9" s="4" t="inlineStr">
        <is>
          <t>Total lease payments</t>
        </is>
      </c>
      <c r="B9" s="6" t="n">
        <v>108012</v>
      </c>
    </row>
    <row r="10">
      <c r="A10" s="4" t="inlineStr">
        <is>
          <t>Less: interest</t>
        </is>
      </c>
      <c r="B10" s="6" t="n">
        <v>-92442</v>
      </c>
    </row>
    <row r="11">
      <c r="A11" s="4" t="inlineStr">
        <is>
          <t>Present value of lease obligations</t>
        </is>
      </c>
      <c r="B11" s="6" t="n">
        <v>15570</v>
      </c>
      <c r="C11" s="7" t="n">
        <v>15571</v>
      </c>
    </row>
    <row r="12">
      <c r="A12" s="3" t="inlineStr">
        <is>
          <t>Operating Leases</t>
        </is>
      </c>
    </row>
    <row r="13">
      <c r="A13" s="4" t="inlineStr">
        <is>
          <t>2021</t>
        </is>
      </c>
      <c r="B13" s="6" t="n">
        <v>6676</v>
      </c>
    </row>
    <row r="14">
      <c r="A14" s="4" t="inlineStr">
        <is>
          <t>2022</t>
        </is>
      </c>
      <c r="B14" s="6" t="n">
        <v>6728</v>
      </c>
    </row>
    <row r="15">
      <c r="A15" s="4" t="inlineStr">
        <is>
          <t>2023</t>
        </is>
      </c>
      <c r="B15" s="6" t="n">
        <v>6781</v>
      </c>
    </row>
    <row r="16">
      <c r="A16" s="4" t="inlineStr">
        <is>
          <t>2024</t>
        </is>
      </c>
      <c r="B16" s="6" t="n">
        <v>6837</v>
      </c>
    </row>
    <row r="17">
      <c r="A17" s="4" t="inlineStr">
        <is>
          <t>2025</t>
        </is>
      </c>
      <c r="B17" s="6" t="n">
        <v>6894</v>
      </c>
    </row>
    <row r="18">
      <c r="A18" s="4" t="inlineStr">
        <is>
          <t>Thereafter</t>
        </is>
      </c>
      <c r="B18" s="6" t="n">
        <v>7918</v>
      </c>
    </row>
    <row r="19">
      <c r="A19" s="4" t="inlineStr">
        <is>
          <t>Total lease payments</t>
        </is>
      </c>
      <c r="B19" s="6" t="n">
        <v>41834</v>
      </c>
    </row>
    <row r="20">
      <c r="A20" s="4" t="inlineStr">
        <is>
          <t>Less: interest</t>
        </is>
      </c>
      <c r="B20" s="6" t="n">
        <v>-6852</v>
      </c>
    </row>
    <row r="21">
      <c r="A21" s="4" t="inlineStr">
        <is>
          <t>Present value of lease obligations</t>
        </is>
      </c>
      <c r="B21" s="7" t="n">
        <v>34982</v>
      </c>
      <c r="C21" s="7" t="n">
        <v>544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Information (Details) - Other operating - USD ($) $ in Millions</t>
        </is>
      </c>
      <c r="B1" s="2" t="inlineStr">
        <is>
          <t>12 Months Ended</t>
        </is>
      </c>
    </row>
    <row r="2">
      <c r="B2" s="2" t="inlineStr">
        <is>
          <t>Dec. 31, 2020</t>
        </is>
      </c>
      <c r="C2" s="2" t="inlineStr">
        <is>
          <t>Dec. 31, 2019</t>
        </is>
      </c>
    </row>
    <row r="3">
      <c r="A3" s="3" t="inlineStr">
        <is>
          <t>Lease-related revenue</t>
        </is>
      </c>
    </row>
    <row r="4">
      <c r="A4" s="4" t="inlineStr">
        <is>
          <t>Total lease-related revenue</t>
        </is>
      </c>
      <c r="B4" s="5" t="n">
        <v>6.6</v>
      </c>
      <c r="C4" s="5" t="n">
        <v>10.8</v>
      </c>
    </row>
    <row r="5">
      <c r="A5" s="4" t="inlineStr">
        <is>
          <t>Other operating revenue</t>
        </is>
      </c>
      <c r="B5" s="4" t="inlineStr">
        <is>
          <t>Revenues</t>
        </is>
      </c>
      <c r="C5" s="4" t="inlineStr">
        <is>
          <t>Revenue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t>
        </is>
      </c>
      <c r="B4" s="7" t="n">
        <v>20406</v>
      </c>
      <c r="C4" s="7" t="n">
        <v>2875</v>
      </c>
    </row>
    <row r="5">
      <c r="A5" s="4" t="inlineStr">
        <is>
          <t>Other reserves</t>
        </is>
      </c>
      <c r="B5" s="6" t="n">
        <v>761</v>
      </c>
      <c r="C5" s="6" t="n">
        <v>1090</v>
      </c>
    </row>
    <row r="6">
      <c r="A6" s="4" t="inlineStr">
        <is>
          <t>State taxes and other</t>
        </is>
      </c>
      <c r="B6" s="6" t="n">
        <v>2628</v>
      </c>
      <c r="C6" s="6" t="n">
        <v>3322</v>
      </c>
    </row>
    <row r="7">
      <c r="A7" s="4" t="inlineStr">
        <is>
          <t>Depreciation</t>
        </is>
      </c>
      <c r="B7" s="6" t="n">
        <v>473</v>
      </c>
      <c r="C7" s="6" t="n">
        <v>492</v>
      </c>
    </row>
    <row r="8">
      <c r="A8" s="4" t="inlineStr">
        <is>
          <t>Total gross deferred tax assets</t>
        </is>
      </c>
      <c r="B8" s="6" t="n">
        <v>24268</v>
      </c>
      <c r="C8" s="6" t="n">
        <v>7779</v>
      </c>
    </row>
    <row r="9">
      <c r="A9" s="3" t="inlineStr">
        <is>
          <t>Deferred tax liabilities</t>
        </is>
      </c>
    </row>
    <row r="10">
      <c r="A10" s="4" t="inlineStr">
        <is>
          <t>Amortization</t>
        </is>
      </c>
      <c r="B10" s="6" t="n">
        <v>-34</v>
      </c>
      <c r="C10" s="6" t="n">
        <v>-38</v>
      </c>
    </row>
    <row r="11">
      <c r="A11" s="4" t="inlineStr">
        <is>
          <t>Deferred revenue</t>
        </is>
      </c>
      <c r="B11" s="6" t="n">
        <v>-191</v>
      </c>
      <c r="C11" s="6" t="n">
        <v>-284</v>
      </c>
    </row>
    <row r="12">
      <c r="A12" s="4" t="inlineStr">
        <is>
          <t>Other</t>
        </is>
      </c>
      <c r="B12" s="6" t="n">
        <v>-46</v>
      </c>
      <c r="C12" s="6" t="n">
        <v>-42</v>
      </c>
    </row>
    <row r="13">
      <c r="A13" s="4" t="inlineStr">
        <is>
          <t>Total gross deferred tax liabilities</t>
        </is>
      </c>
      <c r="B13" s="6" t="n">
        <v>-271</v>
      </c>
      <c r="C13" s="6" t="n">
        <v>-364</v>
      </c>
    </row>
    <row r="14">
      <c r="A14" s="4" t="inlineStr">
        <is>
          <t>Valuation allowance</t>
        </is>
      </c>
      <c r="B14" s="6" t="n">
        <v>-23997</v>
      </c>
    </row>
    <row r="15">
      <c r="A15" s="4" t="inlineStr">
        <is>
          <t>Deferred tax assets, net</t>
        </is>
      </c>
      <c r="C15" s="6" t="n">
        <v>7415</v>
      </c>
    </row>
    <row r="16">
      <c r="A16" s="4" t="inlineStr">
        <is>
          <t>Net operating loss carryforwards for federal income tax purposes</t>
        </is>
      </c>
      <c r="B16" s="6" t="n">
        <v>89600</v>
      </c>
      <c r="C16" s="6" t="n">
        <v>10200</v>
      </c>
    </row>
    <row r="17">
      <c r="A17" s="3" t="inlineStr">
        <is>
          <t>Current income tax benefit (provision), net:</t>
        </is>
      </c>
    </row>
    <row r="18">
      <c r="A18" s="4" t="inlineStr">
        <is>
          <t>Federal</t>
        </is>
      </c>
      <c r="B18" s="6" t="n">
        <v>817</v>
      </c>
      <c r="C18" s="6" t="n">
        <v>790</v>
      </c>
      <c r="D18" s="7" t="n">
        <v>4</v>
      </c>
    </row>
    <row r="19">
      <c r="A19" s="4" t="inlineStr">
        <is>
          <t>State and Local tax</t>
        </is>
      </c>
      <c r="B19" s="6" t="n">
        <v>8</v>
      </c>
      <c r="C19" s="6" t="n">
        <v>49</v>
      </c>
      <c r="D19" s="6" t="n">
        <v>-639</v>
      </c>
    </row>
    <row r="20">
      <c r="A20" s="4" t="inlineStr">
        <is>
          <t>Current income tax benefit (provision), net</t>
        </is>
      </c>
      <c r="B20" s="6" t="n">
        <v>825</v>
      </c>
      <c r="C20" s="6" t="n">
        <v>839</v>
      </c>
      <c r="D20" s="6" t="n">
        <v>-635</v>
      </c>
    </row>
    <row r="21">
      <c r="A21" s="3" t="inlineStr">
        <is>
          <t>Deferred income tax provision, net:</t>
        </is>
      </c>
    </row>
    <row r="22">
      <c r="A22" s="4" t="inlineStr">
        <is>
          <t>Federal</t>
        </is>
      </c>
      <c r="B22" s="6" t="n">
        <v>15724</v>
      </c>
      <c r="C22" s="6" t="n">
        <v>-1112</v>
      </c>
      <c r="D22" s="6" t="n">
        <v>-365</v>
      </c>
    </row>
    <row r="23">
      <c r="A23" s="4" t="inlineStr">
        <is>
          <t>State</t>
        </is>
      </c>
      <c r="B23" s="6" t="n">
        <v>858</v>
      </c>
      <c r="C23" s="6" t="n">
        <v>424</v>
      </c>
      <c r="D23" s="6" t="n">
        <v>-767</v>
      </c>
    </row>
    <row r="24">
      <c r="A24" s="4" t="inlineStr">
        <is>
          <t>Change in valuation allowance</t>
        </is>
      </c>
      <c r="B24" s="6" t="n">
        <v>-23997</v>
      </c>
    </row>
    <row r="25">
      <c r="A25" s="4" t="inlineStr">
        <is>
          <t>Deferred income tax provision, net</t>
        </is>
      </c>
      <c r="B25" s="6" t="n">
        <v>-7415</v>
      </c>
      <c r="C25" s="6" t="n">
        <v>-688</v>
      </c>
      <c r="D25" s="6" t="n">
        <v>-1132</v>
      </c>
    </row>
    <row r="26">
      <c r="A26" s="4" t="inlineStr">
        <is>
          <t>Income tax (provision) benefit, net</t>
        </is>
      </c>
      <c r="B26" s="7" t="n">
        <v>-6590</v>
      </c>
      <c r="C26" s="7" t="n">
        <v>151</v>
      </c>
      <c r="D26" s="7" t="n">
        <v>-1767</v>
      </c>
    </row>
    <row r="27">
      <c r="A27" s="4" t="inlineStr">
        <is>
          <t>Corporate tax rate (as a percent)</t>
        </is>
      </c>
      <c r="B27" s="4" t="inlineStr">
        <is>
          <t>21.00%</t>
        </is>
      </c>
      <c r="C27" s="4" t="inlineStr">
        <is>
          <t>21.00%</t>
        </is>
      </c>
      <c r="D27" s="4" t="inlineStr">
        <is>
          <t>21.00%</t>
        </is>
      </c>
    </row>
    <row r="28">
      <c r="A28" s="3" t="inlineStr">
        <is>
          <t>Effective Income Tax Rate Reconciliation, Amount</t>
        </is>
      </c>
    </row>
    <row r="29">
      <c r="A29" s="4" t="inlineStr">
        <is>
          <t>Expected federal tax expense at statutory rate</t>
        </is>
      </c>
      <c r="B29" s="7" t="n">
        <v>-86369</v>
      </c>
      <c r="C29" s="7" t="n">
        <v>-29955</v>
      </c>
      <c r="D29" s="7" t="n">
        <v>-54773</v>
      </c>
    </row>
    <row r="30">
      <c r="A30" s="4" t="inlineStr">
        <is>
          <t>Tax impact of REIT election</t>
        </is>
      </c>
      <c r="B30" s="6" t="n">
        <v>103273</v>
      </c>
      <c r="C30" s="6" t="n">
        <v>29810</v>
      </c>
      <c r="D30" s="6" t="n">
        <v>54779</v>
      </c>
    </row>
    <row r="31">
      <c r="A31" s="4" t="inlineStr">
        <is>
          <t>Expected tax benefit (provision) of TRS</t>
        </is>
      </c>
      <c r="B31" s="6" t="n">
        <v>16904</v>
      </c>
      <c r="C31" s="6" t="n">
        <v>-145</v>
      </c>
      <c r="D31" s="6" t="n">
        <v>6</v>
      </c>
    </row>
    <row r="32">
      <c r="A32" s="4" t="inlineStr">
        <is>
          <t>State income tax benefit (provision), net of federal benefit</t>
        </is>
      </c>
      <c r="B32" s="6" t="n">
        <v>678</v>
      </c>
      <c r="C32" s="6" t="n">
        <v>335</v>
      </c>
      <c r="D32" s="6" t="n">
        <v>-606</v>
      </c>
    </row>
    <row r="33">
      <c r="A33" s="4" t="inlineStr">
        <is>
          <t>Change in valuation allowance</t>
        </is>
      </c>
      <c r="B33" s="6" t="n">
        <v>-23997</v>
      </c>
    </row>
    <row r="34">
      <c r="A34" s="4" t="inlineStr">
        <is>
          <t>Other permanent items</t>
        </is>
      </c>
      <c r="B34" s="6" t="n">
        <v>645</v>
      </c>
      <c r="C34" s="6" t="n">
        <v>562</v>
      </c>
      <c r="D34" s="6" t="n">
        <v>-1167</v>
      </c>
    </row>
    <row r="35">
      <c r="A35" s="4" t="inlineStr">
        <is>
          <t>AMT refund receivable</t>
        </is>
      </c>
      <c r="B35" s="6" t="n">
        <v>-820</v>
      </c>
      <c r="C35" s="6" t="n">
        <v>-601</v>
      </c>
    </row>
    <row r="36">
      <c r="A36" s="4" t="inlineStr">
        <is>
          <t>Income tax (provision) benefit, net</t>
        </is>
      </c>
      <c r="B36" s="7" t="n">
        <v>-6590</v>
      </c>
      <c r="C36" s="7" t="n">
        <v>151</v>
      </c>
      <c r="D36" s="7" t="n">
        <v>-17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haracterization of Distributions (Details) - $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Income Taxes</t>
        </is>
      </c>
    </row>
    <row r="5">
      <c r="A5" s="4" t="inlineStr">
        <is>
          <t>Ordinary income (in dollars per share)</t>
        </is>
      </c>
      <c r="B5" s="12" t="n">
        <v>0.05</v>
      </c>
      <c r="C5" s="12" t="n">
        <v>0.606</v>
      </c>
      <c r="D5" s="12" t="n">
        <v>0.634</v>
      </c>
    </row>
    <row r="6">
      <c r="A6" s="4" t="inlineStr">
        <is>
          <t>Capital gain (in dollars per share)</t>
        </is>
      </c>
      <c r="C6" s="13" t="n">
        <v>0.134</v>
      </c>
      <c r="D6" s="13" t="n">
        <v>0.056</v>
      </c>
    </row>
    <row r="7">
      <c r="A7" s="4" t="inlineStr">
        <is>
          <t>Total (in dollars per share)</t>
        </is>
      </c>
      <c r="B7" s="12" t="n">
        <v>0.05</v>
      </c>
      <c r="C7" s="12" t="n">
        <v>0.74</v>
      </c>
      <c r="D7" s="12" t="n">
        <v>0.6899999999999999</v>
      </c>
    </row>
    <row r="8">
      <c r="A8" s="4" t="inlineStr">
        <is>
          <t>Ordinary income (as a percent)</t>
        </is>
      </c>
      <c r="B8" s="4" t="inlineStr">
        <is>
          <t>100.00%</t>
        </is>
      </c>
      <c r="C8" s="4" t="inlineStr">
        <is>
          <t>81.84%</t>
        </is>
      </c>
      <c r="D8" s="4" t="inlineStr">
        <is>
          <t>91.89%</t>
        </is>
      </c>
    </row>
    <row r="9">
      <c r="A9" s="4" t="inlineStr">
        <is>
          <t>Capital gain (as a percent)</t>
        </is>
      </c>
      <c r="C9" s="4" t="inlineStr">
        <is>
          <t>18.16%</t>
        </is>
      </c>
      <c r="D9" s="4" t="inlineStr">
        <is>
          <t>8.11%</t>
        </is>
      </c>
    </row>
    <row r="10">
      <c r="A10" s="4" t="inlineStr">
        <is>
          <t>Total (as a percent)</t>
        </is>
      </c>
      <c r="B10" s="4" t="inlineStr">
        <is>
          <t>100.00%</t>
        </is>
      </c>
      <c r="C10" s="4" t="inlineStr">
        <is>
          <t>100.00%</t>
        </is>
      </c>
      <c r="D10" s="4" t="inlineStr">
        <is>
          <t>100.00%</t>
        </is>
      </c>
    </row>
    <row r="11">
      <c r="A11" s="4" t="inlineStr">
        <is>
          <t>Series E Cumulative Redeemable Preferred Stock</t>
        </is>
      </c>
    </row>
    <row r="12">
      <c r="A12" s="3" t="inlineStr">
        <is>
          <t>Income Taxes</t>
        </is>
      </c>
    </row>
    <row r="13">
      <c r="A13" s="4" t="inlineStr">
        <is>
          <t>Ordinary income (in dollars per share)</t>
        </is>
      </c>
      <c r="B13" s="12" t="n">
        <v>1.738</v>
      </c>
      <c r="C13" s="12" t="n">
        <v>1.422</v>
      </c>
      <c r="D13" s="12" t="n">
        <v>1.597</v>
      </c>
    </row>
    <row r="14">
      <c r="A14" s="4" t="inlineStr">
        <is>
          <t>Capital gain (in dollars per share)</t>
        </is>
      </c>
      <c r="C14" s="13" t="n">
        <v>0.316</v>
      </c>
      <c r="D14" s="13" t="n">
        <v>0.141</v>
      </c>
    </row>
    <row r="15">
      <c r="A15" s="4" t="inlineStr">
        <is>
          <t>Total (in dollars per share)</t>
        </is>
      </c>
      <c r="B15" s="12" t="n">
        <v>1.738</v>
      </c>
      <c r="C15" s="12" t="n">
        <v>1.738</v>
      </c>
      <c r="D15" s="12" t="n">
        <v>1.738</v>
      </c>
    </row>
    <row r="16">
      <c r="A16" s="4" t="inlineStr">
        <is>
          <t>Ordinary income (as a percent)</t>
        </is>
      </c>
      <c r="B16" s="4" t="inlineStr">
        <is>
          <t>100.00%</t>
        </is>
      </c>
      <c r="C16" s="4" t="inlineStr">
        <is>
          <t>81.84%</t>
        </is>
      </c>
      <c r="D16" s="4" t="inlineStr">
        <is>
          <t>91.89%</t>
        </is>
      </c>
    </row>
    <row r="17">
      <c r="A17" s="4" t="inlineStr">
        <is>
          <t>Capital gain (as a percent)</t>
        </is>
      </c>
      <c r="C17" s="4" t="inlineStr">
        <is>
          <t>18.16%</t>
        </is>
      </c>
      <c r="D17" s="4" t="inlineStr">
        <is>
          <t>8.11%</t>
        </is>
      </c>
    </row>
    <row r="18">
      <c r="A18" s="4" t="inlineStr">
        <is>
          <t>Total (as a percent)</t>
        </is>
      </c>
      <c r="B18" s="4" t="inlineStr">
        <is>
          <t>100.00%</t>
        </is>
      </c>
      <c r="C18" s="4" t="inlineStr">
        <is>
          <t>100.00%</t>
        </is>
      </c>
      <c r="D18" s="4" t="inlineStr">
        <is>
          <t>100.00%</t>
        </is>
      </c>
    </row>
    <row r="19">
      <c r="A19" s="4" t="inlineStr">
        <is>
          <t>Series F Cumulative Redeemable Preferred Stock</t>
        </is>
      </c>
    </row>
    <row r="20">
      <c r="A20" s="3" t="inlineStr">
        <is>
          <t>Income Taxes</t>
        </is>
      </c>
    </row>
    <row r="21">
      <c r="A21" s="4" t="inlineStr">
        <is>
          <t>Ordinary income (in dollars per share)</t>
        </is>
      </c>
      <c r="B21" s="12" t="n">
        <v>1.613</v>
      </c>
      <c r="C21" s="12" t="n">
        <v>1.32</v>
      </c>
      <c r="D21" s="12" t="n">
        <v>1.482</v>
      </c>
    </row>
    <row r="22">
      <c r="A22" s="4" t="inlineStr">
        <is>
          <t>Capital gain (in dollars per share)</t>
        </is>
      </c>
      <c r="C22" s="13" t="n">
        <v>0.293</v>
      </c>
      <c r="D22" s="13" t="n">
        <v>0.131</v>
      </c>
    </row>
    <row r="23">
      <c r="A23" s="4" t="inlineStr">
        <is>
          <t>Total (in dollars per share)</t>
        </is>
      </c>
      <c r="B23" s="12" t="n">
        <v>1.613</v>
      </c>
      <c r="C23" s="12" t="n">
        <v>1.613</v>
      </c>
      <c r="D23" s="12" t="n">
        <v>1.613</v>
      </c>
    </row>
    <row r="24">
      <c r="A24" s="4" t="inlineStr">
        <is>
          <t>Ordinary income (as a percent)</t>
        </is>
      </c>
      <c r="B24" s="4" t="inlineStr">
        <is>
          <t>100.00%</t>
        </is>
      </c>
      <c r="C24" s="4" t="inlineStr">
        <is>
          <t>81.84%</t>
        </is>
      </c>
      <c r="D24" s="4" t="inlineStr">
        <is>
          <t>91.89%</t>
        </is>
      </c>
    </row>
    <row r="25">
      <c r="A25" s="4" t="inlineStr">
        <is>
          <t>Capital gain (as a percent)</t>
        </is>
      </c>
      <c r="C25" s="4" t="inlineStr">
        <is>
          <t>18.16%</t>
        </is>
      </c>
      <c r="D25" s="4" t="inlineStr">
        <is>
          <t>8.11%</t>
        </is>
      </c>
    </row>
    <row r="26">
      <c r="A26" s="4" t="inlineStr">
        <is>
          <t>Total (as a percent)</t>
        </is>
      </c>
      <c r="B26" s="4" t="inlineStr">
        <is>
          <t>100.00%</t>
        </is>
      </c>
      <c r="C26" s="4" t="inlineStr">
        <is>
          <t>100.00%</t>
        </is>
      </c>
      <c r="D26" s="4" t="inlineStr">
        <is>
          <t>1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Preferred Stock (Details) - $ / shares</t>
        </is>
      </c>
      <c r="B1" s="2" t="inlineStr">
        <is>
          <t>1 Months Ended</t>
        </is>
      </c>
      <c r="D1" s="2" t="inlineStr">
        <is>
          <t>12 Months Ended</t>
        </is>
      </c>
    </row>
    <row r="2">
      <c r="B2" s="2" t="inlineStr">
        <is>
          <t>May 31, 2016</t>
        </is>
      </c>
      <c r="C2" s="2" t="inlineStr">
        <is>
          <t>Mar. 31, 2016</t>
        </is>
      </c>
      <c r="D2" s="2" t="inlineStr">
        <is>
          <t>Dec. 31, 2020</t>
        </is>
      </c>
      <c r="E2" s="2" t="inlineStr">
        <is>
          <t>Dec. 31, 2019</t>
        </is>
      </c>
    </row>
    <row r="3">
      <c r="A3" s="4" t="inlineStr">
        <is>
          <t>Series E Cumulative Redeemable Preferred Stock</t>
        </is>
      </c>
    </row>
    <row r="4">
      <c r="A4" s="3" t="inlineStr">
        <is>
          <t>Stockholders' equity</t>
        </is>
      </c>
    </row>
    <row r="5">
      <c r="A5" s="4" t="inlineStr">
        <is>
          <t>Number of shares of preferred stock sold (in shares)</t>
        </is>
      </c>
      <c r="C5" s="6" t="n">
        <v>4600000</v>
      </c>
    </row>
    <row r="6">
      <c r="A6" s="4" t="inlineStr">
        <is>
          <t>Preferred stock, Cumulative Redeemable Preferred Stock, dividend rate (as a percent)</t>
        </is>
      </c>
      <c r="D6" s="4" t="inlineStr">
        <is>
          <t>6.95%</t>
        </is>
      </c>
      <c r="E6" s="4" t="inlineStr">
        <is>
          <t>6.95%</t>
        </is>
      </c>
    </row>
    <row r="7">
      <c r="A7" s="4" t="inlineStr">
        <is>
          <t>Liquidation preference (in dollars per share)</t>
        </is>
      </c>
      <c r="C7" s="7" t="n">
        <v>25</v>
      </c>
      <c r="D7" s="7" t="n">
        <v>25</v>
      </c>
      <c r="E7" s="7" t="n">
        <v>25</v>
      </c>
    </row>
    <row r="8">
      <c r="A8" s="4" t="inlineStr">
        <is>
          <t>Redemption price (in dollars per share)</t>
        </is>
      </c>
      <c r="C8" s="7" t="n">
        <v>25</v>
      </c>
    </row>
    <row r="9">
      <c r="A9" s="4" t="inlineStr">
        <is>
          <t>Series F Cumulative Redeemable Preferred Stock</t>
        </is>
      </c>
    </row>
    <row r="10">
      <c r="A10" s="3" t="inlineStr">
        <is>
          <t>Stockholders' equity</t>
        </is>
      </c>
    </row>
    <row r="11">
      <c r="A11" s="4" t="inlineStr">
        <is>
          <t>Number of shares of preferred stock sold (in shares)</t>
        </is>
      </c>
      <c r="B11" s="6" t="n">
        <v>3000000</v>
      </c>
    </row>
    <row r="12">
      <c r="A12" s="4" t="inlineStr">
        <is>
          <t>Preferred stock, Cumulative Redeemable Preferred Stock, dividend rate (as a percent)</t>
        </is>
      </c>
      <c r="D12" s="4" t="inlineStr">
        <is>
          <t>6.45%</t>
        </is>
      </c>
      <c r="E12" s="4" t="inlineStr">
        <is>
          <t>6.45%</t>
        </is>
      </c>
    </row>
    <row r="13">
      <c r="A13" s="4" t="inlineStr">
        <is>
          <t>Liquidation preference (in dollars per share)</t>
        </is>
      </c>
      <c r="B13" s="7" t="n">
        <v>25</v>
      </c>
      <c r="D13" s="7" t="n">
        <v>25</v>
      </c>
      <c r="E13" s="7" t="n">
        <v>25</v>
      </c>
    </row>
    <row r="14">
      <c r="A14" s="4" t="inlineStr">
        <is>
          <t>Redemption price (in dollars per share)</t>
        </is>
      </c>
      <c r="B14" s="7" t="n">
        <v>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Stockholders' Equity - Common Stock (Details) - USD ($) $ in Thousands</t>
        </is>
      </c>
      <c r="B1" s="2" t="inlineStr">
        <is>
          <t>12 Months Ended</t>
        </is>
      </c>
    </row>
    <row r="2">
      <c r="B2" s="2" t="inlineStr">
        <is>
          <t>Dec. 31, 2020</t>
        </is>
      </c>
      <c r="C2" s="2" t="inlineStr">
        <is>
          <t>Dec. 31, 2019</t>
        </is>
      </c>
      <c r="D2" s="2" t="inlineStr">
        <is>
          <t>Dec. 31, 2018</t>
        </is>
      </c>
      <c r="E2" s="2" t="inlineStr">
        <is>
          <t>Feb. 29, 2020</t>
        </is>
      </c>
      <c r="F2" s="2" t="inlineStr">
        <is>
          <t>Feb. 28, 2017</t>
        </is>
      </c>
    </row>
    <row r="3">
      <c r="A3" s="3" t="inlineStr">
        <is>
          <t>Stockholders' equity</t>
        </is>
      </c>
    </row>
    <row r="4">
      <c r="A4" s="4" t="inlineStr">
        <is>
          <t>Proceeds from issuance of common stock</t>
        </is>
      </c>
      <c r="D4" s="7" t="n">
        <v>45125</v>
      </c>
    </row>
    <row r="5">
      <c r="A5" s="4" t="inlineStr">
        <is>
          <t>Payments of stock issuance costs</t>
        </is>
      </c>
      <c r="D5" s="6" t="n">
        <v>784</v>
      </c>
    </row>
    <row r="6">
      <c r="A6" s="4" t="inlineStr">
        <is>
          <t>Share Repurchase Program</t>
        </is>
      </c>
    </row>
    <row r="7">
      <c r="A7" s="3" t="inlineStr">
        <is>
          <t>Stockholders' equity</t>
        </is>
      </c>
    </row>
    <row r="8">
      <c r="A8" s="4" t="inlineStr">
        <is>
          <t>Repurchase Program, remaining authorized capacity</t>
        </is>
      </c>
      <c r="B8" s="7" t="n">
        <v>400000</v>
      </c>
    </row>
    <row r="9">
      <c r="A9" s="4" t="inlineStr">
        <is>
          <t>Maximum | Share Repurchase Program</t>
        </is>
      </c>
    </row>
    <row r="10">
      <c r="A10" s="3" t="inlineStr">
        <is>
          <t>Stockholders' equity</t>
        </is>
      </c>
    </row>
    <row r="11">
      <c r="A11" s="4" t="inlineStr">
        <is>
          <t>Stock Repurchase Program, maximum amount authorized for repurchase</t>
        </is>
      </c>
      <c r="E11" s="7" t="n">
        <v>500000</v>
      </c>
      <c r="F11" s="7" t="n">
        <v>300000</v>
      </c>
    </row>
    <row r="12">
      <c r="A12" s="4" t="inlineStr">
        <is>
          <t>Common Stock | Share Repurchase Program</t>
        </is>
      </c>
    </row>
    <row r="13">
      <c r="A13" s="3" t="inlineStr">
        <is>
          <t>Stockholders' equity</t>
        </is>
      </c>
    </row>
    <row r="14">
      <c r="A14" s="4" t="inlineStr">
        <is>
          <t>Repurchase Program, number of shares repurchased (in shares)</t>
        </is>
      </c>
      <c r="B14" s="6" t="n">
        <v>9770081</v>
      </c>
      <c r="C14" s="6" t="n">
        <v>3783936</v>
      </c>
    </row>
    <row r="15">
      <c r="A15" s="4" t="inlineStr">
        <is>
          <t>Repurchase Program, value of shares repurchased</t>
        </is>
      </c>
      <c r="B15" s="7" t="n">
        <v>103900</v>
      </c>
      <c r="C15" s="7" t="n">
        <v>50100</v>
      </c>
    </row>
    <row r="16">
      <c r="A16" s="4" t="inlineStr">
        <is>
          <t>Common Stock | At The Market</t>
        </is>
      </c>
    </row>
    <row r="17">
      <c r="A17" s="3" t="inlineStr">
        <is>
          <t>Stockholders' equity</t>
        </is>
      </c>
    </row>
    <row r="18">
      <c r="A18" s="4" t="inlineStr">
        <is>
          <t>Proceeds from issuance of common stock</t>
        </is>
      </c>
      <c r="D18" s="6" t="n">
        <v>45100</v>
      </c>
    </row>
    <row r="19">
      <c r="A19" s="4" t="inlineStr">
        <is>
          <t>Payments of stock issuance costs</t>
        </is>
      </c>
      <c r="D19" s="7" t="n">
        <v>800</v>
      </c>
    </row>
    <row r="20">
      <c r="A20" s="4" t="inlineStr">
        <is>
          <t>ATM Program, number of shares sold or issued (in shares)</t>
        </is>
      </c>
      <c r="B20" s="6" t="n">
        <v>0</v>
      </c>
      <c r="C20" s="6" t="n">
        <v>0</v>
      </c>
      <c r="D20" s="6" t="n">
        <v>2590854</v>
      </c>
    </row>
    <row r="21">
      <c r="A21" s="4" t="inlineStr">
        <is>
          <t>ATM Program, remaining amount authorized for issuance</t>
        </is>
      </c>
      <c r="B21" s="7" t="n">
        <v>300000</v>
      </c>
    </row>
    <row r="22">
      <c r="A22" s="4" t="inlineStr">
        <is>
          <t>Common Stock | Maximum | At The Market</t>
        </is>
      </c>
    </row>
    <row r="23">
      <c r="A23" s="3" t="inlineStr">
        <is>
          <t>Stockholders' equity</t>
        </is>
      </c>
    </row>
    <row r="24">
      <c r="A24" s="4" t="inlineStr">
        <is>
          <t>ATM Program, maximum amount authorized for issuance</t>
        </is>
      </c>
      <c r="E24" s="7" t="n">
        <v>300000</v>
      </c>
      <c r="F24" s="7" t="n">
        <v>300000</v>
      </c>
    </row>
    <row r="25">
      <c r="A25" s="4" t="inlineStr">
        <is>
          <t>Preferred Stock | Share Repurchase Program</t>
        </is>
      </c>
    </row>
    <row r="26">
      <c r="A26" s="3" t="inlineStr">
        <is>
          <t>Stockholders' equity</t>
        </is>
      </c>
    </row>
    <row r="27">
      <c r="A27" s="4" t="inlineStr">
        <is>
          <t>Repurchase Program, number of shares repurchased (in shares)</t>
        </is>
      </c>
      <c r="B27"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0</t>
        </is>
      </c>
      <c r="C2" s="2" t="inlineStr">
        <is>
          <t>Dec. 31, 2019</t>
        </is>
      </c>
      <c r="D2" s="2" t="inlineStr">
        <is>
          <t>Dec. 31, 2018</t>
        </is>
      </c>
    </row>
    <row r="3">
      <c r="A3" s="4" t="inlineStr">
        <is>
          <t>Common stock distributions and distributions payable, per share (in dollars per share)</t>
        </is>
      </c>
      <c r="B3" s="8" t="n">
        <v>0.05</v>
      </c>
      <c r="C3" s="8" t="n">
        <v>0.74</v>
      </c>
      <c r="D3" s="8" t="n">
        <v>0.6899999999999999</v>
      </c>
    </row>
    <row r="4">
      <c r="A4" s="4" t="inlineStr">
        <is>
          <t>Series E Cumulative Redeemable Preferred Stock</t>
        </is>
      </c>
    </row>
    <row r="5">
      <c r="A5" s="4" t="inlineStr">
        <is>
          <t>Preferred stock dividends and dividends payable (in dollars per share)</t>
        </is>
      </c>
      <c r="B5" s="9" t="n">
        <v>1.7375</v>
      </c>
      <c r="C5" s="9" t="n">
        <v>1.7375</v>
      </c>
      <c r="D5" s="9" t="n">
        <v>1.7375</v>
      </c>
    </row>
    <row r="6">
      <c r="A6" s="4" t="inlineStr">
        <is>
          <t>Series F Cumulative Redeemable Preferred Stock</t>
        </is>
      </c>
    </row>
    <row r="7">
      <c r="A7" s="4" t="inlineStr">
        <is>
          <t>Preferred stock dividends and dividends payable (in dollars per share)</t>
        </is>
      </c>
      <c r="B7" s="10" t="n">
        <v>1.6125</v>
      </c>
      <c r="C7" s="10" t="n">
        <v>1.6125</v>
      </c>
      <c r="D7" s="10" t="n">
        <v>1.6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0</t>
        </is>
      </c>
      <c r="C2" s="2" t="inlineStr">
        <is>
          <t>Dec. 31, 2019</t>
        </is>
      </c>
      <c r="D2" s="2" t="inlineStr">
        <is>
          <t>Dec. 31, 2018</t>
        </is>
      </c>
    </row>
    <row r="3">
      <c r="A3" s="3" t="inlineStr">
        <is>
          <t>Dividends</t>
        </is>
      </c>
    </row>
    <row r="4">
      <c r="A4" s="4" t="inlineStr">
        <is>
          <t>Common stock dividends declared (in dollars per share)</t>
        </is>
      </c>
      <c r="B4" s="8" t="n">
        <v>0.05</v>
      </c>
      <c r="C4" s="8" t="n">
        <v>0.74</v>
      </c>
      <c r="D4" s="8" t="n">
        <v>0.6899999999999999</v>
      </c>
    </row>
    <row r="5">
      <c r="A5" s="4" t="inlineStr">
        <is>
          <t>Series E Cumulative Redeemable Preferred Stock</t>
        </is>
      </c>
    </row>
    <row r="6">
      <c r="A6" s="3" t="inlineStr">
        <is>
          <t>Dividends</t>
        </is>
      </c>
    </row>
    <row r="7">
      <c r="A7" s="4" t="inlineStr">
        <is>
          <t>Preferred stock dividends and dividends payable (in dollars per share)</t>
        </is>
      </c>
      <c r="B7" s="9" t="n">
        <v>1.7375</v>
      </c>
      <c r="C7" s="9" t="n">
        <v>1.7375</v>
      </c>
      <c r="D7" s="9" t="n">
        <v>1.7375</v>
      </c>
    </row>
    <row r="8">
      <c r="A8" s="4" t="inlineStr">
        <is>
          <t>Series F Cumulative Redeemable Preferred Stock</t>
        </is>
      </c>
    </row>
    <row r="9">
      <c r="A9" s="3" t="inlineStr">
        <is>
          <t>Dividends</t>
        </is>
      </c>
    </row>
    <row r="10">
      <c r="A10" s="4" t="inlineStr">
        <is>
          <t>Preferred stock dividends and dividends payable (in dollars per share)</t>
        </is>
      </c>
      <c r="B10" s="9" t="n">
        <v>1.6125</v>
      </c>
      <c r="C10" s="9" t="n">
        <v>1.6125</v>
      </c>
      <c r="D10" s="9" t="n">
        <v>1.6125</v>
      </c>
    </row>
    <row r="11">
      <c r="A11" s="4" t="inlineStr">
        <is>
          <t>Common Stock</t>
        </is>
      </c>
    </row>
    <row r="12">
      <c r="A12" s="3" t="inlineStr">
        <is>
          <t>Dividends</t>
        </is>
      </c>
    </row>
    <row r="13">
      <c r="A13" s="4" t="inlineStr">
        <is>
          <t>Common stock dividends declared (in dollars per share)</t>
        </is>
      </c>
      <c r="B13" s="10" t="n">
        <v>0.05</v>
      </c>
      <c r="C13" s="10" t="n">
        <v>0.74</v>
      </c>
      <c r="D13" s="10" t="n">
        <v>0.689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Details) - USD ($) $ / shares in Units, $ in Thousands</t>
        </is>
      </c>
      <c r="B1" s="2" t="inlineStr">
        <is>
          <t>12 Months Ended</t>
        </is>
      </c>
    </row>
    <row r="2">
      <c r="B2" s="2" t="inlineStr">
        <is>
          <t>Dec. 31, 2020</t>
        </is>
      </c>
      <c r="C2" s="2" t="inlineStr">
        <is>
          <t>Dec. 31, 2019</t>
        </is>
      </c>
      <c r="D2" s="2" t="inlineStr">
        <is>
          <t>Dec. 31, 2018</t>
        </is>
      </c>
    </row>
    <row r="3">
      <c r="A3" s="3" t="inlineStr">
        <is>
          <t>Compensation Expense and Forfeitures</t>
        </is>
      </c>
    </row>
    <row r="4">
      <c r="A4" s="4" t="inlineStr">
        <is>
          <t>Capitalized compensation cost related to shares issued to design and construction employees</t>
        </is>
      </c>
      <c r="B4" s="7" t="n">
        <v>412</v>
      </c>
      <c r="C4" s="7" t="n">
        <v>406</v>
      </c>
      <c r="D4" s="7" t="n">
        <v>376</v>
      </c>
    </row>
    <row r="5">
      <c r="A5" s="4" t="inlineStr">
        <is>
          <t>Restricted Shares</t>
        </is>
      </c>
    </row>
    <row r="6">
      <c r="A6" s="3" t="inlineStr">
        <is>
          <t>Long-Term Incentive Plan</t>
        </is>
      </c>
    </row>
    <row r="7">
      <c r="A7" s="4" t="inlineStr">
        <is>
          <t>Number of common shares reserved for issuance under LTIP (in shares)</t>
        </is>
      </c>
      <c r="B7" s="6" t="n">
        <v>12050000</v>
      </c>
    </row>
    <row r="8">
      <c r="A8" s="4" t="inlineStr">
        <is>
          <t>Number of shares available for future issuance (in shares)</t>
        </is>
      </c>
      <c r="B8" s="6" t="n">
        <v>2911865</v>
      </c>
    </row>
    <row r="9">
      <c r="A9" s="4" t="inlineStr">
        <is>
          <t>Vesting period</t>
        </is>
      </c>
      <c r="B9" s="4" t="inlineStr">
        <is>
          <t>3 years</t>
        </is>
      </c>
    </row>
    <row r="10">
      <c r="A10" s="3" t="inlineStr">
        <is>
          <t>Compensation Expense and Forfeitures</t>
        </is>
      </c>
    </row>
    <row r="11">
      <c r="A11" s="4" t="inlineStr">
        <is>
          <t>Amortization Expense, including forfeitures</t>
        </is>
      </c>
      <c r="B11" s="7" t="n">
        <v>9576</v>
      </c>
      <c r="C11" s="6" t="n">
        <v>9313</v>
      </c>
      <c r="D11" s="6" t="n">
        <v>9007</v>
      </c>
    </row>
    <row r="12">
      <c r="A12" s="4" t="inlineStr">
        <is>
          <t>Capitalized compensation cost related to shares issued to design and construction employees</t>
        </is>
      </c>
      <c r="B12" s="7" t="n">
        <v>400</v>
      </c>
      <c r="C12" s="7" t="n">
        <v>400</v>
      </c>
      <c r="D12" s="7" t="n">
        <v>400</v>
      </c>
    </row>
    <row r="13">
      <c r="A13" s="3" t="inlineStr">
        <is>
          <t>Non-Vested Stock Grants, Number of Shares</t>
        </is>
      </c>
    </row>
    <row r="14">
      <c r="A14" s="4" t="inlineStr">
        <is>
          <t>Outstanding at the beginning of the period (in shares)</t>
        </is>
      </c>
      <c r="B14" s="6" t="n">
        <v>1217850</v>
      </c>
      <c r="C14" s="6" t="n">
        <v>1177760</v>
      </c>
      <c r="D14" s="6" t="n">
        <v>1175049</v>
      </c>
    </row>
    <row r="15">
      <c r="A15" s="4" t="inlineStr">
        <is>
          <t>Granted (in shares)</t>
        </is>
      </c>
      <c r="B15" s="6" t="n">
        <v>852601</v>
      </c>
      <c r="C15" s="6" t="n">
        <v>701754</v>
      </c>
      <c r="D15" s="6" t="n">
        <v>617595</v>
      </c>
    </row>
    <row r="16">
      <c r="A16" s="4" t="inlineStr">
        <is>
          <t>Vested (in shares)</t>
        </is>
      </c>
      <c r="B16" s="6" t="n">
        <v>-691111</v>
      </c>
      <c r="C16" s="6" t="n">
        <v>-657732</v>
      </c>
      <c r="D16" s="6" t="n">
        <v>-602091</v>
      </c>
    </row>
    <row r="17">
      <c r="A17" s="4" t="inlineStr">
        <is>
          <t>Forfeited (in shares)</t>
        </is>
      </c>
      <c r="B17" s="6" t="n">
        <v>-42504</v>
      </c>
      <c r="C17" s="6" t="n">
        <v>-3932</v>
      </c>
      <c r="D17" s="6" t="n">
        <v>-12793</v>
      </c>
    </row>
    <row r="18">
      <c r="A18" s="4" t="inlineStr">
        <is>
          <t>Outstanding at the end of the period (in shares)</t>
        </is>
      </c>
      <c r="B18" s="6" t="n">
        <v>1336836</v>
      </c>
      <c r="C18" s="6" t="n">
        <v>1217850</v>
      </c>
      <c r="D18" s="6" t="n">
        <v>1177760</v>
      </c>
    </row>
    <row r="19">
      <c r="A19" s="3" t="inlineStr">
        <is>
          <t>Non-Vested Stock Grants, Weighted Average Price</t>
        </is>
      </c>
    </row>
    <row r="20">
      <c r="A20" s="4" t="inlineStr">
        <is>
          <t>Outstanding at the beginning of the period (in dollars per share)</t>
        </is>
      </c>
      <c r="B20" s="8" t="n">
        <v>14.88</v>
      </c>
      <c r="C20" s="8" t="n">
        <v>14.89</v>
      </c>
      <c r="D20" s="8" t="n">
        <v>14.12</v>
      </c>
    </row>
    <row r="21">
      <c r="A21" s="4" t="inlineStr">
        <is>
          <t>Granted (in dollars per share)</t>
        </is>
      </c>
      <c r="B21" s="11" t="n">
        <v>12.91</v>
      </c>
      <c r="C21" s="11" t="n">
        <v>14.35</v>
      </c>
      <c r="D21" s="11" t="n">
        <v>15.84</v>
      </c>
    </row>
    <row r="22">
      <c r="A22" s="4" t="inlineStr">
        <is>
          <t>Vested (in dollars per share)</t>
        </is>
      </c>
      <c r="B22" s="11" t="n">
        <v>14.2</v>
      </c>
      <c r="C22" s="11" t="n">
        <v>14.32</v>
      </c>
      <c r="D22" s="11" t="n">
        <v>14.37</v>
      </c>
    </row>
    <row r="23">
      <c r="A23" s="4" t="inlineStr">
        <is>
          <t>Forfeited (in dollars per share)</t>
        </is>
      </c>
      <c r="B23" s="11" t="n">
        <v>14.05</v>
      </c>
      <c r="C23" s="11" t="n">
        <v>15.48</v>
      </c>
      <c r="D23" s="11" t="n">
        <v>14.39</v>
      </c>
    </row>
    <row r="24">
      <c r="A24" s="4" t="inlineStr">
        <is>
          <t>Outstanding at the end of the period (in dollars per share)</t>
        </is>
      </c>
      <c r="B24" s="8" t="n">
        <v>14.01</v>
      </c>
      <c r="C24" s="8" t="n">
        <v>14.88</v>
      </c>
      <c r="D24" s="8" t="n">
        <v>14.89</v>
      </c>
    </row>
    <row r="25">
      <c r="A25" s="4" t="inlineStr">
        <is>
          <t>Compensation cost to be recognized related to non-vested restricted stock grants</t>
        </is>
      </c>
      <c r="B25" s="7" t="n">
        <v>10400</v>
      </c>
    </row>
    <row r="26">
      <c r="A26" s="4" t="inlineStr">
        <is>
          <t>Weighted average period over which compensation cost will be recognized</t>
        </is>
      </c>
      <c r="B26" s="4" t="inlineStr">
        <is>
          <t>21 months</t>
        </is>
      </c>
    </row>
    <row r="27">
      <c r="A27" s="4" t="inlineStr">
        <is>
          <t>Deferred shares, share purchase rights, or share appreciation rights issued or outstanding under the LTIP</t>
        </is>
      </c>
    </row>
    <row r="28">
      <c r="A28" s="3" t="inlineStr">
        <is>
          <t>Long-Term Incentive Plan</t>
        </is>
      </c>
    </row>
    <row r="29">
      <c r="A29" s="4" t="inlineStr">
        <is>
          <t>Number of awards other than grants outstanding</t>
        </is>
      </c>
      <c r="B29"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nagement Fees, Franchise Costs and Renovation Commitments (Details) - USD ($) $ in Thousands</t>
        </is>
      </c>
      <c r="B1" s="2" t="inlineStr">
        <is>
          <t>12 Months Ended</t>
        </is>
      </c>
    </row>
    <row r="2">
      <c r="B2" s="2" t="inlineStr">
        <is>
          <t>Dec. 31, 2020</t>
        </is>
      </c>
      <c r="C2" s="2" t="inlineStr">
        <is>
          <t>Dec. 31, 2019</t>
        </is>
      </c>
      <c r="D2" s="2" t="inlineStr">
        <is>
          <t>Dec. 31, 2018</t>
        </is>
      </c>
    </row>
    <row r="3">
      <c r="A3" s="3" t="inlineStr">
        <is>
          <t>Basic and incentive management fees incurred</t>
        </is>
      </c>
    </row>
    <row r="4">
      <c r="A4" s="4" t="inlineStr">
        <is>
          <t>Other property-level expenses</t>
        </is>
      </c>
      <c r="B4" s="7" t="n">
        <v>49854</v>
      </c>
      <c r="C4" s="7" t="n">
        <v>130321</v>
      </c>
      <c r="D4" s="7" t="n">
        <v>132419</v>
      </c>
    </row>
    <row r="5">
      <c r="A5" s="3" t="inlineStr">
        <is>
          <t>License and Franchise Agreements</t>
        </is>
      </c>
    </row>
    <row r="6">
      <c r="A6" s="4" t="inlineStr">
        <is>
          <t>Franchise assessments</t>
        </is>
      </c>
      <c r="B6" s="6" t="n">
        <v>5998</v>
      </c>
      <c r="C6" s="6" t="n">
        <v>24389</v>
      </c>
      <c r="D6" s="6" t="n">
        <v>25966</v>
      </c>
    </row>
    <row r="7">
      <c r="A7" s="4" t="inlineStr">
        <is>
          <t>Franchise royalties</t>
        </is>
      </c>
      <c r="B7" s="6" t="n">
        <v>1062</v>
      </c>
      <c r="C7" s="6" t="n">
        <v>7876</v>
      </c>
      <c r="D7" s="6" t="n">
        <v>9457</v>
      </c>
    </row>
    <row r="8">
      <c r="A8" s="4" t="inlineStr">
        <is>
          <t>Franchise costs</t>
        </is>
      </c>
      <c r="B8" s="6" t="n">
        <v>7060</v>
      </c>
      <c r="C8" s="6" t="n">
        <v>32265</v>
      </c>
      <c r="D8" s="6" t="n">
        <v>35423</v>
      </c>
    </row>
    <row r="9">
      <c r="A9" s="4" t="inlineStr">
        <is>
          <t>Basic management fees</t>
        </is>
      </c>
    </row>
    <row r="10">
      <c r="A10" s="3" t="inlineStr">
        <is>
          <t>Basic and incentive management fees incurred</t>
        </is>
      </c>
    </row>
    <row r="11">
      <c r="A11" s="4" t="inlineStr">
        <is>
          <t>Other property-level expenses</t>
        </is>
      </c>
      <c r="B11" s="6" t="n">
        <v>7095</v>
      </c>
      <c r="C11" s="6" t="n">
        <v>31061</v>
      </c>
      <c r="D11" s="6" t="n">
        <v>31947</v>
      </c>
    </row>
    <row r="12">
      <c r="A12" s="4" t="inlineStr">
        <is>
          <t>Incentive management fees</t>
        </is>
      </c>
    </row>
    <row r="13">
      <c r="A13" s="3" t="inlineStr">
        <is>
          <t>Basic and incentive management fees incurred</t>
        </is>
      </c>
    </row>
    <row r="14">
      <c r="A14" s="4" t="inlineStr">
        <is>
          <t>Other property-level expenses</t>
        </is>
      </c>
      <c r="C14" s="6" t="n">
        <v>8005</v>
      </c>
      <c r="D14" s="6" t="n">
        <v>7169</v>
      </c>
    </row>
    <row r="15">
      <c r="A15" s="4" t="inlineStr">
        <is>
          <t>Total basic and incentive management fees</t>
        </is>
      </c>
    </row>
    <row r="16">
      <c r="A16" s="3" t="inlineStr">
        <is>
          <t>Basic and incentive management fees incurred</t>
        </is>
      </c>
    </row>
    <row r="17">
      <c r="A17" s="4" t="inlineStr">
        <is>
          <t>Other property-level expenses</t>
        </is>
      </c>
      <c r="B17" s="7" t="n">
        <v>7095</v>
      </c>
      <c r="C17" s="7" t="n">
        <v>39066</v>
      </c>
      <c r="D17" s="7" t="n">
        <v>39116</v>
      </c>
    </row>
    <row r="18">
      <c r="A18" s="4" t="inlineStr">
        <is>
          <t>Minimum</t>
        </is>
      </c>
    </row>
    <row r="19">
      <c r="A19" s="3" t="inlineStr">
        <is>
          <t>Management Agreements</t>
        </is>
      </c>
    </row>
    <row r="20">
      <c r="A20" s="4" t="inlineStr">
        <is>
          <t>Basic management fees (as a percent)</t>
        </is>
      </c>
      <c r="B20" s="4" t="inlineStr">
        <is>
          <t>1.75%</t>
        </is>
      </c>
    </row>
    <row r="21">
      <c r="A21" s="4" t="inlineStr">
        <is>
          <t>Maximum</t>
        </is>
      </c>
    </row>
    <row r="22">
      <c r="A22" s="3" t="inlineStr">
        <is>
          <t>Management Agreements</t>
        </is>
      </c>
    </row>
    <row r="23">
      <c r="A23" s="4" t="inlineStr">
        <is>
          <t>Basic management fees (as a percent)</t>
        </is>
      </c>
      <c r="B23" s="4" t="inlineStr">
        <is>
          <t>3.00%</t>
        </is>
      </c>
    </row>
    <row r="24">
      <c r="A24" s="4" t="inlineStr">
        <is>
          <t>Renovation and Construction Commitments</t>
        </is>
      </c>
    </row>
    <row r="25">
      <c r="A25" s="3" t="inlineStr">
        <is>
          <t>Renovation and Construction Commitments</t>
        </is>
      </c>
    </row>
    <row r="26">
      <c r="A26" s="4" t="inlineStr">
        <is>
          <t>Remaining construction commitments</t>
        </is>
      </c>
      <c r="B26" s="7" t="n">
        <v>19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Commitments and Contingencies - Other Commitments and Concentration of Risk (Details) $ in Thousands</t>
        </is>
      </c>
      <c r="B1" s="2" t="inlineStr">
        <is>
          <t>Dec. 31, 2020USD ($)property</t>
        </is>
      </c>
      <c r="C1" s="2" t="inlineStr">
        <is>
          <t>Dec. 31, 2020USD ($)property</t>
        </is>
      </c>
      <c r="D1" s="2" t="inlineStr">
        <is>
          <t>Dec. 31, 2019USD ($)</t>
        </is>
      </c>
      <c r="E1" s="2" t="inlineStr">
        <is>
          <t>Dec. 31, 2018USD ($)</t>
        </is>
      </c>
    </row>
    <row r="2">
      <c r="A2" s="3" t="inlineStr">
        <is>
          <t>Concentration of Risk</t>
        </is>
      </c>
    </row>
    <row r="3">
      <c r="A3" s="4" t="inlineStr">
        <is>
          <t>Number of hotels owned by the Company | property</t>
        </is>
      </c>
      <c r="B3" s="6" t="n">
        <v>17</v>
      </c>
      <c r="C3" s="6" t="n">
        <v>17</v>
      </c>
    </row>
    <row r="4">
      <c r="A4" s="3" t="inlineStr">
        <is>
          <t>Other</t>
        </is>
      </c>
    </row>
    <row r="5">
      <c r="A5" s="4" t="inlineStr">
        <is>
          <t>Term of unsecured environmental indemnities</t>
        </is>
      </c>
      <c r="C5" s="4" t="inlineStr">
        <is>
          <t>0 years</t>
        </is>
      </c>
    </row>
    <row r="6">
      <c r="A6" s="4" t="inlineStr">
        <is>
          <t>Damage limitation of unsecured environmental indemnities</t>
        </is>
      </c>
      <c r="C6" s="7" t="n">
        <v>0</v>
      </c>
    </row>
    <row r="7">
      <c r="A7" s="4" t="inlineStr">
        <is>
          <t>Payments on credit facility</t>
        </is>
      </c>
      <c r="C7" s="7" t="n">
        <v>300000</v>
      </c>
    </row>
    <row r="8">
      <c r="A8" s="4" t="inlineStr">
        <is>
          <t>Safe Harbor Plan</t>
        </is>
      </c>
    </row>
    <row r="9">
      <c r="A9" s="3" t="inlineStr">
        <is>
          <t>401(k) Savings and Hotel Retirement Plans</t>
        </is>
      </c>
    </row>
    <row r="10">
      <c r="A10" s="4" t="inlineStr">
        <is>
          <t>Age required for participating in 401(k) plan</t>
        </is>
      </c>
      <c r="C10" s="4" t="inlineStr">
        <is>
          <t>21 years</t>
        </is>
      </c>
      <c r="D10" s="4" t="inlineStr">
        <is>
          <t>21 years</t>
        </is>
      </c>
      <c r="E10" s="4" t="inlineStr">
        <is>
          <t>21 years</t>
        </is>
      </c>
    </row>
    <row r="11">
      <c r="A11" s="4" t="inlineStr">
        <is>
          <t>Employment period required for participating in 401(k) plan</t>
        </is>
      </c>
      <c r="C11" s="4" t="inlineStr">
        <is>
          <t>6 months</t>
        </is>
      </c>
      <c r="D11" s="4" t="inlineStr">
        <is>
          <t>6 months</t>
        </is>
      </c>
      <c r="E11" s="4" t="inlineStr">
        <is>
          <t>6 months</t>
        </is>
      </c>
    </row>
    <row r="12">
      <c r="A12" s="4" t="inlineStr">
        <is>
          <t>Percentage of eligible employee annual base earnings contributed by the company (as a percent)</t>
        </is>
      </c>
      <c r="C12" s="4" t="inlineStr">
        <is>
          <t>3.00%</t>
        </is>
      </c>
      <c r="D12" s="4" t="inlineStr">
        <is>
          <t>3.00%</t>
        </is>
      </c>
      <c r="E12" s="4" t="inlineStr">
        <is>
          <t>3.00%</t>
        </is>
      </c>
    </row>
    <row r="13">
      <c r="A13" s="4" t="inlineStr">
        <is>
          <t>Contributions to retirement plans</t>
        </is>
      </c>
      <c r="C13" s="7" t="n">
        <v>200</v>
      </c>
      <c r="D13" s="7" t="n">
        <v>200</v>
      </c>
      <c r="E13" s="7" t="n">
        <v>200</v>
      </c>
    </row>
    <row r="14">
      <c r="A14" s="4" t="inlineStr">
        <is>
          <t>Hotel retirement plans</t>
        </is>
      </c>
    </row>
    <row r="15">
      <c r="A15" s="3" t="inlineStr">
        <is>
          <t>401(k) Savings and Hotel Retirement Plans</t>
        </is>
      </c>
    </row>
    <row r="16">
      <c r="A16" s="4" t="inlineStr">
        <is>
          <t>Contributions to retirement plans</t>
        </is>
      </c>
      <c r="C16" s="6" t="n">
        <v>800</v>
      </c>
      <c r="D16" s="7" t="n">
        <v>1400</v>
      </c>
      <c r="E16" s="7" t="n">
        <v>1600</v>
      </c>
    </row>
    <row r="17">
      <c r="A17" s="4" t="inlineStr">
        <is>
          <t>Hilton Times Square</t>
        </is>
      </c>
    </row>
    <row r="18">
      <c r="A18" s="3" t="inlineStr">
        <is>
          <t>Other</t>
        </is>
      </c>
    </row>
    <row r="19">
      <c r="A19" s="4" t="inlineStr">
        <is>
          <t>Loss contingency accrual</t>
        </is>
      </c>
      <c r="B19" s="7" t="n">
        <v>11600</v>
      </c>
      <c r="C19" s="7" t="n">
        <v>11600</v>
      </c>
    </row>
    <row r="20">
      <c r="A20" s="4" t="inlineStr">
        <is>
          <t>California</t>
        </is>
      </c>
    </row>
    <row r="21">
      <c r="A21" s="3" t="inlineStr">
        <is>
          <t>Concentration of Risk</t>
        </is>
      </c>
    </row>
    <row r="22">
      <c r="A22" s="4" t="inlineStr">
        <is>
          <t>Number of hotels owned by the Company | property</t>
        </is>
      </c>
      <c r="B22" s="6" t="n">
        <v>4</v>
      </c>
      <c r="C22" s="6" t="n">
        <v>4</v>
      </c>
    </row>
    <row r="23">
      <c r="A23" s="4" t="inlineStr">
        <is>
          <t>Florida</t>
        </is>
      </c>
    </row>
    <row r="24">
      <c r="A24" s="3" t="inlineStr">
        <is>
          <t>Concentration of Risk</t>
        </is>
      </c>
    </row>
    <row r="25">
      <c r="A25" s="4" t="inlineStr">
        <is>
          <t>Number of hotels owned by the Company | property</t>
        </is>
      </c>
      <c r="B25" s="6" t="n">
        <v>2</v>
      </c>
      <c r="C25" s="6" t="n">
        <v>2</v>
      </c>
    </row>
    <row r="26">
      <c r="A26" s="4" t="inlineStr">
        <is>
          <t>Hawaii</t>
        </is>
      </c>
    </row>
    <row r="27">
      <c r="A27" s="3" t="inlineStr">
        <is>
          <t>Concentration of Risk</t>
        </is>
      </c>
    </row>
    <row r="28">
      <c r="A28" s="4" t="inlineStr">
        <is>
          <t>Number of hotels owned by the Company | property</t>
        </is>
      </c>
      <c r="B28" s="6" t="n">
        <v>1</v>
      </c>
      <c r="C28" s="6" t="n">
        <v>1</v>
      </c>
    </row>
    <row r="29">
      <c r="A29" s="4" t="inlineStr">
        <is>
          <t>Illinois</t>
        </is>
      </c>
    </row>
    <row r="30">
      <c r="A30" s="3" t="inlineStr">
        <is>
          <t>Concentration of Risk</t>
        </is>
      </c>
    </row>
    <row r="31">
      <c r="A31" s="4" t="inlineStr">
        <is>
          <t>Number of hotels owned by the Company | property</t>
        </is>
      </c>
      <c r="B31" s="6" t="n">
        <v>3</v>
      </c>
      <c r="C31" s="6" t="n">
        <v>3</v>
      </c>
    </row>
    <row r="32">
      <c r="A32" s="4" t="inlineStr">
        <is>
          <t>Massachusetts</t>
        </is>
      </c>
    </row>
    <row r="33">
      <c r="A33" s="3" t="inlineStr">
        <is>
          <t>Concentration of Risk</t>
        </is>
      </c>
    </row>
    <row r="34">
      <c r="A34" s="4" t="inlineStr">
        <is>
          <t>Number of hotels owned by the Company | property</t>
        </is>
      </c>
      <c r="B34" s="6" t="n">
        <v>2</v>
      </c>
      <c r="C34" s="6" t="n">
        <v>2</v>
      </c>
    </row>
    <row r="35">
      <c r="A35" s="4" t="inlineStr">
        <is>
          <t>Collective Bargaining Agreements</t>
        </is>
      </c>
    </row>
    <row r="36">
      <c r="A36" s="3" t="inlineStr">
        <is>
          <t>Concentration of Risk</t>
        </is>
      </c>
    </row>
    <row r="37">
      <c r="A37" s="4" t="inlineStr">
        <is>
          <t>Concentration risk (as a percent)</t>
        </is>
      </c>
      <c r="C37" s="4" t="inlineStr">
        <is>
          <t>38.30%</t>
        </is>
      </c>
    </row>
    <row r="38">
      <c r="A38" s="4" t="inlineStr">
        <is>
          <t>Percentage of total rooms | California</t>
        </is>
      </c>
    </row>
    <row r="39">
      <c r="A39" s="3" t="inlineStr">
        <is>
          <t>Concentration of Risk</t>
        </is>
      </c>
    </row>
    <row r="40">
      <c r="A40" s="4" t="inlineStr">
        <is>
          <t>Concentration risk (as a percent)</t>
        </is>
      </c>
      <c r="B40" s="4" t="inlineStr">
        <is>
          <t>30.00%</t>
        </is>
      </c>
    </row>
    <row r="41">
      <c r="A41" s="4" t="inlineStr">
        <is>
          <t>Percentage of total rooms | Florida</t>
        </is>
      </c>
    </row>
    <row r="42">
      <c r="A42" s="3" t="inlineStr">
        <is>
          <t>Concentration of Risk</t>
        </is>
      </c>
    </row>
    <row r="43">
      <c r="A43" s="4" t="inlineStr">
        <is>
          <t>Concentration risk (as a percent)</t>
        </is>
      </c>
      <c r="B43" s="4" t="inlineStr">
        <is>
          <t>11.00%</t>
        </is>
      </c>
    </row>
    <row r="44">
      <c r="A44" s="4" t="inlineStr">
        <is>
          <t>Percentage of total rooms | Hawaii</t>
        </is>
      </c>
    </row>
    <row r="45">
      <c r="A45" s="3" t="inlineStr">
        <is>
          <t>Concentration of Risk</t>
        </is>
      </c>
    </row>
    <row r="46">
      <c r="A46" s="4" t="inlineStr">
        <is>
          <t>Concentration risk (as a percent)</t>
        </is>
      </c>
      <c r="B46" s="4" t="inlineStr">
        <is>
          <t>6.00%</t>
        </is>
      </c>
    </row>
    <row r="47">
      <c r="A47" s="4" t="inlineStr">
        <is>
          <t>Percentage of total rooms | Illinois</t>
        </is>
      </c>
    </row>
    <row r="48">
      <c r="A48" s="3" t="inlineStr">
        <is>
          <t>Concentration of Risk</t>
        </is>
      </c>
    </row>
    <row r="49">
      <c r="A49" s="4" t="inlineStr">
        <is>
          <t>Concentration risk (as a percent)</t>
        </is>
      </c>
      <c r="B49" s="4" t="inlineStr">
        <is>
          <t>13.00%</t>
        </is>
      </c>
    </row>
    <row r="50">
      <c r="A50" s="4" t="inlineStr">
        <is>
          <t>Percentage of total rooms | Massachusetts</t>
        </is>
      </c>
    </row>
    <row r="51">
      <c r="A51" s="3" t="inlineStr">
        <is>
          <t>Concentration of Risk</t>
        </is>
      </c>
    </row>
    <row r="52">
      <c r="A52" s="4" t="inlineStr">
        <is>
          <t>Concentration risk (as a percent)</t>
        </is>
      </c>
      <c r="B52" s="4" t="inlineStr">
        <is>
          <t>16.00%</t>
        </is>
      </c>
    </row>
    <row r="53">
      <c r="A53" s="4" t="inlineStr">
        <is>
          <t>Percentage of total revenue generated by hotels | California</t>
        </is>
      </c>
    </row>
    <row r="54">
      <c r="A54" s="3" t="inlineStr">
        <is>
          <t>Concentration of Risk</t>
        </is>
      </c>
    </row>
    <row r="55">
      <c r="A55" s="4" t="inlineStr">
        <is>
          <t>Concentration risk (as a percent)</t>
        </is>
      </c>
      <c r="C55" s="4" t="inlineStr">
        <is>
          <t>36.00%</t>
        </is>
      </c>
    </row>
    <row r="56">
      <c r="A56" s="4" t="inlineStr">
        <is>
          <t>Percentage of total revenue generated by hotels | Florida</t>
        </is>
      </c>
    </row>
    <row r="57">
      <c r="A57" s="3" t="inlineStr">
        <is>
          <t>Concentration of Risk</t>
        </is>
      </c>
    </row>
    <row r="58">
      <c r="A58" s="4" t="inlineStr">
        <is>
          <t>Concentration risk (as a percent)</t>
        </is>
      </c>
      <c r="C58" s="4" t="inlineStr">
        <is>
          <t>15.00%</t>
        </is>
      </c>
    </row>
    <row r="59">
      <c r="A59" s="4" t="inlineStr">
        <is>
          <t>Percentage of total revenue generated by hotels | Hawaii</t>
        </is>
      </c>
    </row>
    <row r="60">
      <c r="A60" s="3" t="inlineStr">
        <is>
          <t>Concentration of Risk</t>
        </is>
      </c>
    </row>
    <row r="61">
      <c r="A61" s="4" t="inlineStr">
        <is>
          <t>Concentration risk (as a percent)</t>
        </is>
      </c>
      <c r="C61" s="4" t="inlineStr">
        <is>
          <t>15.00%</t>
        </is>
      </c>
    </row>
    <row r="62">
      <c r="A62" s="4" t="inlineStr">
        <is>
          <t>Percentage of total revenue generated by hotels | Illinois</t>
        </is>
      </c>
    </row>
    <row r="63">
      <c r="A63" s="3" t="inlineStr">
        <is>
          <t>Concentration of Risk</t>
        </is>
      </c>
    </row>
    <row r="64">
      <c r="A64" s="4" t="inlineStr">
        <is>
          <t>Concentration risk (as a percent)</t>
        </is>
      </c>
      <c r="C64" s="4" t="inlineStr">
        <is>
          <t>5.00%</t>
        </is>
      </c>
    </row>
    <row r="65">
      <c r="A65" s="4" t="inlineStr">
        <is>
          <t>Percentage of total revenue generated by hotels | Massachusetts</t>
        </is>
      </c>
    </row>
    <row r="66">
      <c r="A66" s="3" t="inlineStr">
        <is>
          <t>Concentration of Risk</t>
        </is>
      </c>
    </row>
    <row r="67">
      <c r="A67" s="4" t="inlineStr">
        <is>
          <t>Concentration risk (as a percent)</t>
        </is>
      </c>
      <c r="C67" s="4" t="inlineStr">
        <is>
          <t>13.00%</t>
        </is>
      </c>
    </row>
    <row r="68">
      <c r="A68" s="4" t="inlineStr">
        <is>
          <t>COVID-19 pandemic</t>
        </is>
      </c>
    </row>
    <row r="69">
      <c r="A69" s="3" t="inlineStr">
        <is>
          <t>Other</t>
        </is>
      </c>
    </row>
    <row r="70">
      <c r="A70" s="4" t="inlineStr">
        <is>
          <t>Wages, benefits and severance for furloughed or terminated employees</t>
        </is>
      </c>
      <c r="C70" s="7" t="n">
        <v>29100</v>
      </c>
    </row>
    <row r="71">
      <c r="A71" s="4" t="inlineStr">
        <is>
          <t>Employee retention credits and industry grants</t>
        </is>
      </c>
      <c r="C71" s="6" t="n">
        <v>5200</v>
      </c>
    </row>
    <row r="72">
      <c r="A72" s="4" t="inlineStr">
        <is>
          <t>Severance costs</t>
        </is>
      </c>
      <c r="C72" s="6" t="n">
        <v>11000</v>
      </c>
    </row>
    <row r="73">
      <c r="A73" s="4" t="inlineStr">
        <is>
          <t>Workers' compensation insurance programs</t>
        </is>
      </c>
    </row>
    <row r="74">
      <c r="A74" s="3" t="inlineStr">
        <is>
          <t>Other</t>
        </is>
      </c>
    </row>
    <row r="75">
      <c r="A75" s="4" t="inlineStr">
        <is>
          <t>Outstanding irrevocable letters of credit</t>
        </is>
      </c>
      <c r="B75" s="7" t="n">
        <v>300</v>
      </c>
      <c r="C75" s="6" t="n">
        <v>300</v>
      </c>
    </row>
    <row r="76">
      <c r="A76" s="4" t="inlineStr">
        <is>
          <t>Payments on credit facility</t>
        </is>
      </c>
      <c r="C76" s="7" t="n">
        <v>0</v>
      </c>
    </row>
    <row r="77">
      <c r="A77" s="4" t="inlineStr">
        <is>
          <t>Hotel owned by the Company</t>
        </is>
      </c>
    </row>
    <row r="78">
      <c r="A78" s="3" t="inlineStr">
        <is>
          <t>Concentration of Risk</t>
        </is>
      </c>
    </row>
    <row r="79">
      <c r="A79" s="4" t="inlineStr">
        <is>
          <t>Number of hotels owned by the Company | property</t>
        </is>
      </c>
      <c r="B79" s="6" t="n">
        <v>17</v>
      </c>
      <c r="C79" s="6"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Operating Results (Unaudited)</t>
        </is>
      </c>
    </row>
    <row r="4">
      <c r="A4" s="4" t="inlineStr">
        <is>
          <t>Revenues</t>
        </is>
      </c>
      <c r="B4" s="7" t="n">
        <v>37360</v>
      </c>
      <c r="C4" s="7" t="n">
        <v>28910</v>
      </c>
      <c r="D4" s="7" t="n">
        <v>10424</v>
      </c>
      <c r="E4" s="7" t="n">
        <v>191212</v>
      </c>
      <c r="F4" s="7" t="n">
        <v>272952</v>
      </c>
      <c r="G4" s="7" t="n">
        <v>281639</v>
      </c>
      <c r="H4" s="7" t="n">
        <v>302896</v>
      </c>
      <c r="I4" s="7" t="n">
        <v>257680</v>
      </c>
      <c r="J4" s="7" t="n">
        <v>267906</v>
      </c>
      <c r="K4" s="7" t="n">
        <v>1115167</v>
      </c>
      <c r="L4" s="7" t="n">
        <v>1159053</v>
      </c>
    </row>
    <row r="5">
      <c r="A5" s="4" t="inlineStr">
        <is>
          <t>Total operating expenses</t>
        </is>
      </c>
      <c r="B5" s="6" t="n">
        <v>107167</v>
      </c>
      <c r="C5" s="6" t="n">
        <v>107476</v>
      </c>
      <c r="D5" s="6" t="n">
        <v>115292</v>
      </c>
      <c r="E5" s="6" t="n">
        <v>331860</v>
      </c>
      <c r="F5" s="6" t="n">
        <v>261677</v>
      </c>
      <c r="G5" s="6" t="n">
        <v>239346</v>
      </c>
      <c r="H5" s="6" t="n">
        <v>243297</v>
      </c>
      <c r="I5" s="6" t="n">
        <v>233474</v>
      </c>
      <c r="J5" s="6" t="n">
        <v>661795</v>
      </c>
      <c r="K5" s="6" t="n">
        <v>977794</v>
      </c>
      <c r="L5" s="6" t="n">
        <v>977163</v>
      </c>
    </row>
    <row r="6">
      <c r="A6" s="4" t="inlineStr">
        <is>
          <t>Operating (loss) income</t>
        </is>
      </c>
      <c r="B6" s="6" t="n">
        <v>-69807</v>
      </c>
      <c r="C6" s="6" t="n">
        <v>-78566</v>
      </c>
      <c r="D6" s="6" t="n">
        <v>-104868</v>
      </c>
      <c r="E6" s="6" t="n">
        <v>-140648</v>
      </c>
      <c r="F6" s="6" t="n">
        <v>11275</v>
      </c>
      <c r="G6" s="6" t="n">
        <v>42293</v>
      </c>
      <c r="H6" s="6" t="n">
        <v>59599</v>
      </c>
      <c r="I6" s="6" t="n">
        <v>24206</v>
      </c>
    </row>
    <row r="7">
      <c r="A7" s="4" t="inlineStr">
        <is>
          <t>Net (loss) income</t>
        </is>
      </c>
      <c r="B7" s="6" t="n">
        <v>-39380</v>
      </c>
      <c r="C7" s="6" t="n">
        <v>-91107</v>
      </c>
      <c r="D7" s="6" t="n">
        <v>-117500</v>
      </c>
      <c r="E7" s="6" t="n">
        <v>-162519</v>
      </c>
      <c r="F7" s="6" t="n">
        <v>45414</v>
      </c>
      <c r="G7" s="6" t="n">
        <v>33545</v>
      </c>
      <c r="H7" s="6" t="n">
        <v>45918</v>
      </c>
      <c r="I7" s="6" t="n">
        <v>17916</v>
      </c>
      <c r="J7" s="6" t="n">
        <v>-410506</v>
      </c>
      <c r="K7" s="6" t="n">
        <v>142793</v>
      </c>
      <c r="L7" s="6" t="n">
        <v>259059</v>
      </c>
    </row>
    <row r="8">
      <c r="A8" s="4" t="inlineStr">
        <is>
          <t>(Loss) income attributable to common stockholders</t>
        </is>
      </c>
      <c r="B8" s="7" t="n">
        <v>-41207</v>
      </c>
      <c r="C8" s="7" t="n">
        <v>-92499</v>
      </c>
      <c r="D8" s="7" t="n">
        <v>-118545</v>
      </c>
      <c r="E8" s="7" t="n">
        <v>-165268</v>
      </c>
      <c r="F8" s="7" t="n">
        <v>41208</v>
      </c>
      <c r="G8" s="7" t="n">
        <v>27829</v>
      </c>
      <c r="H8" s="7" t="n">
        <v>40756</v>
      </c>
      <c r="I8" s="7" t="n">
        <v>13110</v>
      </c>
      <c r="J8" s="7" t="n">
        <v>-417519</v>
      </c>
      <c r="K8" s="7" t="n">
        <v>122903</v>
      </c>
      <c r="L8" s="7" t="n">
        <v>237615</v>
      </c>
    </row>
    <row r="9">
      <c r="A9" s="4" t="inlineStr">
        <is>
          <t>(Loss) income attributable to common stockholders per share - basic and diluted (in dollars per share)</t>
        </is>
      </c>
      <c r="B9" s="8" t="n">
        <v>-0.19</v>
      </c>
      <c r="C9" s="8" t="n">
        <v>-0.43</v>
      </c>
      <c r="D9" s="8" t="n">
        <v>-0.55</v>
      </c>
      <c r="E9" s="8" t="n">
        <v>-0.75</v>
      </c>
      <c r="F9" s="8" t="n">
        <v>0.18</v>
      </c>
      <c r="G9" s="8" t="n">
        <v>0.12</v>
      </c>
      <c r="H9" s="8" t="n">
        <v>0.18</v>
      </c>
      <c r="I9" s="8" t="n">
        <v>0.06</v>
      </c>
      <c r="J9" s="8" t="n">
        <v>-1.93</v>
      </c>
      <c r="K9" s="8" t="n">
        <v>0.54</v>
      </c>
      <c r="L9" s="8" t="n">
        <v>1.0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4"/>
  <sheetViews>
    <sheetView workbookViewId="0">
      <selection activeCell="A1" sqref="A1"/>
    </sheetView>
  </sheetViews>
  <sheetFormatPr baseColWidth="8" defaultRowHeight="15"/>
  <cols>
    <col width="79" customWidth="1" min="1" max="1"/>
    <col width="21" customWidth="1" min="2" max="2"/>
  </cols>
  <sheetData>
    <row r="1">
      <c r="A1" s="1" t="inlineStr">
        <is>
          <t>Schedule III-Real Estate and Accumulated Depreciation (Details) $ in Thousands</t>
        </is>
      </c>
      <c r="B1" s="2" t="inlineStr">
        <is>
          <t>12 Months Ended</t>
        </is>
      </c>
    </row>
    <row r="2">
      <c r="B2" s="2" t="inlineStr">
        <is>
          <t>Dec. 31, 2020USD ($)</t>
        </is>
      </c>
    </row>
    <row r="3">
      <c r="A3" s="3" t="inlineStr">
        <is>
          <t>Gross Amount at year end</t>
        </is>
      </c>
    </row>
    <row r="4">
      <c r="A4" s="4" t="inlineStr">
        <is>
          <t>Aggregate cost of properties for federal income tax purposes</t>
        </is>
      </c>
      <c r="B4" s="7" t="n">
        <v>3500000</v>
      </c>
    </row>
    <row r="5">
      <c r="A5" s="4" t="inlineStr">
        <is>
          <t>Hotel properties</t>
        </is>
      </c>
    </row>
    <row r="6">
      <c r="A6" s="3" t="inlineStr">
        <is>
          <t>Real Estate and Accumulated Depreciation</t>
        </is>
      </c>
    </row>
    <row r="7">
      <c r="A7" s="4" t="inlineStr">
        <is>
          <t>Encmbr</t>
        </is>
      </c>
      <c r="B7" s="6" t="n">
        <v>357945</v>
      </c>
    </row>
    <row r="8">
      <c r="A8" s="3" t="inlineStr">
        <is>
          <t>Initial costs</t>
        </is>
      </c>
    </row>
    <row r="9">
      <c r="A9" s="4" t="inlineStr">
        <is>
          <t>Land</t>
        </is>
      </c>
      <c r="B9" s="6" t="n">
        <v>520291</v>
      </c>
    </row>
    <row r="10">
      <c r="A10" s="4" t="inlineStr">
        <is>
          <t>Bldg. and Impr</t>
        </is>
      </c>
      <c r="B10" s="6" t="n">
        <v>1896002</v>
      </c>
    </row>
    <row r="11">
      <c r="A11" s="3" t="inlineStr">
        <is>
          <t>Cost Capitalized Subsequent to Acquisition</t>
        </is>
      </c>
    </row>
    <row r="12">
      <c r="A12" s="4" t="inlineStr">
        <is>
          <t>Land</t>
        </is>
      </c>
      <c r="B12" s="6" t="n">
        <v>50921</v>
      </c>
    </row>
    <row r="13">
      <c r="A13" s="4" t="inlineStr">
        <is>
          <t>Bldg. and Impr</t>
        </is>
      </c>
      <c r="B13" s="6" t="n">
        <v>627748</v>
      </c>
    </row>
    <row r="14">
      <c r="A14" s="3" t="inlineStr">
        <is>
          <t>Gross Amount at year end</t>
        </is>
      </c>
    </row>
    <row r="15">
      <c r="A15" s="4" t="inlineStr">
        <is>
          <t>Land</t>
        </is>
      </c>
      <c r="B15" s="6" t="n">
        <v>571212</v>
      </c>
    </row>
    <row r="16">
      <c r="A16" s="4" t="inlineStr">
        <is>
          <t>Bldg. and Impr</t>
        </is>
      </c>
      <c r="B16" s="6" t="n">
        <v>2523750</v>
      </c>
    </row>
    <row r="17">
      <c r="A17" s="4" t="inlineStr">
        <is>
          <t>Totals</t>
        </is>
      </c>
      <c r="B17" s="6" t="n">
        <v>3094962</v>
      </c>
    </row>
    <row r="18">
      <c r="A18" s="4" t="inlineStr">
        <is>
          <t>Accum. Depr.</t>
        </is>
      </c>
      <c r="B18" s="6" t="n">
        <v>772289</v>
      </c>
    </row>
    <row r="19">
      <c r="A19" s="4" t="inlineStr">
        <is>
          <t>Boston Park Plaza | Hotel properties</t>
        </is>
      </c>
    </row>
    <row r="20">
      <c r="A20" s="3" t="inlineStr">
        <is>
          <t>Initial costs</t>
        </is>
      </c>
    </row>
    <row r="21">
      <c r="A21" s="4" t="inlineStr">
        <is>
          <t>Land</t>
        </is>
      </c>
      <c r="B21" s="6" t="n">
        <v>58527</v>
      </c>
    </row>
    <row r="22">
      <c r="A22" s="4" t="inlineStr">
        <is>
          <t>Bldg. and Impr</t>
        </is>
      </c>
      <c r="B22" s="6" t="n">
        <v>170589</v>
      </c>
    </row>
    <row r="23">
      <c r="A23" s="3" t="inlineStr">
        <is>
          <t>Cost Capitalized Subsequent to Acquisition</t>
        </is>
      </c>
    </row>
    <row r="24">
      <c r="A24" s="4" t="inlineStr">
        <is>
          <t>Bldg. and Impr</t>
        </is>
      </c>
      <c r="B24" s="6" t="n">
        <v>124530</v>
      </c>
    </row>
    <row r="25">
      <c r="A25" s="3" t="inlineStr">
        <is>
          <t>Gross Amount at year end</t>
        </is>
      </c>
    </row>
    <row r="26">
      <c r="A26" s="4" t="inlineStr">
        <is>
          <t>Land</t>
        </is>
      </c>
      <c r="B26" s="6" t="n">
        <v>58527</v>
      </c>
    </row>
    <row r="27">
      <c r="A27" s="4" t="inlineStr">
        <is>
          <t>Bldg. and Impr</t>
        </is>
      </c>
      <c r="B27" s="6" t="n">
        <v>295119</v>
      </c>
    </row>
    <row r="28">
      <c r="A28" s="4" t="inlineStr">
        <is>
          <t>Totals</t>
        </is>
      </c>
      <c r="B28" s="6" t="n">
        <v>353646</v>
      </c>
    </row>
    <row r="29">
      <c r="A29" s="4" t="inlineStr">
        <is>
          <t>Accum. Depr.</t>
        </is>
      </c>
      <c r="B29" s="7" t="n">
        <v>82850</v>
      </c>
    </row>
    <row r="30">
      <c r="A30" s="4" t="inlineStr">
        <is>
          <t>Boston Park Plaza | Minimum</t>
        </is>
      </c>
    </row>
    <row r="31">
      <c r="A31" s="3" t="inlineStr">
        <is>
          <t>Gross Amount at year end</t>
        </is>
      </c>
    </row>
    <row r="32">
      <c r="A32" s="4" t="inlineStr">
        <is>
          <t>Depr. Life</t>
        </is>
      </c>
      <c r="B32" s="4" t="inlineStr">
        <is>
          <t>5 years</t>
        </is>
      </c>
    </row>
    <row r="33">
      <c r="A33" s="4" t="inlineStr">
        <is>
          <t>Boston Park Plaza | Maximum</t>
        </is>
      </c>
    </row>
    <row r="34">
      <c r="A34" s="3" t="inlineStr">
        <is>
          <t>Gross Amount at year end</t>
        </is>
      </c>
    </row>
    <row r="35">
      <c r="A35" s="4" t="inlineStr">
        <is>
          <t>Depr. Life</t>
        </is>
      </c>
      <c r="B35" s="4" t="inlineStr">
        <is>
          <t>35 years</t>
        </is>
      </c>
    </row>
    <row r="36">
      <c r="A36" s="4" t="inlineStr">
        <is>
          <t>Embassy Suites Chicago | Hotel properties</t>
        </is>
      </c>
    </row>
    <row r="37">
      <c r="A37" s="3" t="inlineStr">
        <is>
          <t>Initial costs</t>
        </is>
      </c>
    </row>
    <row r="38">
      <c r="A38" s="4" t="inlineStr">
        <is>
          <t>Land</t>
        </is>
      </c>
      <c r="B38" s="7" t="n">
        <v>79</v>
      </c>
    </row>
    <row r="39">
      <c r="A39" s="4" t="inlineStr">
        <is>
          <t>Bldg. and Impr</t>
        </is>
      </c>
      <c r="B39" s="6" t="n">
        <v>46886</v>
      </c>
    </row>
    <row r="40">
      <c r="A40" s="3" t="inlineStr">
        <is>
          <t>Cost Capitalized Subsequent to Acquisition</t>
        </is>
      </c>
    </row>
    <row r="41">
      <c r="A41" s="4" t="inlineStr">
        <is>
          <t>Land</t>
        </is>
      </c>
      <c r="B41" s="6" t="n">
        <v>6348</v>
      </c>
    </row>
    <row r="42">
      <c r="A42" s="4" t="inlineStr">
        <is>
          <t>Bldg. and Impr</t>
        </is>
      </c>
      <c r="B42" s="6" t="n">
        <v>26360</v>
      </c>
    </row>
    <row r="43">
      <c r="A43" s="3" t="inlineStr">
        <is>
          <t>Gross Amount at year end</t>
        </is>
      </c>
    </row>
    <row r="44">
      <c r="A44" s="4" t="inlineStr">
        <is>
          <t>Land</t>
        </is>
      </c>
      <c r="B44" s="6" t="n">
        <v>6427</v>
      </c>
    </row>
    <row r="45">
      <c r="A45" s="4" t="inlineStr">
        <is>
          <t>Bldg. and Impr</t>
        </is>
      </c>
      <c r="B45" s="6" t="n">
        <v>73246</v>
      </c>
    </row>
    <row r="46">
      <c r="A46" s="4" t="inlineStr">
        <is>
          <t>Totals</t>
        </is>
      </c>
      <c r="B46" s="6" t="n">
        <v>79673</v>
      </c>
    </row>
    <row r="47">
      <c r="A47" s="4" t="inlineStr">
        <is>
          <t>Accum. Depr.</t>
        </is>
      </c>
      <c r="B47" s="7" t="n">
        <v>38972</v>
      </c>
    </row>
    <row r="48">
      <c r="A48" s="4" t="inlineStr">
        <is>
          <t>Embassy Suites Chicago | Minimum</t>
        </is>
      </c>
    </row>
    <row r="49">
      <c r="A49" s="3" t="inlineStr">
        <is>
          <t>Gross Amount at year end</t>
        </is>
      </c>
    </row>
    <row r="50">
      <c r="A50" s="4" t="inlineStr">
        <is>
          <t>Depr. Life</t>
        </is>
      </c>
      <c r="B50" s="4" t="inlineStr">
        <is>
          <t>5 years</t>
        </is>
      </c>
    </row>
    <row r="51">
      <c r="A51" s="4" t="inlineStr">
        <is>
          <t>Embassy Suites Chicago | Maximum</t>
        </is>
      </c>
    </row>
    <row r="52">
      <c r="A52" s="3" t="inlineStr">
        <is>
          <t>Gross Amount at year end</t>
        </is>
      </c>
    </row>
    <row r="53">
      <c r="A53" s="4" t="inlineStr">
        <is>
          <t>Depr. Life</t>
        </is>
      </c>
      <c r="B53" s="4" t="inlineStr">
        <is>
          <t>35 years</t>
        </is>
      </c>
    </row>
    <row r="54">
      <c r="A54" s="4" t="inlineStr">
        <is>
          <t>Embassy Suites La Jolla | Hotel properties</t>
        </is>
      </c>
    </row>
    <row r="55">
      <c r="A55" s="3" t="inlineStr">
        <is>
          <t>Real Estate and Accumulated Depreciation</t>
        </is>
      </c>
    </row>
    <row r="56">
      <c r="A56" s="4" t="inlineStr">
        <is>
          <t>Encmbr</t>
        </is>
      </c>
      <c r="B56" s="7" t="n">
        <v>57890</v>
      </c>
    </row>
    <row r="57">
      <c r="A57" s="3" t="inlineStr">
        <is>
          <t>Initial costs</t>
        </is>
      </c>
    </row>
    <row r="58">
      <c r="A58" s="4" t="inlineStr">
        <is>
          <t>Land</t>
        </is>
      </c>
      <c r="B58" s="6" t="n">
        <v>27900</v>
      </c>
    </row>
    <row r="59">
      <c r="A59" s="4" t="inlineStr">
        <is>
          <t>Bldg. and Impr</t>
        </is>
      </c>
      <c r="B59" s="6" t="n">
        <v>70450</v>
      </c>
    </row>
    <row r="60">
      <c r="A60" s="3" t="inlineStr">
        <is>
          <t>Cost Capitalized Subsequent to Acquisition</t>
        </is>
      </c>
    </row>
    <row r="61">
      <c r="A61" s="4" t="inlineStr">
        <is>
          <t>Bldg. and Impr</t>
        </is>
      </c>
      <c r="B61" s="6" t="n">
        <v>17242</v>
      </c>
    </row>
    <row r="62">
      <c r="A62" s="3" t="inlineStr">
        <is>
          <t>Gross Amount at year end</t>
        </is>
      </c>
    </row>
    <row r="63">
      <c r="A63" s="4" t="inlineStr">
        <is>
          <t>Land</t>
        </is>
      </c>
      <c r="B63" s="6" t="n">
        <v>27900</v>
      </c>
    </row>
    <row r="64">
      <c r="A64" s="4" t="inlineStr">
        <is>
          <t>Bldg. and Impr</t>
        </is>
      </c>
      <c r="B64" s="6" t="n">
        <v>87692</v>
      </c>
    </row>
    <row r="65">
      <c r="A65" s="4" t="inlineStr">
        <is>
          <t>Totals</t>
        </is>
      </c>
      <c r="B65" s="6" t="n">
        <v>115592</v>
      </c>
    </row>
    <row r="66">
      <c r="A66" s="4" t="inlineStr">
        <is>
          <t>Accum. Depr.</t>
        </is>
      </c>
      <c r="B66" s="7" t="n">
        <v>41109</v>
      </c>
    </row>
    <row r="67">
      <c r="A67" s="4" t="inlineStr">
        <is>
          <t>Embassy Suites La Jolla | Minimum</t>
        </is>
      </c>
    </row>
    <row r="68">
      <c r="A68" s="3" t="inlineStr">
        <is>
          <t>Gross Amount at year end</t>
        </is>
      </c>
    </row>
    <row r="69">
      <c r="A69" s="4" t="inlineStr">
        <is>
          <t>Depr. Life</t>
        </is>
      </c>
      <c r="B69" s="4" t="inlineStr">
        <is>
          <t>5 years</t>
        </is>
      </c>
    </row>
    <row r="70">
      <c r="A70" s="4" t="inlineStr">
        <is>
          <t>Embassy Suites La Jolla | Maximum</t>
        </is>
      </c>
    </row>
    <row r="71">
      <c r="A71" s="3" t="inlineStr">
        <is>
          <t>Gross Amount at year end</t>
        </is>
      </c>
    </row>
    <row r="72">
      <c r="A72" s="4" t="inlineStr">
        <is>
          <t>Depr. Life</t>
        </is>
      </c>
      <c r="B72" s="4" t="inlineStr">
        <is>
          <t>35 years</t>
        </is>
      </c>
    </row>
    <row r="73">
      <c r="A73" s="4" t="inlineStr">
        <is>
          <t>Hilton Garden Inn Chicago Downtown/Magnificent Mile | Hotel properties</t>
        </is>
      </c>
    </row>
    <row r="74">
      <c r="A74" s="3" t="inlineStr">
        <is>
          <t>Initial costs</t>
        </is>
      </c>
    </row>
    <row r="75">
      <c r="A75" s="4" t="inlineStr">
        <is>
          <t>Land</t>
        </is>
      </c>
      <c r="B75" s="7" t="n">
        <v>14040</v>
      </c>
    </row>
    <row r="76">
      <c r="A76" s="4" t="inlineStr">
        <is>
          <t>Bldg. and Impr</t>
        </is>
      </c>
      <c r="B76" s="6" t="n">
        <v>66350</v>
      </c>
    </row>
    <row r="77">
      <c r="A77" s="3" t="inlineStr">
        <is>
          <t>Cost Capitalized Subsequent to Acquisition</t>
        </is>
      </c>
    </row>
    <row r="78">
      <c r="A78" s="4" t="inlineStr">
        <is>
          <t>Bldg. and Impr</t>
        </is>
      </c>
      <c r="B78" s="6" t="n">
        <v>10795</v>
      </c>
    </row>
    <row r="79">
      <c r="A79" s="3" t="inlineStr">
        <is>
          <t>Gross Amount at year end</t>
        </is>
      </c>
    </row>
    <row r="80">
      <c r="A80" s="4" t="inlineStr">
        <is>
          <t>Land</t>
        </is>
      </c>
      <c r="B80" s="6" t="n">
        <v>14040</v>
      </c>
    </row>
    <row r="81">
      <c r="A81" s="4" t="inlineStr">
        <is>
          <t>Bldg. and Impr</t>
        </is>
      </c>
      <c r="B81" s="6" t="n">
        <v>77145</v>
      </c>
    </row>
    <row r="82">
      <c r="A82" s="4" t="inlineStr">
        <is>
          <t>Totals</t>
        </is>
      </c>
      <c r="B82" s="6" t="n">
        <v>91185</v>
      </c>
    </row>
    <row r="83">
      <c r="A83" s="4" t="inlineStr">
        <is>
          <t>Accum. Depr.</t>
        </is>
      </c>
      <c r="B83" s="7" t="n">
        <v>14835</v>
      </c>
    </row>
    <row r="84">
      <c r="A84" s="4" t="inlineStr">
        <is>
          <t>Hilton Garden Inn Chicago Downtown/Magnificent Mile | Minimum</t>
        </is>
      </c>
    </row>
    <row r="85">
      <c r="A85" s="3" t="inlineStr">
        <is>
          <t>Gross Amount at year end</t>
        </is>
      </c>
    </row>
    <row r="86">
      <c r="A86" s="4" t="inlineStr">
        <is>
          <t>Depr. Life</t>
        </is>
      </c>
      <c r="B86" s="4" t="inlineStr">
        <is>
          <t>5 years</t>
        </is>
      </c>
    </row>
    <row r="87">
      <c r="A87" s="4" t="inlineStr">
        <is>
          <t>Hilton Garden Inn Chicago Downtown/Magnificent Mile | Maximum</t>
        </is>
      </c>
    </row>
    <row r="88">
      <c r="A88" s="3" t="inlineStr">
        <is>
          <t>Gross Amount at year end</t>
        </is>
      </c>
    </row>
    <row r="89">
      <c r="A89" s="4" t="inlineStr">
        <is>
          <t>Depr. Life</t>
        </is>
      </c>
      <c r="B89" s="4" t="inlineStr">
        <is>
          <t>50 years</t>
        </is>
      </c>
    </row>
    <row r="90">
      <c r="A90" s="4" t="inlineStr">
        <is>
          <t>Hilton New Orleans St. Charles | Hotel properties</t>
        </is>
      </c>
    </row>
    <row r="91">
      <c r="A91" s="3" t="inlineStr">
        <is>
          <t>Initial costs</t>
        </is>
      </c>
    </row>
    <row r="92">
      <c r="A92" s="4" t="inlineStr">
        <is>
          <t>Land</t>
        </is>
      </c>
      <c r="B92" s="7" t="n">
        <v>3698</v>
      </c>
    </row>
    <row r="93">
      <c r="A93" s="4" t="inlineStr">
        <is>
          <t>Bldg. and Impr</t>
        </is>
      </c>
      <c r="B93" s="6" t="n">
        <v>53578</v>
      </c>
    </row>
    <row r="94">
      <c r="A94" s="3" t="inlineStr">
        <is>
          <t>Cost Capitalized Subsequent to Acquisition</t>
        </is>
      </c>
    </row>
    <row r="95">
      <c r="A95" s="4" t="inlineStr">
        <is>
          <t>Bldg. and Impr</t>
        </is>
      </c>
      <c r="B95" s="6" t="n">
        <v>10495</v>
      </c>
    </row>
    <row r="96">
      <c r="A96" s="3" t="inlineStr">
        <is>
          <t>Gross Amount at year end</t>
        </is>
      </c>
    </row>
    <row r="97">
      <c r="A97" s="4" t="inlineStr">
        <is>
          <t>Land</t>
        </is>
      </c>
      <c r="B97" s="6" t="n">
        <v>3698</v>
      </c>
    </row>
    <row r="98">
      <c r="A98" s="4" t="inlineStr">
        <is>
          <t>Bldg. and Impr</t>
        </is>
      </c>
      <c r="B98" s="6" t="n">
        <v>64073</v>
      </c>
    </row>
    <row r="99">
      <c r="A99" s="4" t="inlineStr">
        <is>
          <t>Totals</t>
        </is>
      </c>
      <c r="B99" s="6" t="n">
        <v>67771</v>
      </c>
    </row>
    <row r="100">
      <c r="A100" s="4" t="inlineStr">
        <is>
          <t>Accum. Depr.</t>
        </is>
      </c>
      <c r="B100" s="7" t="n">
        <v>11419</v>
      </c>
    </row>
    <row r="101">
      <c r="A101" s="4" t="inlineStr">
        <is>
          <t>Hilton New Orleans St. Charles | Minimum</t>
        </is>
      </c>
    </row>
    <row r="102">
      <c r="A102" s="3" t="inlineStr">
        <is>
          <t>Gross Amount at year end</t>
        </is>
      </c>
    </row>
    <row r="103">
      <c r="A103" s="4" t="inlineStr">
        <is>
          <t>Depr. Life</t>
        </is>
      </c>
      <c r="B103" s="4" t="inlineStr">
        <is>
          <t>5 years</t>
        </is>
      </c>
    </row>
    <row r="104">
      <c r="A104" s="4" t="inlineStr">
        <is>
          <t>Hilton New Orleans St. Charles | Maximum</t>
        </is>
      </c>
    </row>
    <row r="105">
      <c r="A105" s="3" t="inlineStr">
        <is>
          <t>Gross Amount at year end</t>
        </is>
      </c>
    </row>
    <row r="106">
      <c r="A106" s="4" t="inlineStr">
        <is>
          <t>Depr. Life</t>
        </is>
      </c>
      <c r="B106" s="4" t="inlineStr">
        <is>
          <t>35 years</t>
        </is>
      </c>
    </row>
    <row r="107">
      <c r="A107" s="4" t="inlineStr">
        <is>
          <t>Hilton San Diego Bayfront | Hotel properties</t>
        </is>
      </c>
    </row>
    <row r="108">
      <c r="A108" s="3" t="inlineStr">
        <is>
          <t>Real Estate and Accumulated Depreciation</t>
        </is>
      </c>
    </row>
    <row r="109">
      <c r="A109" s="4" t="inlineStr">
        <is>
          <t>Encmbr</t>
        </is>
      </c>
      <c r="B109" s="7" t="n">
        <v>220000</v>
      </c>
    </row>
    <row r="110">
      <c r="A110" s="3" t="inlineStr">
        <is>
          <t>Initial costs</t>
        </is>
      </c>
    </row>
    <row r="111">
      <c r="A111" s="4" t="inlineStr">
        <is>
          <t>Bldg. and Impr</t>
        </is>
      </c>
      <c r="B111" s="6" t="n">
        <v>424992</v>
      </c>
    </row>
    <row r="112">
      <c r="A112" s="3" t="inlineStr">
        <is>
          <t>Cost Capitalized Subsequent to Acquisition</t>
        </is>
      </c>
    </row>
    <row r="113">
      <c r="A113" s="4" t="inlineStr">
        <is>
          <t>Bldg. and Impr</t>
        </is>
      </c>
      <c r="B113" s="6" t="n">
        <v>24200</v>
      </c>
    </row>
    <row r="114">
      <c r="A114" s="3" t="inlineStr">
        <is>
          <t>Gross Amount at year end</t>
        </is>
      </c>
    </row>
    <row r="115">
      <c r="A115" s="4" t="inlineStr">
        <is>
          <t>Bldg. and Impr</t>
        </is>
      </c>
      <c r="B115" s="6" t="n">
        <v>449192</v>
      </c>
    </row>
    <row r="116">
      <c r="A116" s="4" t="inlineStr">
        <is>
          <t>Totals</t>
        </is>
      </c>
      <c r="B116" s="6" t="n">
        <v>449192</v>
      </c>
    </row>
    <row r="117">
      <c r="A117" s="4" t="inlineStr">
        <is>
          <t>Accum. Depr.</t>
        </is>
      </c>
      <c r="B117" s="7" t="n">
        <v>80848</v>
      </c>
    </row>
    <row r="118">
      <c r="A118" s="4" t="inlineStr">
        <is>
          <t>Hilton San Diego Bayfront | Minimum</t>
        </is>
      </c>
    </row>
    <row r="119">
      <c r="A119" s="3" t="inlineStr">
        <is>
          <t>Gross Amount at year end</t>
        </is>
      </c>
    </row>
    <row r="120">
      <c r="A120" s="4" t="inlineStr">
        <is>
          <t>Depr. Life</t>
        </is>
      </c>
      <c r="B120" s="4" t="inlineStr">
        <is>
          <t>5 years</t>
        </is>
      </c>
    </row>
    <row r="121">
      <c r="A121" s="4" t="inlineStr">
        <is>
          <t>Hilton San Diego Bayfront | Maximum</t>
        </is>
      </c>
    </row>
    <row r="122">
      <c r="A122" s="3" t="inlineStr">
        <is>
          <t>Gross Amount at year end</t>
        </is>
      </c>
    </row>
    <row r="123">
      <c r="A123" s="4" t="inlineStr">
        <is>
          <t>Depr. Life</t>
        </is>
      </c>
      <c r="B123" s="4" t="inlineStr">
        <is>
          <t>57 years</t>
        </is>
      </c>
    </row>
    <row r="124">
      <c r="A124" s="4" t="inlineStr">
        <is>
          <t>Hyatt Centric Chicago Magnificent Mile | Hotel properties</t>
        </is>
      </c>
    </row>
    <row r="125">
      <c r="A125" s="3" t="inlineStr">
        <is>
          <t>Initial costs</t>
        </is>
      </c>
    </row>
    <row r="126">
      <c r="A126" s="4" t="inlineStr">
        <is>
          <t>Bldg. and Impr</t>
        </is>
      </c>
      <c r="B126" s="7" t="n">
        <v>91964</v>
      </c>
    </row>
    <row r="127">
      <c r="A127" s="3" t="inlineStr">
        <is>
          <t>Cost Capitalized Subsequent to Acquisition</t>
        </is>
      </c>
    </row>
    <row r="128">
      <c r="A128" s="4" t="inlineStr">
        <is>
          <t>Bldg. and Impr</t>
        </is>
      </c>
      <c r="B128" s="6" t="n">
        <v>-38974</v>
      </c>
    </row>
    <row r="129">
      <c r="A129" s="3" t="inlineStr">
        <is>
          <t>Gross Amount at year end</t>
        </is>
      </c>
    </row>
    <row r="130">
      <c r="A130" s="4" t="inlineStr">
        <is>
          <t>Bldg. and Impr</t>
        </is>
      </c>
      <c r="B130" s="6" t="n">
        <v>52990</v>
      </c>
    </row>
    <row r="131">
      <c r="A131" s="4" t="inlineStr">
        <is>
          <t>Totals</t>
        </is>
      </c>
      <c r="B131" s="6" t="n">
        <v>52990</v>
      </c>
    </row>
    <row r="132">
      <c r="A132" s="4" t="inlineStr">
        <is>
          <t>Accum. Depr.</t>
        </is>
      </c>
      <c r="B132" s="7" t="n">
        <v>21487</v>
      </c>
    </row>
    <row r="133">
      <c r="A133" s="4" t="inlineStr">
        <is>
          <t>Hyatt Centric Chicago Magnificent Mile | Minimum</t>
        </is>
      </c>
    </row>
    <row r="134">
      <c r="A134" s="3" t="inlineStr">
        <is>
          <t>Gross Amount at year end</t>
        </is>
      </c>
    </row>
    <row r="135">
      <c r="A135" s="4" t="inlineStr">
        <is>
          <t>Depr. Life</t>
        </is>
      </c>
      <c r="B135" s="4" t="inlineStr">
        <is>
          <t>5 years</t>
        </is>
      </c>
    </row>
    <row r="136">
      <c r="A136" s="4" t="inlineStr">
        <is>
          <t>Hyatt Centric Chicago Magnificent Mile | Maximum</t>
        </is>
      </c>
    </row>
    <row r="137">
      <c r="A137" s="3" t="inlineStr">
        <is>
          <t>Gross Amount at year end</t>
        </is>
      </c>
    </row>
    <row r="138">
      <c r="A138" s="4" t="inlineStr">
        <is>
          <t>Depr. Life</t>
        </is>
      </c>
      <c r="B138" s="4" t="inlineStr">
        <is>
          <t>40 years</t>
        </is>
      </c>
    </row>
    <row r="139">
      <c r="A139" s="4" t="inlineStr">
        <is>
          <t>Hyatt Regency San Francisco | Hotel properties</t>
        </is>
      </c>
    </row>
    <row r="140">
      <c r="A140" s="3" t="inlineStr">
        <is>
          <t>Initial costs</t>
        </is>
      </c>
    </row>
    <row r="141">
      <c r="A141" s="4" t="inlineStr">
        <is>
          <t>Land</t>
        </is>
      </c>
      <c r="B141" s="7" t="n">
        <v>116140</v>
      </c>
    </row>
    <row r="142">
      <c r="A142" s="4" t="inlineStr">
        <is>
          <t>Bldg. and Impr</t>
        </is>
      </c>
      <c r="B142" s="6" t="n">
        <v>131430</v>
      </c>
    </row>
    <row r="143">
      <c r="A143" s="3" t="inlineStr">
        <is>
          <t>Cost Capitalized Subsequent to Acquisition</t>
        </is>
      </c>
    </row>
    <row r="144">
      <c r="A144" s="4" t="inlineStr">
        <is>
          <t>Bldg. and Impr</t>
        </is>
      </c>
      <c r="B144" s="6" t="n">
        <v>58467</v>
      </c>
    </row>
    <row r="145">
      <c r="A145" s="3" t="inlineStr">
        <is>
          <t>Gross Amount at year end</t>
        </is>
      </c>
    </row>
    <row r="146">
      <c r="A146" s="4" t="inlineStr">
        <is>
          <t>Land</t>
        </is>
      </c>
      <c r="B146" s="6" t="n">
        <v>116140</v>
      </c>
    </row>
    <row r="147">
      <c r="A147" s="4" t="inlineStr">
        <is>
          <t>Bldg. and Impr</t>
        </is>
      </c>
      <c r="B147" s="6" t="n">
        <v>189897</v>
      </c>
    </row>
    <row r="148">
      <c r="A148" s="4" t="inlineStr">
        <is>
          <t>Totals</t>
        </is>
      </c>
      <c r="B148" s="6" t="n">
        <v>306037</v>
      </c>
    </row>
    <row r="149">
      <c r="A149" s="4" t="inlineStr">
        <is>
          <t>Accum. Depr.</t>
        </is>
      </c>
      <c r="B149" s="7" t="n">
        <v>61332</v>
      </c>
    </row>
    <row r="150">
      <c r="A150" s="4" t="inlineStr">
        <is>
          <t>Hyatt Regency San Francisco | Minimum</t>
        </is>
      </c>
    </row>
    <row r="151">
      <c r="A151" s="3" t="inlineStr">
        <is>
          <t>Gross Amount at year end</t>
        </is>
      </c>
    </row>
    <row r="152">
      <c r="A152" s="4" t="inlineStr">
        <is>
          <t>Depr. Life</t>
        </is>
      </c>
      <c r="B152" s="4" t="inlineStr">
        <is>
          <t>5 years</t>
        </is>
      </c>
    </row>
    <row r="153">
      <c r="A153" s="4" t="inlineStr">
        <is>
          <t>Hyatt Regency San Francisco | Maximum</t>
        </is>
      </c>
    </row>
    <row r="154">
      <c r="A154" s="3" t="inlineStr">
        <is>
          <t>Gross Amount at year end</t>
        </is>
      </c>
    </row>
    <row r="155">
      <c r="A155" s="4" t="inlineStr">
        <is>
          <t>Depr. Life</t>
        </is>
      </c>
      <c r="B155" s="4" t="inlineStr">
        <is>
          <t>35 years</t>
        </is>
      </c>
    </row>
    <row r="156">
      <c r="A156" s="4" t="inlineStr">
        <is>
          <t>JW Marriott New Orleans | Hotel properties</t>
        </is>
      </c>
    </row>
    <row r="157">
      <c r="A157" s="3" t="inlineStr">
        <is>
          <t>Real Estate and Accumulated Depreciation</t>
        </is>
      </c>
    </row>
    <row r="158">
      <c r="A158" s="4" t="inlineStr">
        <is>
          <t>Encmbr</t>
        </is>
      </c>
      <c r="B158" s="7" t="n">
        <v>80055</v>
      </c>
    </row>
    <row r="159">
      <c r="A159" s="3" t="inlineStr">
        <is>
          <t>Initial costs</t>
        </is>
      </c>
    </row>
    <row r="160">
      <c r="A160" s="4" t="inlineStr">
        <is>
          <t>Bldg. and Impr</t>
        </is>
      </c>
      <c r="B160" s="6" t="n">
        <v>73420</v>
      </c>
    </row>
    <row r="161">
      <c r="A161" s="3" t="inlineStr">
        <is>
          <t>Cost Capitalized Subsequent to Acquisition</t>
        </is>
      </c>
    </row>
    <row r="162">
      <c r="A162" s="4" t="inlineStr">
        <is>
          <t>Land</t>
        </is>
      </c>
      <c r="B162" s="6" t="n">
        <v>15147</v>
      </c>
    </row>
    <row r="163">
      <c r="A163" s="4" t="inlineStr">
        <is>
          <t>Bldg. and Impr</t>
        </is>
      </c>
      <c r="B163" s="6" t="n">
        <v>38053</v>
      </c>
    </row>
    <row r="164">
      <c r="A164" s="3" t="inlineStr">
        <is>
          <t>Gross Amount at year end</t>
        </is>
      </c>
    </row>
    <row r="165">
      <c r="A165" s="4" t="inlineStr">
        <is>
          <t>Land</t>
        </is>
      </c>
      <c r="B165" s="6" t="n">
        <v>15147</v>
      </c>
    </row>
    <row r="166">
      <c r="A166" s="4" t="inlineStr">
        <is>
          <t>Bldg. and Impr</t>
        </is>
      </c>
      <c r="B166" s="6" t="n">
        <v>111473</v>
      </c>
    </row>
    <row r="167">
      <c r="A167" s="4" t="inlineStr">
        <is>
          <t>Totals</t>
        </is>
      </c>
      <c r="B167" s="6" t="n">
        <v>126620</v>
      </c>
    </row>
    <row r="168">
      <c r="A168" s="4" t="inlineStr">
        <is>
          <t>Accum. Depr.</t>
        </is>
      </c>
      <c r="B168" s="7" t="n">
        <v>28681</v>
      </c>
    </row>
    <row r="169">
      <c r="A169" s="4" t="inlineStr">
        <is>
          <t>JW Marriott New Orleans | Minimum</t>
        </is>
      </c>
    </row>
    <row r="170">
      <c r="A170" s="3" t="inlineStr">
        <is>
          <t>Gross Amount at year end</t>
        </is>
      </c>
    </row>
    <row r="171">
      <c r="A171" s="4" t="inlineStr">
        <is>
          <t>Depr. Life</t>
        </is>
      </c>
      <c r="B171" s="4" t="inlineStr">
        <is>
          <t>5 years</t>
        </is>
      </c>
    </row>
    <row r="172">
      <c r="A172" s="4" t="inlineStr">
        <is>
          <t>JW Marriott New Orleans | Maximum</t>
        </is>
      </c>
    </row>
    <row r="173">
      <c r="A173" s="3" t="inlineStr">
        <is>
          <t>Gross Amount at year end</t>
        </is>
      </c>
    </row>
    <row r="174">
      <c r="A174" s="4" t="inlineStr">
        <is>
          <t>Depr. Life</t>
        </is>
      </c>
      <c r="B174" s="4" t="inlineStr">
        <is>
          <t>35 years</t>
        </is>
      </c>
    </row>
    <row r="175">
      <c r="A175" s="4" t="inlineStr">
        <is>
          <t>Marriott Boston Long Wharf | Hotel properties</t>
        </is>
      </c>
    </row>
    <row r="176">
      <c r="A176" s="3" t="inlineStr">
        <is>
          <t>Initial costs</t>
        </is>
      </c>
    </row>
    <row r="177">
      <c r="A177" s="4" t="inlineStr">
        <is>
          <t>Land</t>
        </is>
      </c>
      <c r="B177" s="7" t="n">
        <v>51598</v>
      </c>
    </row>
    <row r="178">
      <c r="A178" s="4" t="inlineStr">
        <is>
          <t>Bldg. and Impr</t>
        </is>
      </c>
      <c r="B178" s="6" t="n">
        <v>170238</v>
      </c>
    </row>
    <row r="179">
      <c r="A179" s="3" t="inlineStr">
        <is>
          <t>Cost Capitalized Subsequent to Acquisition</t>
        </is>
      </c>
    </row>
    <row r="180">
      <c r="A180" s="4" t="inlineStr">
        <is>
          <t>Bldg. and Impr</t>
        </is>
      </c>
      <c r="B180" s="6" t="n">
        <v>73663</v>
      </c>
    </row>
    <row r="181">
      <c r="A181" s="3" t="inlineStr">
        <is>
          <t>Gross Amount at year end</t>
        </is>
      </c>
    </row>
    <row r="182">
      <c r="A182" s="4" t="inlineStr">
        <is>
          <t>Land</t>
        </is>
      </c>
      <c r="B182" s="6" t="n">
        <v>51598</v>
      </c>
    </row>
    <row r="183">
      <c r="A183" s="4" t="inlineStr">
        <is>
          <t>Bldg. and Impr</t>
        </is>
      </c>
      <c r="B183" s="6" t="n">
        <v>243901</v>
      </c>
    </row>
    <row r="184">
      <c r="A184" s="4" t="inlineStr">
        <is>
          <t>Totals</t>
        </is>
      </c>
      <c r="B184" s="6" t="n">
        <v>295499</v>
      </c>
    </row>
    <row r="185">
      <c r="A185" s="4" t="inlineStr">
        <is>
          <t>Accum. Depr.</t>
        </is>
      </c>
      <c r="B185" s="7" t="n">
        <v>101811</v>
      </c>
    </row>
    <row r="186">
      <c r="A186" s="4" t="inlineStr">
        <is>
          <t>Marriott Boston Long Wharf | Minimum</t>
        </is>
      </c>
    </row>
    <row r="187">
      <c r="A187" s="3" t="inlineStr">
        <is>
          <t>Gross Amount at year end</t>
        </is>
      </c>
    </row>
    <row r="188">
      <c r="A188" s="4" t="inlineStr">
        <is>
          <t>Depr. Life</t>
        </is>
      </c>
      <c r="B188" s="4" t="inlineStr">
        <is>
          <t>5 years</t>
        </is>
      </c>
    </row>
    <row r="189">
      <c r="A189" s="4" t="inlineStr">
        <is>
          <t>Marriott Boston Long Wharf | Maximum</t>
        </is>
      </c>
    </row>
    <row r="190">
      <c r="A190" s="3" t="inlineStr">
        <is>
          <t>Gross Amount at year end</t>
        </is>
      </c>
    </row>
    <row r="191">
      <c r="A191" s="4" t="inlineStr">
        <is>
          <t>Depr. Life</t>
        </is>
      </c>
      <c r="B191" s="4" t="inlineStr">
        <is>
          <t>35 years</t>
        </is>
      </c>
    </row>
    <row r="192">
      <c r="A192" s="4" t="inlineStr">
        <is>
          <t>Oceans Edge Resort &amp; Marina | Hotel properties</t>
        </is>
      </c>
    </row>
    <row r="193">
      <c r="A193" s="3" t="inlineStr">
        <is>
          <t>Initial costs</t>
        </is>
      </c>
    </row>
    <row r="194">
      <c r="A194" s="4" t="inlineStr">
        <is>
          <t>Land</t>
        </is>
      </c>
      <c r="B194" s="7" t="n">
        <v>92510</v>
      </c>
    </row>
    <row r="195">
      <c r="A195" s="4" t="inlineStr">
        <is>
          <t>Bldg. and Impr</t>
        </is>
      </c>
      <c r="B195" s="6" t="n">
        <v>74361</v>
      </c>
    </row>
    <row r="196">
      <c r="A196" s="3" t="inlineStr">
        <is>
          <t>Cost Capitalized Subsequent to Acquisition</t>
        </is>
      </c>
    </row>
    <row r="197">
      <c r="A197" s="4" t="inlineStr">
        <is>
          <t>Land</t>
        </is>
      </c>
      <c r="B197" s="6" t="n">
        <v>2000</v>
      </c>
    </row>
    <row r="198">
      <c r="A198" s="4" t="inlineStr">
        <is>
          <t>Bldg. and Impr</t>
        </is>
      </c>
      <c r="B198" s="6" t="n">
        <v>5945</v>
      </c>
    </row>
    <row r="199">
      <c r="A199" s="3" t="inlineStr">
        <is>
          <t>Gross Amount at year end</t>
        </is>
      </c>
    </row>
    <row r="200">
      <c r="A200" s="4" t="inlineStr">
        <is>
          <t>Land</t>
        </is>
      </c>
      <c r="B200" s="6" t="n">
        <v>94510</v>
      </c>
    </row>
    <row r="201">
      <c r="A201" s="4" t="inlineStr">
        <is>
          <t>Bldg. and Impr</t>
        </is>
      </c>
      <c r="B201" s="6" t="n">
        <v>80306</v>
      </c>
    </row>
    <row r="202">
      <c r="A202" s="4" t="inlineStr">
        <is>
          <t>Totals</t>
        </is>
      </c>
      <c r="B202" s="6" t="n">
        <v>174816</v>
      </c>
    </row>
    <row r="203">
      <c r="A203" s="4" t="inlineStr">
        <is>
          <t>Accum. Depr.</t>
        </is>
      </c>
      <c r="B203" s="7" t="n">
        <v>7662</v>
      </c>
    </row>
    <row r="204">
      <c r="A204" s="4" t="inlineStr">
        <is>
          <t>Oceans Edge Resort &amp; Marina | Minimum</t>
        </is>
      </c>
    </row>
    <row r="205">
      <c r="A205" s="3" t="inlineStr">
        <is>
          <t>Gross Amount at year end</t>
        </is>
      </c>
    </row>
    <row r="206">
      <c r="A206" s="4" t="inlineStr">
        <is>
          <t>Depr. Life</t>
        </is>
      </c>
      <c r="B206" s="4" t="inlineStr">
        <is>
          <t>5 years</t>
        </is>
      </c>
    </row>
    <row r="207">
      <c r="A207" s="4" t="inlineStr">
        <is>
          <t>Oceans Edge Resort &amp; Marina | Maximum</t>
        </is>
      </c>
    </row>
    <row r="208">
      <c r="A208" s="3" t="inlineStr">
        <is>
          <t>Gross Amount at year end</t>
        </is>
      </c>
    </row>
    <row r="209">
      <c r="A209" s="4" t="inlineStr">
        <is>
          <t>Depr. Life</t>
        </is>
      </c>
      <c r="B209" s="4" t="inlineStr">
        <is>
          <t>40 years</t>
        </is>
      </c>
    </row>
    <row r="210">
      <c r="A210" s="4" t="inlineStr">
        <is>
          <t>Renaissance Long Beach | Hotel properties</t>
        </is>
      </c>
    </row>
    <row r="211">
      <c r="A211" s="3" t="inlineStr">
        <is>
          <t>Initial costs</t>
        </is>
      </c>
    </row>
    <row r="212">
      <c r="A212" s="4" t="inlineStr">
        <is>
          <t>Land</t>
        </is>
      </c>
      <c r="B212" s="7" t="n">
        <v>10437</v>
      </c>
    </row>
    <row r="213">
      <c r="A213" s="4" t="inlineStr">
        <is>
          <t>Bldg. and Impr</t>
        </is>
      </c>
      <c r="B213" s="6" t="n">
        <v>37300</v>
      </c>
    </row>
    <row r="214">
      <c r="A214" s="3" t="inlineStr">
        <is>
          <t>Cost Capitalized Subsequent to Acquisition</t>
        </is>
      </c>
    </row>
    <row r="215">
      <c r="A215" s="4" t="inlineStr">
        <is>
          <t>Bldg. and Impr</t>
        </is>
      </c>
      <c r="B215" s="6" t="n">
        <v>27533</v>
      </c>
    </row>
    <row r="216">
      <c r="A216" s="3" t="inlineStr">
        <is>
          <t>Gross Amount at year end</t>
        </is>
      </c>
    </row>
    <row r="217">
      <c r="A217" s="4" t="inlineStr">
        <is>
          <t>Land</t>
        </is>
      </c>
      <c r="B217" s="6" t="n">
        <v>10437</v>
      </c>
    </row>
    <row r="218">
      <c r="A218" s="4" t="inlineStr">
        <is>
          <t>Bldg. and Impr</t>
        </is>
      </c>
      <c r="B218" s="6" t="n">
        <v>64833</v>
      </c>
    </row>
    <row r="219">
      <c r="A219" s="4" t="inlineStr">
        <is>
          <t>Totals</t>
        </is>
      </c>
      <c r="B219" s="6" t="n">
        <v>75270</v>
      </c>
    </row>
    <row r="220">
      <c r="A220" s="4" t="inlineStr">
        <is>
          <t>Accum. Depr.</t>
        </is>
      </c>
      <c r="B220" s="7" t="n">
        <v>29402</v>
      </c>
    </row>
    <row r="221">
      <c r="A221" s="4" t="inlineStr">
        <is>
          <t>Renaissance Long Beach | Minimum</t>
        </is>
      </c>
    </row>
    <row r="222">
      <c r="A222" s="3" t="inlineStr">
        <is>
          <t>Gross Amount at year end</t>
        </is>
      </c>
    </row>
    <row r="223">
      <c r="A223" s="4" t="inlineStr">
        <is>
          <t>Depr. Life</t>
        </is>
      </c>
      <c r="B223" s="4" t="inlineStr">
        <is>
          <t>5 years</t>
        </is>
      </c>
    </row>
    <row r="224">
      <c r="A224" s="4" t="inlineStr">
        <is>
          <t>Renaissance Long Beach | Maximum</t>
        </is>
      </c>
    </row>
    <row r="225">
      <c r="A225" s="3" t="inlineStr">
        <is>
          <t>Gross Amount at year end</t>
        </is>
      </c>
    </row>
    <row r="226">
      <c r="A226" s="4" t="inlineStr">
        <is>
          <t>Depr. Life</t>
        </is>
      </c>
      <c r="B226" s="4" t="inlineStr">
        <is>
          <t>35 years</t>
        </is>
      </c>
    </row>
    <row r="227">
      <c r="A227" s="4" t="inlineStr">
        <is>
          <t>Renaissance Orlando at SeaWorld | Hotel properties</t>
        </is>
      </c>
    </row>
    <row r="228">
      <c r="A228" s="3" t="inlineStr">
        <is>
          <t>Initial costs</t>
        </is>
      </c>
    </row>
    <row r="229">
      <c r="A229" s="4" t="inlineStr">
        <is>
          <t>Bldg. and Impr</t>
        </is>
      </c>
      <c r="B229" s="7" t="n">
        <v>119733</v>
      </c>
    </row>
    <row r="230">
      <c r="A230" s="3" t="inlineStr">
        <is>
          <t>Cost Capitalized Subsequent to Acquisition</t>
        </is>
      </c>
    </row>
    <row r="231">
      <c r="A231" s="4" t="inlineStr">
        <is>
          <t>Land</t>
        </is>
      </c>
      <c r="B231" s="6" t="n">
        <v>30717</v>
      </c>
    </row>
    <row r="232">
      <c r="A232" s="4" t="inlineStr">
        <is>
          <t>Bldg. and Impr</t>
        </is>
      </c>
      <c r="B232" s="6" t="n">
        <v>67868</v>
      </c>
    </row>
    <row r="233">
      <c r="A233" s="3" t="inlineStr">
        <is>
          <t>Gross Amount at year end</t>
        </is>
      </c>
    </row>
    <row r="234">
      <c r="A234" s="4" t="inlineStr">
        <is>
          <t>Land</t>
        </is>
      </c>
      <c r="B234" s="6" t="n">
        <v>30717</v>
      </c>
    </row>
    <row r="235">
      <c r="A235" s="4" t="inlineStr">
        <is>
          <t>Bldg. and Impr</t>
        </is>
      </c>
      <c r="B235" s="6" t="n">
        <v>187601</v>
      </c>
    </row>
    <row r="236">
      <c r="A236" s="4" t="inlineStr">
        <is>
          <t>Totals</t>
        </is>
      </c>
      <c r="B236" s="6" t="n">
        <v>218318</v>
      </c>
    </row>
    <row r="237">
      <c r="A237" s="4" t="inlineStr">
        <is>
          <t>Accum. Depr.</t>
        </is>
      </c>
      <c r="B237" s="7" t="n">
        <v>83715</v>
      </c>
    </row>
    <row r="238">
      <c r="A238" s="4" t="inlineStr">
        <is>
          <t>Renaissance Orlando at SeaWorld | Minimum</t>
        </is>
      </c>
    </row>
    <row r="239">
      <c r="A239" s="3" t="inlineStr">
        <is>
          <t>Gross Amount at year end</t>
        </is>
      </c>
    </row>
    <row r="240">
      <c r="A240" s="4" t="inlineStr">
        <is>
          <t>Depr. Life</t>
        </is>
      </c>
      <c r="B240" s="4" t="inlineStr">
        <is>
          <t>5 years</t>
        </is>
      </c>
    </row>
    <row r="241">
      <c r="A241" s="4" t="inlineStr">
        <is>
          <t>Renaissance Orlando at SeaWorld | Maximum</t>
        </is>
      </c>
    </row>
    <row r="242">
      <c r="A242" s="3" t="inlineStr">
        <is>
          <t>Gross Amount at year end</t>
        </is>
      </c>
    </row>
    <row r="243">
      <c r="A243" s="4" t="inlineStr">
        <is>
          <t>Depr. Life</t>
        </is>
      </c>
      <c r="B243" s="4" t="inlineStr">
        <is>
          <t>35 years</t>
        </is>
      </c>
    </row>
    <row r="244">
      <c r="A244" s="4" t="inlineStr">
        <is>
          <t>Renaissance Washington DC | Hotel properties</t>
        </is>
      </c>
    </row>
    <row r="245">
      <c r="A245" s="3" t="inlineStr">
        <is>
          <t>Initial costs</t>
        </is>
      </c>
    </row>
    <row r="246">
      <c r="A246" s="4" t="inlineStr">
        <is>
          <t>Land</t>
        </is>
      </c>
      <c r="B246" s="7" t="n">
        <v>14563</v>
      </c>
    </row>
    <row r="247">
      <c r="A247" s="4" t="inlineStr">
        <is>
          <t>Bldg. and Impr</t>
        </is>
      </c>
      <c r="B247" s="6" t="n">
        <v>132800</v>
      </c>
    </row>
    <row r="248">
      <c r="A248" s="3" t="inlineStr">
        <is>
          <t>Cost Capitalized Subsequent to Acquisition</t>
        </is>
      </c>
    </row>
    <row r="249">
      <c r="A249" s="4" t="inlineStr">
        <is>
          <t>Bldg. and Impr</t>
        </is>
      </c>
      <c r="B249" s="6" t="n">
        <v>49280</v>
      </c>
    </row>
    <row r="250">
      <c r="A250" s="3" t="inlineStr">
        <is>
          <t>Gross Amount at year end</t>
        </is>
      </c>
    </row>
    <row r="251">
      <c r="A251" s="4" t="inlineStr">
        <is>
          <t>Land</t>
        </is>
      </c>
      <c r="B251" s="6" t="n">
        <v>14563</v>
      </c>
    </row>
    <row r="252">
      <c r="A252" s="4" t="inlineStr">
        <is>
          <t>Bldg. and Impr</t>
        </is>
      </c>
      <c r="B252" s="6" t="n">
        <v>182080</v>
      </c>
    </row>
    <row r="253">
      <c r="A253" s="4" t="inlineStr">
        <is>
          <t>Totals</t>
        </is>
      </c>
      <c r="B253" s="6" t="n">
        <v>196643</v>
      </c>
    </row>
    <row r="254">
      <c r="A254" s="4" t="inlineStr">
        <is>
          <t>Accum. Depr.</t>
        </is>
      </c>
      <c r="B254" s="7" t="n">
        <v>90784</v>
      </c>
    </row>
    <row r="255">
      <c r="A255" s="4" t="inlineStr">
        <is>
          <t>Renaissance Washington DC | Minimum</t>
        </is>
      </c>
    </row>
    <row r="256">
      <c r="A256" s="3" t="inlineStr">
        <is>
          <t>Gross Amount at year end</t>
        </is>
      </c>
    </row>
    <row r="257">
      <c r="A257" s="4" t="inlineStr">
        <is>
          <t>Depr. Life</t>
        </is>
      </c>
      <c r="B257" s="4" t="inlineStr">
        <is>
          <t>5 years</t>
        </is>
      </c>
    </row>
    <row r="258">
      <c r="A258" s="4" t="inlineStr">
        <is>
          <t>Renaissance Washington DC | Maximum</t>
        </is>
      </c>
    </row>
    <row r="259">
      <c r="A259" s="3" t="inlineStr">
        <is>
          <t>Gross Amount at year end</t>
        </is>
      </c>
    </row>
    <row r="260">
      <c r="A260" s="4" t="inlineStr">
        <is>
          <t>Depr. Life</t>
        </is>
      </c>
      <c r="B260" s="4" t="inlineStr">
        <is>
          <t>35 years</t>
        </is>
      </c>
    </row>
    <row r="261">
      <c r="A261" s="4" t="inlineStr">
        <is>
          <t>Renaissance Westchester | Hotel properties</t>
        </is>
      </c>
    </row>
    <row r="262">
      <c r="A262" s="3" t="inlineStr">
        <is>
          <t>Initial costs</t>
        </is>
      </c>
    </row>
    <row r="263">
      <c r="A263" s="4" t="inlineStr">
        <is>
          <t>Land</t>
        </is>
      </c>
      <c r="B263" s="7" t="n">
        <v>5751</v>
      </c>
    </row>
    <row r="264">
      <c r="A264" s="4" t="inlineStr">
        <is>
          <t>Bldg. and Impr</t>
        </is>
      </c>
      <c r="B264" s="6" t="n">
        <v>17069</v>
      </c>
    </row>
    <row r="265">
      <c r="A265" s="3" t="inlineStr">
        <is>
          <t>Cost Capitalized Subsequent to Acquisition</t>
        </is>
      </c>
    </row>
    <row r="266">
      <c r="A266" s="4" t="inlineStr">
        <is>
          <t>Land</t>
        </is>
      </c>
      <c r="B266" s="6" t="n">
        <v>-3291</v>
      </c>
    </row>
    <row r="267">
      <c r="A267" s="4" t="inlineStr">
        <is>
          <t>Bldg. and Impr</t>
        </is>
      </c>
      <c r="B267" s="6" t="n">
        <v>-6923</v>
      </c>
    </row>
    <row r="268">
      <c r="A268" s="3" t="inlineStr">
        <is>
          <t>Gross Amount at year end</t>
        </is>
      </c>
    </row>
    <row r="269">
      <c r="A269" s="4" t="inlineStr">
        <is>
          <t>Land</t>
        </is>
      </c>
      <c r="B269" s="6" t="n">
        <v>2460</v>
      </c>
    </row>
    <row r="270">
      <c r="A270" s="4" t="inlineStr">
        <is>
          <t>Bldg. and Impr</t>
        </is>
      </c>
      <c r="B270" s="6" t="n">
        <v>10146</v>
      </c>
    </row>
    <row r="271">
      <c r="A271" s="4" t="inlineStr">
        <is>
          <t>Totals</t>
        </is>
      </c>
      <c r="B271" s="7" t="n">
        <v>12606</v>
      </c>
    </row>
    <row r="272">
      <c r="A272" s="4" t="inlineStr">
        <is>
          <t>Renaissance Westchester | Minimum</t>
        </is>
      </c>
    </row>
    <row r="273">
      <c r="A273" s="3" t="inlineStr">
        <is>
          <t>Gross Amount at year end</t>
        </is>
      </c>
    </row>
    <row r="274">
      <c r="A274" s="4" t="inlineStr">
        <is>
          <t>Depr. Life</t>
        </is>
      </c>
      <c r="B274" s="4" t="inlineStr">
        <is>
          <t>5 years</t>
        </is>
      </c>
    </row>
    <row r="275">
      <c r="A275" s="4" t="inlineStr">
        <is>
          <t>Renaissance Westchester | Maximum</t>
        </is>
      </c>
    </row>
    <row r="276">
      <c r="A276" s="3" t="inlineStr">
        <is>
          <t>Gross Amount at year end</t>
        </is>
      </c>
    </row>
    <row r="277">
      <c r="A277" s="4" t="inlineStr">
        <is>
          <t>Depr. Life</t>
        </is>
      </c>
      <c r="B277" s="4" t="inlineStr">
        <is>
          <t>35 years</t>
        </is>
      </c>
    </row>
    <row r="278">
      <c r="A278" s="4" t="inlineStr">
        <is>
          <t>The Bidwell Marriott Portland | Hotel properties</t>
        </is>
      </c>
    </row>
    <row r="279">
      <c r="A279" s="3" t="inlineStr">
        <is>
          <t>Initial costs</t>
        </is>
      </c>
    </row>
    <row r="280">
      <c r="A280" s="4" t="inlineStr">
        <is>
          <t>Land</t>
        </is>
      </c>
      <c r="B280" s="7" t="n">
        <v>5341</v>
      </c>
    </row>
    <row r="281">
      <c r="A281" s="4" t="inlineStr">
        <is>
          <t>Bldg. and Impr</t>
        </is>
      </c>
      <c r="B281" s="6" t="n">
        <v>20705</v>
      </c>
    </row>
    <row r="282">
      <c r="A282" s="3" t="inlineStr">
        <is>
          <t>Cost Capitalized Subsequent to Acquisition</t>
        </is>
      </c>
    </row>
    <row r="283">
      <c r="A283" s="4" t="inlineStr">
        <is>
          <t>Bldg. and Impr</t>
        </is>
      </c>
      <c r="B283" s="6" t="n">
        <v>26602</v>
      </c>
    </row>
    <row r="284">
      <c r="A284" s="3" t="inlineStr">
        <is>
          <t>Gross Amount at year end</t>
        </is>
      </c>
    </row>
    <row r="285">
      <c r="A285" s="4" t="inlineStr">
        <is>
          <t>Land</t>
        </is>
      </c>
      <c r="B285" s="6" t="n">
        <v>5341</v>
      </c>
    </row>
    <row r="286">
      <c r="A286" s="4" t="inlineStr">
        <is>
          <t>Bldg. and Impr</t>
        </is>
      </c>
      <c r="B286" s="6" t="n">
        <v>47307</v>
      </c>
    </row>
    <row r="287">
      <c r="A287" s="4" t="inlineStr">
        <is>
          <t>Totals</t>
        </is>
      </c>
      <c r="B287" s="6" t="n">
        <v>52648</v>
      </c>
    </row>
    <row r="288">
      <c r="A288" s="4" t="inlineStr">
        <is>
          <t>Accum. Depr.</t>
        </is>
      </c>
      <c r="B288" s="7" t="n">
        <v>17484</v>
      </c>
    </row>
    <row r="289">
      <c r="A289" s="4" t="inlineStr">
        <is>
          <t>The Bidwell Marriott Portland | Minimum</t>
        </is>
      </c>
    </row>
    <row r="290">
      <c r="A290" s="3" t="inlineStr">
        <is>
          <t>Gross Amount at year end</t>
        </is>
      </c>
    </row>
    <row r="291">
      <c r="A291" s="4" t="inlineStr">
        <is>
          <t>Depr. Life</t>
        </is>
      </c>
      <c r="B291" s="4" t="inlineStr">
        <is>
          <t>5 years</t>
        </is>
      </c>
    </row>
    <row r="292">
      <c r="A292" s="4" t="inlineStr">
        <is>
          <t>The Bidwell Marriott Portland | Maximum</t>
        </is>
      </c>
    </row>
    <row r="293">
      <c r="A293" s="3" t="inlineStr">
        <is>
          <t>Gross Amount at year end</t>
        </is>
      </c>
    </row>
    <row r="294">
      <c r="A294" s="4" t="inlineStr">
        <is>
          <t>Depr. Life</t>
        </is>
      </c>
      <c r="B294" s="4" t="inlineStr">
        <is>
          <t>35 years</t>
        </is>
      </c>
    </row>
    <row r="295">
      <c r="A295" s="4" t="inlineStr">
        <is>
          <t>Wailea Beach Resort | Hotel properties</t>
        </is>
      </c>
    </row>
    <row r="296">
      <c r="A296" s="3" t="inlineStr">
        <is>
          <t>Initial costs</t>
        </is>
      </c>
    </row>
    <row r="297">
      <c r="A297" s="4" t="inlineStr">
        <is>
          <t>Land</t>
        </is>
      </c>
      <c r="B297" s="7" t="n">
        <v>119707</v>
      </c>
    </row>
    <row r="298">
      <c r="A298" s="4" t="inlineStr">
        <is>
          <t>Bldg. and Impr</t>
        </is>
      </c>
      <c r="B298" s="6" t="n">
        <v>194137</v>
      </c>
    </row>
    <row r="299">
      <c r="A299" s="3" t="inlineStr">
        <is>
          <t>Cost Capitalized Subsequent to Acquisition</t>
        </is>
      </c>
    </row>
    <row r="300">
      <c r="A300" s="4" t="inlineStr">
        <is>
          <t>Bldg. and Impr</t>
        </is>
      </c>
      <c r="B300" s="6" t="n">
        <v>112612</v>
      </c>
    </row>
    <row r="301">
      <c r="A301" s="3" t="inlineStr">
        <is>
          <t>Gross Amount at year end</t>
        </is>
      </c>
    </row>
    <row r="302">
      <c r="A302" s="4" t="inlineStr">
        <is>
          <t>Land</t>
        </is>
      </c>
      <c r="B302" s="6" t="n">
        <v>119707</v>
      </c>
    </row>
    <row r="303">
      <c r="A303" s="4" t="inlineStr">
        <is>
          <t>Bldg. and Impr</t>
        </is>
      </c>
      <c r="B303" s="6" t="n">
        <v>306749</v>
      </c>
    </row>
    <row r="304">
      <c r="A304" s="4" t="inlineStr">
        <is>
          <t>Totals</t>
        </is>
      </c>
      <c r="B304" s="6" t="n">
        <v>426456</v>
      </c>
    </row>
    <row r="305">
      <c r="A305" s="4" t="inlineStr">
        <is>
          <t>Accum. Depr.</t>
        </is>
      </c>
      <c r="B305" s="7" t="n">
        <v>59898</v>
      </c>
    </row>
    <row r="306">
      <c r="A306" s="4" t="inlineStr">
        <is>
          <t>Wailea Beach Resort | Minimum</t>
        </is>
      </c>
    </row>
    <row r="307">
      <c r="A307" s="3" t="inlineStr">
        <is>
          <t>Gross Amount at year end</t>
        </is>
      </c>
    </row>
    <row r="308">
      <c r="A308" s="4" t="inlineStr">
        <is>
          <t>Depr. Life</t>
        </is>
      </c>
      <c r="B308" s="4" t="inlineStr">
        <is>
          <t>5 years</t>
        </is>
      </c>
    </row>
    <row r="309">
      <c r="A309" s="4" t="inlineStr">
        <is>
          <t>Wailea Beach Resort | Maximum</t>
        </is>
      </c>
    </row>
    <row r="310">
      <c r="A310" s="3" t="inlineStr">
        <is>
          <t>Gross Amount at year end</t>
        </is>
      </c>
    </row>
    <row r="311">
      <c r="A311" s="4" t="inlineStr">
        <is>
          <t>Depr. Life</t>
        </is>
      </c>
      <c r="B311" s="4" t="inlineStr">
        <is>
          <t>40 years</t>
        </is>
      </c>
    </row>
    <row r="312">
      <c r="A312" s="4" t="inlineStr">
        <is>
          <t>Amended Credit Facility</t>
        </is>
      </c>
    </row>
    <row r="313">
      <c r="A313" s="3" t="inlineStr">
        <is>
          <t>Gross Amount at year end</t>
        </is>
      </c>
    </row>
    <row r="314">
      <c r="A314" s="4" t="inlineStr">
        <is>
          <t>Outstanding indebtedness under credit facility</t>
        </is>
      </c>
      <c r="B314"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conciliation of Carrying Amounts and Accumulated Depreciation (Details) - Hotel properties - USD ($) $ in Thousands</t>
        </is>
      </c>
      <c r="B1" s="2" t="inlineStr">
        <is>
          <t>12 Months Ended</t>
        </is>
      </c>
    </row>
    <row r="2">
      <c r="B2" s="2" t="inlineStr">
        <is>
          <t>Dec. 31, 2020</t>
        </is>
      </c>
      <c r="C2" s="2" t="inlineStr">
        <is>
          <t>Dec. 31, 2019</t>
        </is>
      </c>
      <c r="D2" s="2" t="inlineStr">
        <is>
          <t>Dec. 31, 2018</t>
        </is>
      </c>
    </row>
    <row r="3">
      <c r="A3" s="3" t="inlineStr">
        <is>
          <t>Reconciliation of land and buildings and improvements</t>
        </is>
      </c>
    </row>
    <row r="4">
      <c r="A4" s="4" t="inlineStr">
        <is>
          <t>Balance at the beginning of the year</t>
        </is>
      </c>
      <c r="B4" s="7" t="n">
        <v>3551715</v>
      </c>
      <c r="C4" s="7" t="n">
        <v>3595301</v>
      </c>
      <c r="D4" s="7" t="n">
        <v>3654623</v>
      </c>
    </row>
    <row r="5">
      <c r="A5" s="4" t="inlineStr">
        <is>
          <t>Acquisitions</t>
        </is>
      </c>
      <c r="B5" s="6" t="n">
        <v>1296</v>
      </c>
      <c r="C5" s="6" t="n">
        <v>704</v>
      </c>
      <c r="D5" s="6" t="n">
        <v>15147</v>
      </c>
    </row>
    <row r="6">
      <c r="A6" s="4" t="inlineStr">
        <is>
          <t>Improvements</t>
        </is>
      </c>
      <c r="B6" s="6" t="n">
        <v>47547</v>
      </c>
      <c r="C6" s="6" t="n">
        <v>78579</v>
      </c>
      <c r="D6" s="6" t="n">
        <v>96481</v>
      </c>
    </row>
    <row r="7">
      <c r="A7" s="4" t="inlineStr">
        <is>
          <t>Impairment losses</t>
        </is>
      </c>
      <c r="B7" s="6" t="n">
        <v>-252909</v>
      </c>
      <c r="C7" s="6" t="n">
        <v>-34888</v>
      </c>
      <c r="D7" s="6" t="n">
        <v>-1797</v>
      </c>
    </row>
    <row r="8">
      <c r="A8" s="4" t="inlineStr">
        <is>
          <t>Changes in reporting presentation</t>
        </is>
      </c>
      <c r="C8" s="6" t="n">
        <v>-58799</v>
      </c>
      <c r="D8" s="6" t="n">
        <v>171675</v>
      </c>
    </row>
    <row r="9">
      <c r="A9" s="4" t="inlineStr">
        <is>
          <t>Dispositions</t>
        </is>
      </c>
      <c r="B9" s="6" t="n">
        <v>-252687</v>
      </c>
      <c r="C9" s="6" t="n">
        <v>-29182</v>
      </c>
      <c r="D9" s="6" t="n">
        <v>-340828</v>
      </c>
    </row>
    <row r="10">
      <c r="A10" s="4" t="inlineStr">
        <is>
          <t>Balance at the end of the year</t>
        </is>
      </c>
      <c r="B10" s="6" t="n">
        <v>3094962</v>
      </c>
      <c r="C10" s="6" t="n">
        <v>3551715</v>
      </c>
      <c r="D10" s="6" t="n">
        <v>3595301</v>
      </c>
    </row>
    <row r="11">
      <c r="A11" s="3" t="inlineStr">
        <is>
          <t>Reconciliation of accumulated depreciation</t>
        </is>
      </c>
    </row>
    <row r="12">
      <c r="A12" s="4" t="inlineStr">
        <is>
          <t>Balance at the beginning of the year</t>
        </is>
      </c>
      <c r="B12" s="6" t="n">
        <v>888378</v>
      </c>
      <c r="C12" s="6" t="n">
        <v>815628</v>
      </c>
      <c r="D12" s="6" t="n">
        <v>776077</v>
      </c>
    </row>
    <row r="13">
      <c r="A13" s="4" t="inlineStr">
        <is>
          <t>Depreciation</t>
        </is>
      </c>
      <c r="B13" s="6" t="n">
        <v>101218</v>
      </c>
      <c r="C13" s="6" t="n">
        <v>107949</v>
      </c>
      <c r="D13" s="6" t="n">
        <v>108175</v>
      </c>
    </row>
    <row r="14">
      <c r="A14" s="4" t="inlineStr">
        <is>
          <t>Impairment losses</t>
        </is>
      </c>
      <c r="B14" s="6" t="n">
        <v>-137292</v>
      </c>
      <c r="C14" s="6" t="n">
        <v>-12572</v>
      </c>
      <c r="D14" s="6" t="n">
        <v>-491</v>
      </c>
    </row>
    <row r="15">
      <c r="A15" s="4" t="inlineStr">
        <is>
          <t>Changes in reporting presentation</t>
        </is>
      </c>
      <c r="C15" s="6" t="n">
        <v>-9677</v>
      </c>
      <c r="D15" s="6" t="n">
        <v>57363</v>
      </c>
    </row>
    <row r="16">
      <c r="A16" s="4" t="inlineStr">
        <is>
          <t>Retirement</t>
        </is>
      </c>
      <c r="B16" s="6" t="n">
        <v>-80015</v>
      </c>
      <c r="C16" s="6" t="n">
        <v>-12950</v>
      </c>
      <c r="D16" s="6" t="n">
        <v>-125496</v>
      </c>
    </row>
    <row r="17">
      <c r="A17" s="4" t="inlineStr">
        <is>
          <t>Balance at the end of the year</t>
        </is>
      </c>
      <c r="B17" s="7" t="n">
        <v>772289</v>
      </c>
      <c r="C17" s="7" t="n">
        <v>888378</v>
      </c>
      <c r="D17" s="7" t="n">
        <v>8156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410506</v>
      </c>
      <c r="C4" s="7" t="n">
        <v>142793</v>
      </c>
      <c r="D4" s="7" t="n">
        <v>259059</v>
      </c>
    </row>
    <row r="5">
      <c r="A5" s="3" t="inlineStr">
        <is>
          <t>Adjustments to reconcile net (loss) income to net cash (used in) provided by operating activities:</t>
        </is>
      </c>
    </row>
    <row r="6">
      <c r="A6" s="4" t="inlineStr">
        <is>
          <t>Bad debt expense</t>
        </is>
      </c>
      <c r="B6" s="6" t="n">
        <v>384</v>
      </c>
      <c r="C6" s="6" t="n">
        <v>361</v>
      </c>
      <c r="D6" s="6" t="n">
        <v>815</v>
      </c>
    </row>
    <row r="7">
      <c r="A7" s="4" t="inlineStr">
        <is>
          <t>Gain on sale of assets</t>
        </is>
      </c>
      <c r="B7" s="6" t="n">
        <v>-34298</v>
      </c>
      <c r="C7" s="6" t="n">
        <v>-42935</v>
      </c>
      <c r="D7" s="6" t="n">
        <v>-116916</v>
      </c>
    </row>
    <row r="8">
      <c r="A8" s="4" t="inlineStr">
        <is>
          <t>Gain (loss) on extinguishment of debt</t>
        </is>
      </c>
      <c r="B8" s="6" t="n">
        <v>-6146</v>
      </c>
      <c r="D8" s="6" t="n">
        <v>835</v>
      </c>
    </row>
    <row r="9">
      <c r="A9" s="4" t="inlineStr">
        <is>
          <t>Noncash interest on derivatives and finance lease obligations, net</t>
        </is>
      </c>
      <c r="B9" s="6" t="n">
        <v>4740</v>
      </c>
      <c r="C9" s="6" t="n">
        <v>6051</v>
      </c>
      <c r="D9" s="6" t="n">
        <v>-1190</v>
      </c>
    </row>
    <row r="10">
      <c r="A10" s="4" t="inlineStr">
        <is>
          <t>Depreciation</t>
        </is>
      </c>
      <c r="B10" s="6" t="n">
        <v>137010</v>
      </c>
      <c r="C10" s="6" t="n">
        <v>147669</v>
      </c>
      <c r="D10" s="6" t="n">
        <v>144958</v>
      </c>
    </row>
    <row r="11">
      <c r="A11" s="4" t="inlineStr">
        <is>
          <t>Amortization of franchise fees and other intangibles</t>
        </is>
      </c>
      <c r="B11" s="6" t="n">
        <v>41</v>
      </c>
      <c r="C11" s="6" t="n">
        <v>79</v>
      </c>
      <c r="D11" s="6" t="n">
        <v>1582</v>
      </c>
    </row>
    <row r="12">
      <c r="A12" s="4" t="inlineStr">
        <is>
          <t>Amortization of deferred financing costs</t>
        </is>
      </c>
      <c r="B12" s="6" t="n">
        <v>3126</v>
      </c>
      <c r="C12" s="6" t="n">
        <v>2791</v>
      </c>
      <c r="D12" s="6" t="n">
        <v>2947</v>
      </c>
    </row>
    <row r="13">
      <c r="A13" s="4" t="inlineStr">
        <is>
          <t>Amortization of deferred stock compensation</t>
        </is>
      </c>
      <c r="B13" s="6" t="n">
        <v>9576</v>
      </c>
      <c r="C13" s="6" t="n">
        <v>9313</v>
      </c>
      <c r="D13" s="6" t="n">
        <v>9007</v>
      </c>
    </row>
    <row r="14">
      <c r="A14" s="4" t="inlineStr">
        <is>
          <t>Impairment losses</t>
        </is>
      </c>
      <c r="B14" s="6" t="n">
        <v>146944</v>
      </c>
      <c r="C14" s="6" t="n">
        <v>24713</v>
      </c>
      <c r="D14" s="6" t="n">
        <v>1394</v>
      </c>
    </row>
    <row r="15">
      <c r="A15" s="4" t="inlineStr">
        <is>
          <t>Gain on hurricane-related damage</t>
        </is>
      </c>
      <c r="D15" s="6" t="n">
        <v>-1100</v>
      </c>
    </row>
    <row r="16">
      <c r="A16" s="4" t="inlineStr">
        <is>
          <t>Deferred income taxes, net</t>
        </is>
      </c>
      <c r="B16" s="6" t="n">
        <v>7415</v>
      </c>
      <c r="C16" s="6" t="n">
        <v>688</v>
      </c>
      <c r="D16" s="6" t="n">
        <v>1132</v>
      </c>
    </row>
    <row r="17">
      <c r="A17" s="3" t="inlineStr">
        <is>
          <t>Changes in operating assets and liabilities:</t>
        </is>
      </c>
    </row>
    <row r="18">
      <c r="A18" s="4" t="inlineStr">
        <is>
          <t>Accounts receivable</t>
        </is>
      </c>
      <c r="B18" s="6" t="n">
        <v>26827</v>
      </c>
      <c r="C18" s="6" t="n">
        <v>-1726</v>
      </c>
      <c r="D18" s="6" t="n">
        <v>905</v>
      </c>
    </row>
    <row r="19">
      <c r="A19" s="4" t="inlineStr">
        <is>
          <t>Prepaid expenses and other assets</t>
        </is>
      </c>
      <c r="B19" s="6" t="n">
        <v>3663</v>
      </c>
      <c r="C19" s="6" t="n">
        <v>-1387</v>
      </c>
      <c r="D19" s="6" t="n">
        <v>189</v>
      </c>
    </row>
    <row r="20">
      <c r="A20" s="4" t="inlineStr">
        <is>
          <t>Accounts payable and other liabilities</t>
        </is>
      </c>
      <c r="B20" s="6" t="n">
        <v>4065</v>
      </c>
      <c r="C20" s="6" t="n">
        <v>2935</v>
      </c>
      <c r="D20" s="6" t="n">
        <v>3322</v>
      </c>
    </row>
    <row r="21">
      <c r="A21" s="4" t="inlineStr">
        <is>
          <t>Accrued payroll and employee benefits</t>
        </is>
      </c>
      <c r="B21" s="6" t="n">
        <v>-8286</v>
      </c>
      <c r="C21" s="6" t="n">
        <v>357</v>
      </c>
      <c r="D21" s="6" t="n">
        <v>-1648</v>
      </c>
    </row>
    <row r="22">
      <c r="A22" s="4" t="inlineStr">
        <is>
          <t>Operating lease right-of-use assets and obligations</t>
        </is>
      </c>
      <c r="B22" s="6" t="n">
        <v>-1260</v>
      </c>
      <c r="C22" s="6" t="n">
        <v>-782</v>
      </c>
    </row>
    <row r="23">
      <c r="A23" s="4" t="inlineStr">
        <is>
          <t>Net cash (used in) provided by operating activities</t>
        </is>
      </c>
      <c r="B23" s="6" t="n">
        <v>-116705</v>
      </c>
      <c r="C23" s="6" t="n">
        <v>290920</v>
      </c>
      <c r="D23" s="6" t="n">
        <v>305291</v>
      </c>
    </row>
    <row r="24">
      <c r="A24" s="3" t="inlineStr">
        <is>
          <t>CASH FLOWS FROM INVESTING ACTIVITIES</t>
        </is>
      </c>
    </row>
    <row r="25">
      <c r="A25" s="4" t="inlineStr">
        <is>
          <t>Proceeds from sales of assets</t>
        </is>
      </c>
      <c r="B25" s="6" t="n">
        <v>166737</v>
      </c>
      <c r="C25" s="6" t="n">
        <v>49538</v>
      </c>
      <c r="D25" s="6" t="n">
        <v>348032</v>
      </c>
    </row>
    <row r="26">
      <c r="A26" s="4" t="inlineStr">
        <is>
          <t>Proceeds from property insurance</t>
        </is>
      </c>
      <c r="D26" s="6" t="n">
        <v>1100</v>
      </c>
    </row>
    <row r="27">
      <c r="A27" s="4" t="inlineStr">
        <is>
          <t>Acquisitions of hotel property and other assets</t>
        </is>
      </c>
      <c r="B27" s="6" t="n">
        <v>-1296</v>
      </c>
      <c r="C27" s="6" t="n">
        <v>-705</v>
      </c>
      <c r="D27" s="6" t="n">
        <v>-15147</v>
      </c>
    </row>
    <row r="28">
      <c r="A28" s="4" t="inlineStr">
        <is>
          <t>Acquisitions of intangible assets</t>
        </is>
      </c>
      <c r="B28" s="6" t="n">
        <v>-102</v>
      </c>
      <c r="C28" s="6" t="n">
        <v>-25</v>
      </c>
      <c r="D28" s="6" t="n">
        <v>-18543</v>
      </c>
    </row>
    <row r="29">
      <c r="A29" s="4" t="inlineStr">
        <is>
          <t>Renovations and additions to hotel properties and other assets</t>
        </is>
      </c>
      <c r="B29" s="6" t="n">
        <v>-51440</v>
      </c>
      <c r="C29" s="6" t="n">
        <v>-95958</v>
      </c>
      <c r="D29" s="6" t="n">
        <v>-159076</v>
      </c>
    </row>
    <row r="30">
      <c r="A30" s="4" t="inlineStr">
        <is>
          <t>Payment for interest rate derivative</t>
        </is>
      </c>
      <c r="B30" s="6" t="n">
        <v>-111</v>
      </c>
    </row>
    <row r="31">
      <c r="A31" s="4" t="inlineStr">
        <is>
          <t>Net cash provided by (used in) investing activities</t>
        </is>
      </c>
      <c r="B31" s="6" t="n">
        <v>113788</v>
      </c>
      <c r="C31" s="6" t="n">
        <v>-47150</v>
      </c>
      <c r="D31" s="6" t="n">
        <v>156366</v>
      </c>
    </row>
    <row r="32">
      <c r="A32" s="3" t="inlineStr">
        <is>
          <t>CASH FLOWS FROM FINANCING ACTIVITIES</t>
        </is>
      </c>
    </row>
    <row r="33">
      <c r="A33" s="4" t="inlineStr">
        <is>
          <t>Proceeds from common stock offerings</t>
        </is>
      </c>
      <c r="D33" s="6" t="n">
        <v>45125</v>
      </c>
    </row>
    <row r="34">
      <c r="A34" s="4" t="inlineStr">
        <is>
          <t>Payment of common stock offering costs</t>
        </is>
      </c>
      <c r="D34" s="6" t="n">
        <v>-784</v>
      </c>
    </row>
    <row r="35">
      <c r="A35" s="4" t="inlineStr">
        <is>
          <t>Repurchases of outstanding common stock</t>
        </is>
      </c>
      <c r="B35" s="6" t="n">
        <v>-103894</v>
      </c>
      <c r="C35" s="6" t="n">
        <v>-50088</v>
      </c>
    </row>
    <row r="36">
      <c r="A36" s="4" t="inlineStr">
        <is>
          <t>Repurchases of common stock for employee tax obligations</t>
        </is>
      </c>
      <c r="B36" s="6" t="n">
        <v>-3992</v>
      </c>
      <c r="C36" s="6" t="n">
        <v>-4435</v>
      </c>
      <c r="D36" s="6" t="n">
        <v>-4232</v>
      </c>
    </row>
    <row r="37">
      <c r="A37" s="4" t="inlineStr">
        <is>
          <t>Proceeds from credit facility</t>
        </is>
      </c>
      <c r="B37" s="6" t="n">
        <v>300000</v>
      </c>
    </row>
    <row r="38">
      <c r="A38" s="4" t="inlineStr">
        <is>
          <t>Payments on credit facility</t>
        </is>
      </c>
      <c r="B38" s="6" t="n">
        <v>-300000</v>
      </c>
    </row>
    <row r="39">
      <c r="A39" s="4" t="inlineStr">
        <is>
          <t>Proceeds from notes payable and debt restructuring</t>
        </is>
      </c>
      <c r="D39" s="6" t="n">
        <v>65000</v>
      </c>
    </row>
    <row r="40">
      <c r="A40" s="4" t="inlineStr">
        <is>
          <t>Payments on notes payable and debt restructuring</t>
        </is>
      </c>
      <c r="B40" s="6" t="n">
        <v>-149743</v>
      </c>
      <c r="C40" s="6" t="n">
        <v>-7965</v>
      </c>
      <c r="D40" s="6" t="n">
        <v>-72574</v>
      </c>
    </row>
    <row r="41">
      <c r="A41" s="4" t="inlineStr">
        <is>
          <t>Payments of costs related to extinguishment of debt</t>
        </is>
      </c>
      <c r="B41" s="6" t="n">
        <v>-27975</v>
      </c>
      <c r="D41" s="6" t="n">
        <v>-131</v>
      </c>
    </row>
    <row r="42">
      <c r="A42" s="4" t="inlineStr">
        <is>
          <t>Payments of deferred financing costs</t>
        </is>
      </c>
      <c r="B42" s="6" t="n">
        <v>-4361</v>
      </c>
      <c r="D42" s="6" t="n">
        <v>-4012</v>
      </c>
    </row>
    <row r="43">
      <c r="A43" s="4" t="inlineStr">
        <is>
          <t>Dividends and distributions paid</t>
        </is>
      </c>
      <c r="B43" s="6" t="n">
        <v>-156271</v>
      </c>
      <c r="C43" s="6" t="n">
        <v>-170166</v>
      </c>
      <c r="D43" s="6" t="n">
        <v>-177622</v>
      </c>
    </row>
    <row r="44">
      <c r="A44" s="4" t="inlineStr">
        <is>
          <t>Distributions to noncontrolling interest</t>
        </is>
      </c>
      <c r="B44" s="6" t="n">
        <v>-2000</v>
      </c>
      <c r="C44" s="6" t="n">
        <v>-8512</v>
      </c>
      <c r="D44" s="6" t="n">
        <v>-9369</v>
      </c>
    </row>
    <row r="45">
      <c r="A45" s="4" t="inlineStr">
        <is>
          <t>Contributions from noncontrolling interest</t>
        </is>
      </c>
      <c r="B45" s="6" t="n">
        <v>2319</v>
      </c>
    </row>
    <row r="46">
      <c r="A46" s="4" t="inlineStr">
        <is>
          <t>Net cash used in financing activities</t>
        </is>
      </c>
      <c r="B46" s="6" t="n">
        <v>-445917</v>
      </c>
      <c r="C46" s="6" t="n">
        <v>-241166</v>
      </c>
      <c r="D46" s="6" t="n">
        <v>-158599</v>
      </c>
    </row>
    <row r="47">
      <c r="A47" s="4" t="inlineStr">
        <is>
          <t>Net (decrease) increase in cash and cash equivalents and restricted cash</t>
        </is>
      </c>
      <c r="B47" s="6" t="n">
        <v>-448834</v>
      </c>
      <c r="C47" s="6" t="n">
        <v>2604</v>
      </c>
      <c r="D47" s="6" t="n">
        <v>303058</v>
      </c>
    </row>
    <row r="48">
      <c r="A48" s="4" t="inlineStr">
        <is>
          <t>Cash and cash equivalents and restricted cash, beginning of period</t>
        </is>
      </c>
      <c r="B48" s="6" t="n">
        <v>864973</v>
      </c>
      <c r="C48" s="6" t="n">
        <v>862369</v>
      </c>
      <c r="D48" s="6" t="n">
        <v>559311</v>
      </c>
    </row>
    <row r="49">
      <c r="A49" s="4" t="inlineStr">
        <is>
          <t>Cash and cash equivalents and restricted cash, end of period</t>
        </is>
      </c>
      <c r="B49" s="6" t="n">
        <v>416139</v>
      </c>
      <c r="C49" s="6" t="n">
        <v>864973</v>
      </c>
      <c r="D49" s="6" t="n">
        <v>862369</v>
      </c>
    </row>
    <row r="50">
      <c r="A50" s="3" t="inlineStr">
        <is>
          <t>Supplemental Disclosure of Cash Flow Information</t>
        </is>
      </c>
    </row>
    <row r="51">
      <c r="A51" s="4" t="inlineStr">
        <is>
          <t>Cash and cash equivalents</t>
        </is>
      </c>
      <c r="B51" s="6" t="n">
        <v>368406</v>
      </c>
      <c r="C51" s="6" t="n">
        <v>816857</v>
      </c>
      <c r="D51" s="6" t="n">
        <v>809316</v>
      </c>
    </row>
    <row r="52">
      <c r="A52" s="4" t="inlineStr">
        <is>
          <t>Restricted cash</t>
        </is>
      </c>
      <c r="B52" s="6" t="n">
        <v>47733</v>
      </c>
      <c r="C52" s="6" t="n">
        <v>48116</v>
      </c>
      <c r="D52" s="6" t="n">
        <v>53053</v>
      </c>
    </row>
    <row r="53">
      <c r="A53" s="4" t="inlineStr">
        <is>
          <t>Cash and cash equivalents and restricted cash, end of period</t>
        </is>
      </c>
      <c r="B53" s="6" t="n">
        <v>416139</v>
      </c>
      <c r="C53" s="6" t="n">
        <v>864973</v>
      </c>
      <c r="D53" s="6" t="n">
        <v>862369</v>
      </c>
    </row>
    <row r="54">
      <c r="A54" s="4" t="inlineStr">
        <is>
          <t>Cash paid for interest</t>
        </is>
      </c>
      <c r="B54" s="6" t="n">
        <v>40309</v>
      </c>
      <c r="C54" s="6" t="n">
        <v>45301</v>
      </c>
      <c r="D54" s="6" t="n">
        <v>44795</v>
      </c>
    </row>
    <row r="55">
      <c r="A55" s="4" t="inlineStr">
        <is>
          <t>Cash (refund) paid for income taxes, net</t>
        </is>
      </c>
      <c r="B55" s="6" t="n">
        <v>-996</v>
      </c>
      <c r="C55" s="6" t="n">
        <v>-395</v>
      </c>
      <c r="D55" s="6" t="n">
        <v>693</v>
      </c>
    </row>
    <row r="56">
      <c r="A56" s="4" t="inlineStr">
        <is>
          <t>Operating cash flows used for operating leases</t>
        </is>
      </c>
      <c r="B56" s="6" t="n">
        <v>10112</v>
      </c>
      <c r="C56" s="6" t="n">
        <v>7238</v>
      </c>
    </row>
    <row r="57">
      <c r="A57" s="4" t="inlineStr">
        <is>
          <t>Changes in operating lease right-of-use assets</t>
        </is>
      </c>
      <c r="B57" s="6" t="n">
        <v>3483</v>
      </c>
      <c r="C57" s="6" t="n">
        <v>3447</v>
      </c>
    </row>
    <row r="58">
      <c r="A58" s="4" t="inlineStr">
        <is>
          <t>Changes in operating lease obligations</t>
        </is>
      </c>
      <c r="B58" s="6" t="n">
        <v>-4743</v>
      </c>
      <c r="C58" s="6" t="n">
        <v>-4229</v>
      </c>
    </row>
    <row r="59">
      <c r="A59" s="4" t="inlineStr">
        <is>
          <t>Changes in operating lease right-of-use assets and lease obligations, net</t>
        </is>
      </c>
      <c r="B59" s="6" t="n">
        <v>-1260</v>
      </c>
      <c r="C59" s="6" t="n">
        <v>-782</v>
      </c>
    </row>
    <row r="60">
      <c r="A60" s="3" t="inlineStr">
        <is>
          <t>Supplemental Disclosure of Noncash Investing and Financing Activities</t>
        </is>
      </c>
    </row>
    <row r="61">
      <c r="A61" s="4" t="inlineStr">
        <is>
          <t>Accrued renovations and additions to hotel properties and other assets</t>
        </is>
      </c>
      <c r="B61" s="6" t="n">
        <v>3344</v>
      </c>
      <c r="C61" s="6" t="n">
        <v>9771</v>
      </c>
      <c r="D61" s="6" t="n">
        <v>10534</v>
      </c>
    </row>
    <row r="62">
      <c r="A62" s="4" t="inlineStr">
        <is>
          <t>Amortization of deferred stock compensation - construction activities</t>
        </is>
      </c>
      <c r="B62" s="6" t="n">
        <v>412</v>
      </c>
      <c r="C62" s="6" t="n">
        <v>406</v>
      </c>
      <c r="D62" s="6" t="n">
        <v>376</v>
      </c>
    </row>
    <row r="63">
      <c r="A63" s="4" t="inlineStr">
        <is>
          <t>Operating lease right-of-use assets obtained in exchange for operating lease obligations</t>
        </is>
      </c>
      <c r="C63" s="6" t="n">
        <v>45677</v>
      </c>
    </row>
    <row r="64">
      <c r="A64" s="4" t="inlineStr">
        <is>
          <t>Increase in unsecured term loans due to debt restructuring</t>
        </is>
      </c>
      <c r="D64" s="6" t="n">
        <v>50000</v>
      </c>
    </row>
    <row r="65">
      <c r="A65" s="4" t="inlineStr">
        <is>
          <t>Decrease in unsecured term loans due to debt restructuring</t>
        </is>
      </c>
      <c r="D65" s="6" t="n">
        <v>-50000</v>
      </c>
    </row>
    <row r="66">
      <c r="A66" s="4" t="inlineStr">
        <is>
          <t>Dividends and distributions payable</t>
        </is>
      </c>
      <c r="B66" s="6" t="n">
        <v>3208</v>
      </c>
      <c r="C66" s="6" t="n">
        <v>135872</v>
      </c>
      <c r="D66" s="7" t="n">
        <v>126461</v>
      </c>
    </row>
    <row r="67">
      <c r="A67" s="4" t="inlineStr">
        <is>
          <t>Hilton Times Square</t>
        </is>
      </c>
    </row>
    <row r="68">
      <c r="A68" s="3" t="inlineStr">
        <is>
          <t>Adjustments to reconcile net (loss) income to net cash (used in) provided by operating activities:</t>
        </is>
      </c>
    </row>
    <row r="69">
      <c r="A69" s="4" t="inlineStr">
        <is>
          <t>Impairment losses</t>
        </is>
      </c>
      <c r="B69" s="6" t="n">
        <v>107857</v>
      </c>
    </row>
    <row r="70">
      <c r="A70" s="3" t="inlineStr">
        <is>
          <t>Supplemental Disclosure of Noncash Investing and Financing Activities</t>
        </is>
      </c>
    </row>
    <row r="71">
      <c r="A71" s="4" t="inlineStr">
        <is>
          <t>Assets transferred to lender in assignment-in-lieu transaction</t>
        </is>
      </c>
      <c r="B71" s="6" t="n">
        <v>-74583</v>
      </c>
    </row>
    <row r="72">
      <c r="A72" s="4" t="inlineStr">
        <is>
          <t>Liabilities transferred to lender in assignment-in-lieu transaction</t>
        </is>
      </c>
      <c r="B72" s="6" t="n">
        <v>-108947</v>
      </c>
    </row>
    <row r="73">
      <c r="A73" s="4" t="inlineStr">
        <is>
          <t>Operating lease | Hilton Times Square</t>
        </is>
      </c>
    </row>
    <row r="74">
      <c r="A74" s="3" t="inlineStr">
        <is>
          <t>Supplemental Disclosure of Noncash Investing and Financing Activities</t>
        </is>
      </c>
    </row>
    <row r="75">
      <c r="A75" s="4" t="inlineStr">
        <is>
          <t>Assignment of lease right-of-use asset in connection with disposition of hotel</t>
        </is>
      </c>
      <c r="B75" s="6" t="n">
        <v>-12518</v>
      </c>
    </row>
    <row r="76">
      <c r="A76" s="4" t="inlineStr">
        <is>
          <t>Assignment of lease obligation in connection with disposition of hotel</t>
        </is>
      </c>
      <c r="B76" s="7" t="n">
        <v>-14695</v>
      </c>
    </row>
    <row r="77">
      <c r="A77" s="4" t="inlineStr">
        <is>
          <t>Finance lease | Courtyard by Marriott Los Angeles</t>
        </is>
      </c>
    </row>
    <row r="78">
      <c r="A78" s="3" t="inlineStr">
        <is>
          <t>Supplemental Disclosure of Noncash Investing and Financing Activities</t>
        </is>
      </c>
    </row>
    <row r="79">
      <c r="A79" s="4" t="inlineStr">
        <is>
          <t>Assignment of lease right-of-use asset in connection with disposition of hotel</t>
        </is>
      </c>
      <c r="C79" s="6" t="n">
        <v>-6605</v>
      </c>
    </row>
    <row r="80">
      <c r="A80" s="4" t="inlineStr">
        <is>
          <t>Assignment of lease obligation in connection with disposition of hotel</t>
        </is>
      </c>
      <c r="C80" s="7" t="n">
        <v>-116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December 31, 2020, the Company had interests in 17 hotels (the “17 Hotels”), currently held for investment. The Company’s third-party managers included the following: ​ ​ ​ ​ ​ ​ Number of Hotels Subsidiaries of Marriott International, Inc. or Marriott Hotel Services, Inc. (collectively, “Marriott”) ​ 6 ​ Crestline Hotels &amp; Resorts ​ 2 ​ Highgate Hotels L.P. and an affiliate ​ 2 ​ Hilton Worldwide ​ 2 ​ Interstate Hotels &amp; Resorts, Inc. ​ 2 ​ Davidson Hotels &amp; Resorts ​ 1 ​ Hyatt Corporation ​ 1 ​ Singh Hospitality, LLC ​ 1 ​ ​ ​ ​ ​ Total hotels owned as of December 31, 2020 17 ​ ​ The novel coronavirus (“COVID-19”) ​ In response to the COVID-19 pandemic, the Company temporarily suspended operations at 14 of the 17 Hotels during 2020, 12 of which have since resumed operations: ​ ​ ​ ​ ​ ​ Hotel ​ Suspension Date ​ Resumption Date Oceans Edge Resort &amp; Marina ​ March 22, 2020 ​ June 4, 2020 Embassy Suites Chicago ​ April 1, 2020 ​ July 1, 2020 Marriott Boston Long Wharf ​ March 12, 2020 ​ July 7, 2020 Hilton New Orleans St. Charles ​ March 28, 2020 ​ July 13, 2020 Hyatt Centric Chicago Magnificent Mile ​ April 6, 2020 ​ July 13, 2020 JW Marriott New Orleans ​ March 28, 2020 ​ July 14, 2020 Hilton San Diego Bayfront ​ March 23, 2020 ​ August 11, 2020 Renaissance Washington DC ​ March 26, 2020 ​ August 24, 2020 Hyatt Regency San Francisco ​ March 22, 2020 ​ October 1, 2020 Renaissance Orlando at SeaWorld® ​ March 20, 2020 ​ October 1, 2020 The Bidwell Marriott Portland ​ March 27, 2020 ​ October 5, 2020 Wailea Beach Resort ​ March 25, 2020 ​ November 1, 2020 Hilton Garden Inn Chicago Downtown/Magnificent Mile ​ March 27, 2020 ​ ​ Renaissance Westchester ​ April 4, 2020 ​ ​ ​ The Company is unable to predict when any of its remaining hotels with temporarily suspended operations will resume their operations, or if those hotels that have resumed operations will be temporarily suspended again. The extent of the effects of the pandemic on the Company’s business and the hotel industry at large, however, will ultimately depend on future developments, including, but not limited to, the duration and severity of the pandemic, how quickly and successfully effective vaccines and therapies are distributed and administered, as well as the length of time it takes for demand and pricing to return and normal economic and operating conditions to resu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as of December 31, 2020 and 2019, and for the years ended December 31, 2020, 2019 and 2018,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Cash and Cash Equivalents ​ Cash and cash equivalents includes cash on hand and in various bank accounts plus credit card receivables and all short-term investments with an original maturity of three months or less. ​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0 and 2019, the Company had amounts in banks that were in excess of federally insured amounts. ​ Restricted Cash ​ Restricted cash is comprised of reserve accounts for debt service, interest reserves, seasonality reserves, capital replacements, ground leases, property taxes and hotel-generated cash that is held in an account for the benefit of a lender. These restricted funds are subject to disbursement approval based on in-place agreements and policies by certain of the Company’s lenders and/or hotel managers. In addition, restricted cash at December 31, 2020 includes $11.6 million held in escrow related to certain current and potential employee-related obligations in accordance with the assignment-in-lieu agreement between the Company and the mortgage holder of the Hilton Times Square (see Note 7). Restricted cash may also include earnest money received from a buyer or potential buyer of one of the Company’s hotels and held in escrow until either the sale is complete or subject to terms of the purchase and sale agreements. ​ 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 Acquisitions of Hotel Properties and Other Entities ​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and engages independent valuation specialists to assist in the fair value determinations of the long-lived assets acquired and the liabilities assumed. Due to the inherent subjectivity in determining the estimated fair value of long-lived assets, the Company believes that the recording of acquired assets and liabilities is a critical accounting policy. ​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 ​ Investments in Hotel Properties ​ Investments in hotel properties, including land, buildings, furniture, fixtures and equipment (“FF&amp;E”)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the length of the related agreement. ​ The Company’s investment in hotel properties, net also includes initial franchise fees which are recorded at cost and amortized using the straight-line method over the terms of the franchise agreements ranging from 14 to 27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Based on the Company’s review, three hotels were impaired in 2020, one hotel was impaired in 2019 and two hotels were impaired in 2018 (see Note 5).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Assets Held for Sale ​ The Company considers a hotel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20 or 2019. ​ 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 ​ 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 ​ 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the operating lease right-of-use asset at one hotel was impaired during 2020 (see Note 5). ​ 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December 31, 2020, 2019 and 2018, the noncontrolling interest reported in the Company’s consolidated financial statements consisted of a third-party’s 25.0% ownership interest in the Hilton San Diego Bayfront.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a previously agreed upon daily rate. Additionally,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at its hotels. These taxes are collected from customers at the time of purchase, but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December 31, ​ ​ 2020 ​ 2019 ​ ​ ​ ​ ​ ​ Trade receivables, net (1) ​ $ 8,110 ​ $ 21,201 Contract liabilities (2) ​ $ 16,815 ​ $ 18,498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2020 and 2019, the Company recognized revenue of approximately $10.2 million and $16.7 million, respectively, related to its outstanding contract liabilities. ​ 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 Stock Based Compensation ​ Compensation expense related to awards of restricted shares are measured at fair value on the date of grant and amortized over the relevant requisite service period or derived service period. ​ 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 ​ Dividends ​ Under current federal income tax laws related to REITs, the Company is required to distribute at least 90% of its REIT taxable income to its stockholders. Currently, the Company pays quarterly cash dividends to the preferred stockholders of its 6.95% Series E Cumulative Redeemable Preferred Stock (“Series E preferred stock”) and its 6.45% Series F Cumulative Preferred Stock (“Series F preferred stock”) as declared by the Company’s board of directors. At this time, the Company does not expect to pay a quarterly dividend on its common stock during 2021 due to the COVID-19 pandemic’s negative effect on the Company’s income. The resumption in quarterly common dividends will be determined by the Company’s board of directors after considering the Company’s obligations under its various financing agreements, projected taxable income, compliance with its debt covenants, long-term operating projections, expected capital requirements and risks affecting its business. The Company’s ability to pay dividends is dependent on the receipt of distributions from the Operating Partnership.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loss) earnings per common share (in thousands, except per share data): ​ ​ ​ ​ ​ ​ ​ ​ ​ ​ ​ ​ ​ Year Ended Year Ended Year Ended ​ ​ December 31, 2020 ​ December 31, 2019 ​ December 31, 2018 Numerator: ​ ​ ​ ​ ​ ​ ​ ​ ​ ​ Net (loss) income ​ $ (410,506) ​ $ 142,793 ​ $ 259,059 ​ Loss (income) from consolidated joint venture attributable to noncontrolling interest ​ 5,817 ​ (7,060) ​ (8,614) ​ Preferred stock dividends ​ (12,830) ​ (12,830) ​ (12,830) ​ Distributions paid on unvested restricted stock compensation ​ (69) ​ (901) ​ (814) ​ Undistributed income allocated to unvested restricted stock compensation ​ — ​ — ​ (422) ​ Numerator for basic and diluted (loss) income attributable to common stockholders ​ $ (417,588) ​ $ 122,002 ​ $ 236,379 ​ ​ ​ ​ ​ ​ ​ ​ ​ ​ ​ ​ Denominator: ​ ​ ​ ​ ​ ​ ​ ​ ​ ​ Weighted average basic and diluted common shares outstanding ​ 215,934 ​ 225,681 ​ 225,924 ​ ​ ​ ​ ​ ​ ​ ​ ​ ​ ​ ​ Basic and diluted (loss) income attributable to common stockholders per common share ​ $ (1.93) ​ $ 0.54 ​ $ 1.05 ​ ​ The Company’s unvested restricted shares associated with its long-term incentive plan have been excluded from the above calculation of earnings per share for the years ended December 31, 2020, 2019 and 2018, as their inclusion would have been anti-dilutive.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a single reportable segment, hotel ownership. ​ New Accounting Standards and Accounting Changes ​ In June 2016, the FASB issued Accounting Standards Update No. 2016-13, “ Financial Instruments-Credit Losses (Topic 326): Measurement of Credit Losses on Financial Instruments off, or expected to be written off, in the allowance for credit losses for purchased credit deteriorated assets. ASU No. 2018-19 clarifies that operating lease receivables accounted for under ASC 842 are not in the scope of ASU No. 2016-13. The Company adopted all three of these ASUs on January 1, 2020, with no material impact on its consolidated financial statements. ​ In March 2020, the FASB issued Accounting Standards Update No. 2020-04, “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4:06:02Z</dcterms:created>
  <dcterms:modified xmlns:dcterms="http://purl.org/dc/terms/" xmlns:xsi="http://www.w3.org/2001/XMLSchema-instance" xsi:type="dcterms:W3CDTF">2021-02-12T14:06:02Z</dcterms:modified>
</cp:coreProperties>
</file>